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Opera"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Recapitalization" sheetId="12" state="visible" r:id="rId12"/>
    <sheet xmlns:r="http://schemas.openxmlformats.org/officeDocument/2006/relationships" name="Acquisitions" sheetId="13" state="visible" r:id="rId13"/>
    <sheet xmlns:r="http://schemas.openxmlformats.org/officeDocument/2006/relationships" name="Intangible Assets, Net" sheetId="14" state="visible" r:id="rId14"/>
    <sheet xmlns:r="http://schemas.openxmlformats.org/officeDocument/2006/relationships" name="Loans Held for Investment, Net" sheetId="15" state="visible" r:id="rId15"/>
    <sheet xmlns:r="http://schemas.openxmlformats.org/officeDocument/2006/relationships" name="Property and Equipment" sheetId="16" state="visible" r:id="rId16"/>
    <sheet xmlns:r="http://schemas.openxmlformats.org/officeDocument/2006/relationships" name="Revolving Line of Credit" sheetId="17" state="visible" r:id="rId17"/>
    <sheet xmlns:r="http://schemas.openxmlformats.org/officeDocument/2006/relationships" name="Accrued Expenses" sheetId="18" state="visible" r:id="rId18"/>
    <sheet xmlns:r="http://schemas.openxmlformats.org/officeDocument/2006/relationships" name="Leases" sheetId="19" state="visible" r:id="rId19"/>
    <sheet xmlns:r="http://schemas.openxmlformats.org/officeDocument/2006/relationships" name="Convertible Promissory Notes" sheetId="20" state="visible" r:id="rId20"/>
    <sheet xmlns:r="http://schemas.openxmlformats.org/officeDocument/2006/relationships" name="Warrant Liabilities" sheetId="21" state="visible" r:id="rId21"/>
    <sheet xmlns:r="http://schemas.openxmlformats.org/officeDocument/2006/relationships" name="Related Parties" sheetId="22" state="visible" r:id="rId22"/>
    <sheet xmlns:r="http://schemas.openxmlformats.org/officeDocument/2006/relationships" name="Share Based Compensation" sheetId="23" state="visible" r:id="rId23"/>
    <sheet xmlns:r="http://schemas.openxmlformats.org/officeDocument/2006/relationships" name="Stockholders' Equity" sheetId="24" state="visible" r:id="rId24"/>
    <sheet xmlns:r="http://schemas.openxmlformats.org/officeDocument/2006/relationships" name="Fair Value Measurements" sheetId="25" state="visible" r:id="rId25"/>
    <sheet xmlns:r="http://schemas.openxmlformats.org/officeDocument/2006/relationships" name="Segments" sheetId="26" state="visible" r:id="rId26"/>
    <sheet xmlns:r="http://schemas.openxmlformats.org/officeDocument/2006/relationships" name="Commitments and Contingencie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capitalization (Tables)" sheetId="36" state="visible" r:id="rId36"/>
    <sheet xmlns:r="http://schemas.openxmlformats.org/officeDocument/2006/relationships" name="Acquisitions (Tables)" sheetId="37" state="visible" r:id="rId37"/>
    <sheet xmlns:r="http://schemas.openxmlformats.org/officeDocument/2006/relationships" name="Intangible Assets, Net (Tables)" sheetId="38" state="visible" r:id="rId38"/>
    <sheet xmlns:r="http://schemas.openxmlformats.org/officeDocument/2006/relationships" name="Loans Held for Investment, Net " sheetId="39" state="visible" r:id="rId39"/>
    <sheet xmlns:r="http://schemas.openxmlformats.org/officeDocument/2006/relationships" name="Property and Equipment (Tables)" sheetId="40" state="visible" r:id="rId40"/>
    <sheet xmlns:r="http://schemas.openxmlformats.org/officeDocument/2006/relationships" name="Accrued Expenses (Tables)" sheetId="41" state="visible" r:id="rId41"/>
    <sheet xmlns:r="http://schemas.openxmlformats.org/officeDocument/2006/relationships" name="Leases (Tables)" sheetId="42" state="visible" r:id="rId42"/>
    <sheet xmlns:r="http://schemas.openxmlformats.org/officeDocument/2006/relationships" name="Convertible Promissory Notes (T" sheetId="43" state="visible" r:id="rId43"/>
    <sheet xmlns:r="http://schemas.openxmlformats.org/officeDocument/2006/relationships" name="Share Based Compensation (Table" sheetId="44" state="visible" r:id="rId44"/>
    <sheet xmlns:r="http://schemas.openxmlformats.org/officeDocument/2006/relationships" name="Fair Value Measurements (Tables" sheetId="45" state="visible" r:id="rId45"/>
    <sheet xmlns:r="http://schemas.openxmlformats.org/officeDocument/2006/relationships" name="Segments (Tables)" sheetId="46" state="visible" r:id="rId46"/>
    <sheet xmlns:r="http://schemas.openxmlformats.org/officeDocument/2006/relationships" name="Income Taxes (Tables)" sheetId="47" state="visible" r:id="rId47"/>
    <sheet xmlns:r="http://schemas.openxmlformats.org/officeDocument/2006/relationships" name="Organization and Business Ope_2" sheetId="48" state="visible" r:id="rId48"/>
    <sheet xmlns:r="http://schemas.openxmlformats.org/officeDocument/2006/relationships" name="Liquidity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ecapitalization - Narrative (D" sheetId="52" state="visible" r:id="rId52"/>
    <sheet xmlns:r="http://schemas.openxmlformats.org/officeDocument/2006/relationships" name="Recapitalization - Schedule of " sheetId="53" state="visible" r:id="rId53"/>
    <sheet xmlns:r="http://schemas.openxmlformats.org/officeDocument/2006/relationships" name="Recapitalization - Schedule o_2" sheetId="54" state="visible" r:id="rId54"/>
    <sheet xmlns:r="http://schemas.openxmlformats.org/officeDocument/2006/relationships" name="Recapitalization - Schedule o_3" sheetId="55" state="visible" r:id="rId55"/>
    <sheet xmlns:r="http://schemas.openxmlformats.org/officeDocument/2006/relationships" name="Recapitalization - Schedule o_4" sheetId="56" state="visible" r:id="rId56"/>
    <sheet xmlns:r="http://schemas.openxmlformats.org/officeDocument/2006/relationships" name="Acquisitions - Narrative (Detai" sheetId="57" state="visible" r:id="rId57"/>
    <sheet xmlns:r="http://schemas.openxmlformats.org/officeDocument/2006/relationships" name="Acquisitions - Schedule of Purc" sheetId="58" state="visible" r:id="rId58"/>
    <sheet xmlns:r="http://schemas.openxmlformats.org/officeDocument/2006/relationships" name="Acquisitions - Schedule of Inta" sheetId="59" state="visible" r:id="rId59"/>
    <sheet xmlns:r="http://schemas.openxmlformats.org/officeDocument/2006/relationships" name="Acquisitions - Schedule of Pro " sheetId="60" state="visible" r:id="rId60"/>
    <sheet xmlns:r="http://schemas.openxmlformats.org/officeDocument/2006/relationships" name="Acquisitions - Schedule of Acqu" sheetId="61" state="visible" r:id="rId61"/>
    <sheet xmlns:r="http://schemas.openxmlformats.org/officeDocument/2006/relationships" name="Intangible Assets, Net - Schedu" sheetId="62" state="visible" r:id="rId62"/>
    <sheet xmlns:r="http://schemas.openxmlformats.org/officeDocument/2006/relationships" name="Intangible Assets, Net - Narrat" sheetId="63" state="visible" r:id="rId63"/>
    <sheet xmlns:r="http://schemas.openxmlformats.org/officeDocument/2006/relationships" name="Intangible Assets, Net - Sche_2" sheetId="64" state="visible" r:id="rId64"/>
    <sheet xmlns:r="http://schemas.openxmlformats.org/officeDocument/2006/relationships" name="Loans Held for Investment, Ne_2" sheetId="65" state="visible" r:id="rId65"/>
    <sheet xmlns:r="http://schemas.openxmlformats.org/officeDocument/2006/relationships" name="Loans Held for Investment, Ne_3" sheetId="66" state="visible" r:id="rId66"/>
    <sheet xmlns:r="http://schemas.openxmlformats.org/officeDocument/2006/relationships" name="Property and Equipment - Schedu" sheetId="67" state="visible" r:id="rId67"/>
    <sheet xmlns:r="http://schemas.openxmlformats.org/officeDocument/2006/relationships" name="Property and Equipment - Narrat" sheetId="68" state="visible" r:id="rId68"/>
    <sheet xmlns:r="http://schemas.openxmlformats.org/officeDocument/2006/relationships" name="Revolving Line of Credit (Detai" sheetId="69" state="visible" r:id="rId69"/>
    <sheet xmlns:r="http://schemas.openxmlformats.org/officeDocument/2006/relationships" name="Accrued Expenses (Details)" sheetId="70" state="visible" r:id="rId70"/>
    <sheet xmlns:r="http://schemas.openxmlformats.org/officeDocument/2006/relationships" name="Leases - Narrative (Details)" sheetId="71" state="visible" r:id="rId71"/>
    <sheet xmlns:r="http://schemas.openxmlformats.org/officeDocument/2006/relationships" name="Leases - Schedule of Operating " sheetId="72" state="visible" r:id="rId72"/>
    <sheet xmlns:r="http://schemas.openxmlformats.org/officeDocument/2006/relationships" name="Leases - Schedule of Lease Paym" sheetId="73" state="visible" r:id="rId73"/>
    <sheet xmlns:r="http://schemas.openxmlformats.org/officeDocument/2006/relationships" name="Convertible Promissory Notes - " sheetId="74" state="visible" r:id="rId74"/>
    <sheet xmlns:r="http://schemas.openxmlformats.org/officeDocument/2006/relationships" name="Convertible Promissory Notes _2" sheetId="75" state="visible" r:id="rId75"/>
    <sheet xmlns:r="http://schemas.openxmlformats.org/officeDocument/2006/relationships" name="Warrant Liabilities (Details)" sheetId="76" state="visible" r:id="rId76"/>
    <sheet xmlns:r="http://schemas.openxmlformats.org/officeDocument/2006/relationships" name="Related Parties (Details)" sheetId="77" state="visible" r:id="rId77"/>
    <sheet xmlns:r="http://schemas.openxmlformats.org/officeDocument/2006/relationships" name="Share Based Compensation - Narr" sheetId="78" state="visible" r:id="rId78"/>
    <sheet xmlns:r="http://schemas.openxmlformats.org/officeDocument/2006/relationships" name="Share Based Compensation - Sche" sheetId="79" state="visible" r:id="rId79"/>
    <sheet xmlns:r="http://schemas.openxmlformats.org/officeDocument/2006/relationships" name="Share Based Compensation - Sc_2" sheetId="80" state="visible" r:id="rId80"/>
    <sheet xmlns:r="http://schemas.openxmlformats.org/officeDocument/2006/relationships" name="Share Based Compensation - Sc_3" sheetId="81" state="visible" r:id="rId81"/>
    <sheet xmlns:r="http://schemas.openxmlformats.org/officeDocument/2006/relationships" name="Stockholders' Equity (Details)" sheetId="82" state="visible" r:id="rId82"/>
    <sheet xmlns:r="http://schemas.openxmlformats.org/officeDocument/2006/relationships" name="Fair Value Measurements - Sched" sheetId="83" state="visible" r:id="rId83"/>
    <sheet xmlns:r="http://schemas.openxmlformats.org/officeDocument/2006/relationships" name="Fair Value Measurements - Sch_2" sheetId="84" state="visible" r:id="rId84"/>
    <sheet xmlns:r="http://schemas.openxmlformats.org/officeDocument/2006/relationships" name="Segments - Schedule of Revenues" sheetId="85" state="visible" r:id="rId85"/>
    <sheet xmlns:r="http://schemas.openxmlformats.org/officeDocument/2006/relationships" name="Segments - Schedule of Operatin" sheetId="86" state="visible" r:id="rId86"/>
    <sheet xmlns:r="http://schemas.openxmlformats.org/officeDocument/2006/relationships" name="Income Taxes - Schedule of Net " sheetId="87" state="visible" r:id="rId87"/>
    <sheet xmlns:r="http://schemas.openxmlformats.org/officeDocument/2006/relationships" name="Income Taxes - Narrative (Detai" sheetId="88" state="visible" r:id="rId88"/>
    <sheet xmlns:r="http://schemas.openxmlformats.org/officeDocument/2006/relationships" name="Income Taxes - Schedule of Inco"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57</t>
        </is>
      </c>
      <c r="C9" s="4" t="inlineStr">
        <is>
          <t xml:space="preserve"> </t>
        </is>
      </c>
      <c r="D9" s="4" t="inlineStr">
        <is>
          <t xml:space="preserve"> </t>
        </is>
      </c>
    </row>
    <row r="10">
      <c r="A10" s="4" t="inlineStr">
        <is>
          <t>Entity Registrant Name</t>
        </is>
      </c>
      <c r="B10" s="4" t="inlineStr">
        <is>
          <t>PSQ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062844</t>
        </is>
      </c>
      <c r="C12" s="4" t="inlineStr">
        <is>
          <t xml:space="preserve"> </t>
        </is>
      </c>
      <c r="D12" s="4" t="inlineStr">
        <is>
          <t xml:space="preserve"> </t>
        </is>
      </c>
    </row>
    <row r="13">
      <c r="A13" s="4" t="inlineStr">
        <is>
          <t>Entity Address, Address Line One</t>
        </is>
      </c>
      <c r="B13" s="4" t="inlineStr">
        <is>
          <t>1501 Belvedere Rd</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West Palm Beach</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406</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776-2402</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6.2</v>
      </c>
    </row>
    <row r="32">
      <c r="A32" s="4" t="inlineStr">
        <is>
          <t>Documents Incorporated by Reference</t>
        </is>
      </c>
      <c r="B32" s="4" t="inlineStr">
        <is>
          <t>Specified portions of the registrant’s proxy statement (the "Proxy Statement") with respect to the registrant’s 2025 Annual Meeting of Stockholders, which is to be filed pursuant to Regulation 14A within 120 days after the end of the registrant’s fiscal year ended December 31, 2024, are incorporated by reference into Part III of this Annual Report on Form 10-K.</t>
        </is>
      </c>
      <c r="C32" s="4" t="inlineStr">
        <is>
          <t xml:space="preserve"> </t>
        </is>
      </c>
      <c r="D32" s="4" t="inlineStr">
        <is>
          <t xml:space="preserve"> </t>
        </is>
      </c>
    </row>
    <row r="33">
      <c r="A33" s="4" t="inlineStr">
        <is>
          <t>Entity Central Index Key</t>
        </is>
      </c>
      <c r="B33" s="4" t="inlineStr">
        <is>
          <t>000184706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lass A Common Stock Par Value00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 par value $0.0001 per share</t>
        </is>
      </c>
      <c r="C39" s="4" t="inlineStr">
        <is>
          <t xml:space="preserve"> </t>
        </is>
      </c>
      <c r="D39" s="4" t="inlineStr">
        <is>
          <t xml:space="preserve"> </t>
        </is>
      </c>
    </row>
    <row r="40">
      <c r="A40" s="4" t="inlineStr">
        <is>
          <t>Trading Symbol</t>
        </is>
      </c>
      <c r="B40" s="4" t="inlineStr">
        <is>
          <t>PSQH</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RedeemableWarrantsEachWholeWarrantExercisableForOneShareOfClassACommonStockAtAnExercisePriceOf1150PerShare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Redeemable warrants, each whole warrant exercisable for one share of Class A common stock at an exercise price of $11.50 per share</t>
        </is>
      </c>
      <c r="C44" s="4" t="inlineStr">
        <is>
          <t xml:space="preserve"> </t>
        </is>
      </c>
      <c r="D44" s="4" t="inlineStr">
        <is>
          <t xml:space="preserve"> </t>
        </is>
      </c>
    </row>
    <row r="45">
      <c r="A45" s="4" t="inlineStr">
        <is>
          <t>Trading Symbol</t>
        </is>
      </c>
      <c r="B45" s="4" t="inlineStr">
        <is>
          <t>PSQH.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Class A</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39700680</v>
      </c>
      <c r="D49" s="4" t="inlineStr">
        <is>
          <t xml:space="preserve"> </t>
        </is>
      </c>
    </row>
    <row r="50">
      <c r="A50" s="4" t="inlineStr">
        <is>
          <t>Class C</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3213678</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4</t>
        </is>
      </c>
    </row>
    <row r="3">
      <c r="A3" s="3" t="inlineStr">
        <is>
          <t>Liquidity [Abstract]</t>
        </is>
      </c>
      <c r="B3" s="4" t="inlineStr">
        <is>
          <t xml:space="preserve"> </t>
        </is>
      </c>
    </row>
    <row r="4">
      <c r="A4" s="4" t="inlineStr">
        <is>
          <t>Liquidity</t>
        </is>
      </c>
      <c r="B4" s="4" t="inlineStr">
        <is>
          <t>Liquidity The Company's consolidated financial statements have been prepared on a going concern basis, which contemplates the realization of assets and the satisfaction of liabilities in the normal course of business. Historically, the Company’s primary sources of liquidity have been funds from financing activities. The Company reported net losses of $57.7 million and $53.3 million for the years ended December 31, 2024 and 2023, and had negative cash flows from operations of $34.1 million and $25.8 million for the years ended December 31, 2024 and 2023, respectively. As of December 31, 2024, the Company had aggregate cash and cash equivalents of $36.3 million and net working capital of $38.2 million. On March 13, 2024, the Company entered into a note purchase agreement for a 9.75% private placement convertible note for $10.0 million invested by a member of the Company’s Board of Directors (the “Board”) and his affiliates. Also on March 13, 2024, we completed an acquisition of Credova in exchange for the issuance of shares of our common stock. Additionally, Credova has historically generated positive cash flows from operations. In August 2024, the Company entered into an agreement for a $10.0 million convertible note in a private placement with a Board member and affiliates. The note has identical terms to the notes offered in March 2024 (see Note 12). On October 24, 2024, the Company closed a private investment in public equity transaction pursuant to a Section Purchase Agreement dated October 22, 2024, for the purchase of $5.4 million of Class A common stock at $2.70 per share with three investors: (i) an affiliate of a PublicSquare Board member, (ii) a party related to a PublicSquare Board member and executive officer, and (iii) an unaffiliated accredited investor. In October 2024, the Board of Directors and executive team outlined a plan to improve the Company's cash position which involved a variety of cash management initiatives. The initiatives included a reduction and reallocation of resources to more profitable segments of the business and reducing corporate operating expenses. The reduction of resources included a staff reduction of 35%. On December 5, 2024, the Company closed a registered direct offering for the purchase and sale of an aggregate 7,813,931 shares of its Class A common stock at a purchase price per share of $4.63, for gross proceeds of approximately $36.2 million. We believe that, as a result of these initiatives, along with our existing cash and cash equivalents, the Company will be able to fund operations and capital needs for the next year from the date these consolidated financial statements were available to be issued. Our future capital requirements will depend on many factors including our revenue growth rate, the timing and extent of spending to support further sales and marketing and research and development efforts. In order to finance these opportunities, we may need to raise additional financing. While there can be no assurances, the Company may need to pursue issuances of additional equity raises and debt rounds of financing. If additional financing is required from outside sources, we may not be able to raise it on terms acceptable to the Company or at all. If we are unable to raise additional capital when desired, our business, results of operations and financial condition would be materially and adversely aff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enerally accepted accounting principles ("U.S. GAAP"), expressed in U.S. dollars. The accompanying consolidated financial statements reflect all adjustments including normal recurring adjustments, as well as elimination of intercompany accounts, which, in the opinion of management, are necessary to present fairly the financial position, results of operations, and cash flows for the periods presented in accordance with U.S. GAAP. References to U.S. GAAP issued by the Financial Accounting Standards Board’s (“FASB”) in these accompanying notes to the consolidated financial statements are to the FASB Accounting Standards Codification (“ASC”). Use of Estimates The preparation of consolidated financial statements in conformity with U.S. GAAP requires management to make certain estimates and assumptions that affect the reported amounts and disclosures of assets and liabilities and the reported amounts of revenues and expenses during the reporting period. Estimates are adjusted to reflect actual experience when necessary. Such estimates include, but are not limited to, revenue recognition, allowance for credit losses, loss on loan purchase commitment, discount on self-originated loans, intangible assets and goodwill, inventory valuation, estimates related to useful lives of capitalization software, estimation of contingencies, recoverability of deferred tax assets, the incremental borrowing rate applied to lease accounting, valuation of earn out liabilities and warrant liabilities, and estimation of income taxes. These estimates, judgments, and assumptions are reviewed periodically and the impact of any revisions are reflected in the consolidated financial statements in the period in which such revisions are made. Actual results could differ materially from those estimates, judgments, or assumptions, and such differences could be material to the Company’s consolidated financial position and results of operations. Earnings (Loss) Per Share The Company computes basic loss per share (“ EPS ”) by dividing loss available to common stockholders by the weighted average number of common shares outstanding for the reporting period. All securities that meet the definition of a participating security, irrespective of whether the securities are convertible, nonconvertible, or potential common stock securities, shall be included in the computation of basic EPS using the two-class method. However, when the different classes of units have identical rights and privileges except voting rights, whereby they share equally in dividends and residual net assets on a per unit basis, the classes can be combined and presented as one class for EPS purposes. As such, the Company has combined the Class A and Class C Common stock for purposes of the EPS calculation. Diluted loss per share is calculated by dividing net loss by the weighted average number of common shares and dilutive common stock equivalents outstanding. During the periods when they are anti-dilutive, common stock equivalents, if any, are not considered in the computation. As of December 31, 2024 and 2023, the Company’s restricted stock units (“RSUs”) and Warrants were not considered in the computation as they are anti-dilutive. As of December 31, 2024 and 2023, there were no anti-dilutive shares or common stock equivalents outstanding. Revenue Recognition [1] Marketplace Revenues E-commerce Revenues The Platform features a single cart shopping experience where consumers can purchase a variety of products from multiple vendors in one transaction. The Company is not the seller of record in these transactions. The commissions revenue earned from these arrangements are recognized on a net basis, which equates to the commission and processing fees earned in exchange for the seller marketplace services. The commission and processing fees are recognized net of estimated refunds when the corresponding transaction is confirmed by the buyer and seller. The Company does not take title to inventory sold or assume risk of loss at any point in time during the transaction and is authorized to collect consideration from the buyer and remit net consideration to the seller to facilitate the processing of the confirmed purchase transaction. The Company currently records processing fees from its merchant service providers as a component of Cost of sales – services on the consolidated statement of operations. Advertising Services The Company enters into advertising subscription arrangements with its customers. Revenue is recognized over-time as the ads are displayed over the subscription period. The Company is providing a service and the service is being consumed by the customer simultaneously over the period of service. In general, the Company reports advertising revenue on a gross basis, since the Company controls the advertising inventory before it is transferred to our customers. Our control is evidenced by our sole ability to monetize the advertising inventory before it is transferred to customers. The Company also sells push notifications and email blasts and recognizes revenue at a point in time when delivered. Push notifications and email blasts are considered delivered when an ad is displayed to users. When a customer enters into an advertising subscription arrangement that includes push notifications and/or email blasts, the Company allocates a portion of the total consideration to the push notification and email blast performance obligations based on the residual approach. In June 2024, the Company launched its cost per mille (“CPM”) advertising model. The advertising revenue related to CPM is recognized based on the number of impressions received from advertising on websites or mobile device applications, or as the advertiser’s previously agreed-upon performance criteria are satisfied. [2] Brand Sales Product Sales The Company generates revenue through the sale of diapers, wipes and other baby products to consumers by way of the Company’s Platform. The Company considers customer orders to be the contracts with the customer. There is a single performance obligation, which is the Company’s promise to transfer its product to customers based on specific payment and shipping terms in the arrangement. The entire transaction price is allocated to this single performance obligation. Product revenue is recognized when a customer obtains control of the product, which occurs at shipment. Revenue is measured as the amount of consideration the Company expects to receive in exchange for transferring products. The Company evaluated principal versus agent considerations to determine whether it is appropriate to record third-party logistics provider fees paid as an expense. These fees are recorded as shipping and handling expenses within cost of goods sold and are not recorded as a reduction of revenue because the Company owns and controls all the goods before they are transferred to the customer. The Company can, at any time, direct the third-party logistics provider to return the Company’s inventories to any location specified by the Company. It is the Company’s responsibility to process any returns made by customers directly to logistic providers and the Company retains the back-end inventory risk. Further, the Company is subject to credit risk (i.e., credit card chargebacks), establishes prices of its products, fulfills the goods to the customer and can limit quantities or stop selling the goods at any time. Product Returns Consistent with industry practice, the Company generally offers customers a limited right of return for products purchased. The Company reviews its receivables quarterly and records a reserve, if necessary. As of December 31, 2024 and 2023, the Company had approximately $14,000 and $15,000, respectively, recorded as an allowance for sales returns. [3] Financial Technology Revenues Financing Revenues The Company principally generates financing revenue from four activities: revenue from sale of loan and lease contracts, revenue from interest earned on loans, revenue from retailer discounts, and origination fees paid by lending institutions (direct revenue) earned in connection with providing financing on consumer goods. Revenue from leases is recognized over time when the Company satisfies a performance obligation based on the agreed upon financing terms. Revenue from the Company’s sales of loans and leases is recognized at a point in time when the Company satisfies a performance obligation by transferring control of the loans and leases to a third party. Interest on loans is calculated by the simple-interest method on daily balances of the principal amount outstanding. Revenue from retailer discounts is recognized at a point in time when the Company satisfies performance obligations by purchasing the contract from the merchant in connection with a merchant-originated consumer financing product. Origination fees from lenders are recognized at the time of loan origination. Cash and Cash Equivalents The Company considers all highly liquid investments with a maturity of 90 days or less at the time of purchase to be cash equivalents. The carrying values of cash and cash equivalents approximate their fair values due to the short-term nature of these instruments. The Company maintains cash accounts with financial institutions. At times, balances in these accounts may exceed federally insured limits. No losses have been incurred to date on any deposits. Restricted Cash The Company has two Deposit Account Control Agreements (“DACA”) with lenders. With these agreements, the Company assigned the rights to a collateral account to the lenders. The DACA accounts are utilized to collect the consumer payments on loans and leases. Funds are then distributed in accordance with the loan security agreement. Funds cover payments for servicing, interest on revolving loans, and paying down revolving loans . Loans Held for Investment, net Loans are unsecured and are stated at the amount of unpaid principal. Interest on loans is calculated by the simple-interest method on daily balances of the principal amount outstanding. Accrued interest on loans is discontinued when management believes that, after considering collection efforts and economic and business conditions, the collection of interest is doubtful. The Company’s policy is to stop accruing interest when the loan becomes 120 days’ delinquent. All interest accrued but not collected for loans that are placed on non-accrual status or subsequently charged-off is reversed against interest income which is included in revenues, net on the consolidated statements of operations. Income is subsequently recognized on the cash basis until, in management’s judgment, the borrower’s ability to make periodic and future principal and interest payments are reasonably assured, in which case the loan is returned to accrual status. The Company classifies its loans as either current or past due. Amounts are considered past due if a scheduled payment is not paid on its due date. The Company does not modify the terms of its existing loans with customers. Allowance for Credit Losses - Loans Held for Investment The Company estimates expected credit losses over the contractual term of loans, incorporating adjustments for anticipated prepayments and defaults when applicable. The contractual term excludes expected extensions, renewals, and modifications unless one of the following conditions is met: (i) management has a more likely than not expectation at the reporting date that an extension or renewal option is included in the original or modified contract, and (ii) such options are not unconditionally cancellable by the Company. The foundation for the discount rate used in our credit loss estimation is the Secured Overnight Financing Rate ("SOFR"), a widely accepted benchmark for the cost of overnight borrowing collateralized by United States Treasury securities. SOFR is commonly used by traditional credit and warehouse facilities to account for interest rate variability. In addition to SOFR, our discount rate incorporates an interest rate floor, which reflects the minimum rate a market investor would require for a pool of unsecured consumer receivables. This rate is further adjusted based on prevailing market and macroeconomic conditions. The combination of SOFR and the interest rate floor determines the overall discount rate applied to calculate the net present value of expected credit losses. Management reviews the discount rate at each reporting period and updates when applicable. The discount rate fluctuates in response to macroeconomic market cycles, as determined by management’s assessment of future economic conditions. The macroeconomic cycle is influenced by changes in money supply growth and contraction, which are inversely correlated with the discount rate. This inverse relationship allows for an adjusted present value assessment that accounts for the broader economic environment. Our cash flow model represents historical financial performance, while the discounted cash flow methodology projects future credit losses by adjusting the present value of historical data. When management determines that loans are uncollectible, identified amounts are charged against the allowance for credit losses. Loans are written off in accordance with our charge-off policy, which stipulates charge-offs at 120 days past due or when other specific criteria are met. Any subsequent recoveries of previously charged-off amounts are credited back to the allowance for credit losses. 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Earn-out liabilities”) is measured at fair value at the acquisition date. For contingent consideration that does not meet all the criteria for equity classification, such contingent consideration is required to be recorded at its initial fair value at the acquisition date, and on each balance sheet date thereafter. Changes in the estimated fair value of liability-classified contingent consideration are recognized o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Inventory Inventories are finished goods and are stated at lower of cost or net realizable value. Cost is measured by using an average cost method which approximates FIFO (first in, first out). The net realizable value of the Company’s inventory is estimated based on current and forecasted demand, and market conditions. The allowance for excess and obsolete inventory requires management to make assumptions and to apply judgment regarding a number of factors, including estimates applying past and projected sales performance to current inventory levels. As of December 31, 2024 and 2023, no reserve for inventory has been recorded. Property and Equipment Property and equipment is recorded at cost and depreciated using the straight-line basis over the estimated useful lives of the respective asset.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The Company’s property and equipment and related estimated useful lives consist of the following: Assets Estimated useful life Furniture and fixtures 5-7 years Leasehold improvements Lesser of lease or useful life Goodwill and Acquired Intangible Assets Goodwill in the Company’s consolidated financial statements resulted from the Credova Merger, while the acquired intangible assets recorded in the Company’s consolidated financial statements resulted from both the EveryLife asset acquisition and the Credova Merger. Goodwill represents the excess of the purchase price in a business combination over the fair value of identifiable tangible and intangible assets acquired and liabilities assumed. Goodwill is not amortized as it is estimated to have an indefinite life. As such, goodwill is subject to an annual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ASC 350, Intangibles—Goodwill and Other ("ASC 350") requires goodwill to be tested for impairment at least annually or more frequently if events or changes in circumstances indicate that goodwill may be impaired. The Company performed its annual impairment test of goodwill as of December 31, 2024.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For the Company's annual impairment test of goodwill for the year ended December 31, 2024, the Company performed a qualitative assessment as of December 31, 2024 and concluded that it was more likely than not that the fair value of each of its reporting units exceeded the respective related carrying amounts and, as such, did not perform any quantitative tests. Separately acquired intangible assets are measured on initial recognition at cost including directly attributable costs. Intangible assets acquired in a business combination are measured at fair value at the acquisition date. Acquired identifiable finite-lived intangible assets are amortized on a straight-line basis over the estimated useful life of the respective asset. Each period the Company evaluates the estimated remaining useful lives of its intangible assets and whether events or changes in circumstances warrant a revision to the remaining period of amortization. Acquired indefinite-lived intangible assets are not amortized but are tested for impairment at least annually or more frequently if events or changes in circumstances indicate that the intangible asset may be impaired. Capitalized Software The Company capitalizes costs related to the development of its internal software and certain projects for internal use in accordance with ASC 350-40, Internal-Use Software ("ASC 350-40"). The Company capitalizes costs to develop its mobile application and website when preliminary development efforts are successfully completed, management has authorized and committed project funding, it is probable that the project will be completed, and the software will be used as intended. Costs incurred during the preliminary planning and evaluation stage of the project and during the post implementation operational stage, including maintenance, are expensed as incurred. Costs incurred for enhancements that are expected to result in additional functionality are capitalized and expensed over the estimated useful life of the upgrades on a per project basis. Amortization is computed on an individual product basis over the estimated economic life of the product using the straight-line method. Software development costs expensed and not capitalized, which are included in research and development expense in the accompanying consolidated statements of operations, were approximately $0.7 million and $1.1 million for years ended December 31, 2024, and 2023, respectively. Impairment of Long-Lived Assets The Company reviews long-lived assets, including intangible, capitalized software and lease assets, for impairment whenever events or changes in circumstances indicate that the carrying amount of an asset may not be recoverable. Recoverability of assets to be held and used is measured first by a comparison of the carrying amount of an asset to future undiscounted net cash flows expected to be generated by the asset. If such assets are impaired, an impairment loss would be recognized based on the excess of the carrying amount of the asset above the fair value of the asset. No impairment of the Company’s long-lived assets was recorded for the years ended December 31, 2024 and 2023. Convertible Notes The Company may enter into convertible notes, which are convertible at the note holder's discretion, or, under certain circumstances, the Company’s discretion, into shares of Company common stock. The Company records the convertible note liability at its fixed monetary amount by measuring and recording a premium, as applicable, on the convertible notes date with a charge to expense in accordance with ASC 480, Distinguishing Liabilities from Equity ("ASC 480"), and records interest expense as incurred. Warrant Liabilities The Company evaluates all of its financial instruments, including issued share purchase warrants, to determine if such instruments are derivatives or contain features that qualify as embedded derivatives, pursuant to ASC 815-40, Derivatives and Hedging (“ASC 815-40”). The classification of derivative instruments, including whether such instruments should be recorded as liabilities or as equity, is re-assessed at the end of each reporting period. The Company accounts for the Public Warrants (as defined in Note 13)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reporting period until exercised, and any change in fair value is recognized in the consolidated statements of operations. The Warrants for periods where no observable traded price was available are valued using a Black-Scholes option pricing model. For the Public Warrants, quoted market price will be used as the fair value as of each relevant date. 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The Company’s lease agreement contains rent escalation provisions, which are considered in determining the ROU assets and lease liabilities. The Company begins recognizing rent expense when the lessor makes the underlying asset available for use by the Company. Lease liabilities are recognized at the lease commencement date based on the present value of the future lease payments over the lease term. Lease renewal periods are considered on a lease-by-lease basis in determining the lease term. The interest rate the Company uses to determine the present value of future lease payments is the Company’s incremental borrowing rate because the rate implicit in the Company’s leases is not readily determinable. The incremental borrowing rate is a hypothetical rate for collateralized borrowings in economic environments where the leased asset is located based on credit rating factors. The ROU asset is determined based on the lease liability initially established and adjusted for any prepaid lease payments and any lease incentives received. The lease term to calculate the ROU asset and related lease liability includes options to extend or terminate the lease when it is reasonably certain that the Company will exercise the option. Certain leases contain variable costs, such as common area maintenance, real estate taxes or other costs. Variable lease costs are expensed as incurred on the consolidated statements of operations. Operating leases are included in the ROU assets and lease liabilities on the consolidated balance sheets. The Company has no finance leases. Share-Based Compensation The Company recognizes an expense for share-based compensation awards based on the fair value of the award on the date of grant. For certain awards, the Company has determined that the service inception date precedes the grant date as (a) the awards were authorized prior to establishing an accounting grant date, (b) the recipients began providing services prior to the grant date, and (c) there are performance conditions that, if not met by the accounting grant date, will result in the forfeiture of the awards. As the service inception date precedes the accounting grant date, the Company recognizes share-based compensation expense over the requisite service period based on the estimated fair value at each reporting date until the grant date. Forfeitures are accounted for when they occur. Modifications are approved by the Board and any incremental compensation cost is recognized in the period of occurrence. Income Taxes The Company accounts for income taxes using the liability method of accounting for income taxes. Deferred tax assets are determined based on the difference between the financial statement basis and tax basis as well as net operating loss or other tax credit carryforwards, if any, and are measured using the enacted tax rates that will be in effect when the differences are expected to reverse. A valuation allowance is established to reduce deferred tax assets if it is more likely than not that the related tax benefits will not be realized.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the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consolidated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24 and 2023. Research and Development The Company expenses research and development costs as incurred, except for certain internal-use software development costs, which may be capitalized as noted above. Research and development expenses consist primarily of software development costs, including employee compensation and external contractors, associated with the ongoing development of the Company’s technology. 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money markets classified as cash equivalents, accounts receivable, accounts payable, accrued expenses, debt at fixed interest rates, and other liabilities approximate fair value due to their relatively short maturities. The Company’s policy is to record transfers between levels, if any, as of the beginning of the fiscal year. For the years ended December 31, 2024 and 2023 no transfers between levels have been recognized. Advertising The Company expenses advertising costs as incurred. Advertising expenses were approximately $5.1 million and $3.1 million for the years ended December 31, 2024 and 2023, respectively, which are included in sales and marketing expenses in the accompanying consolidated statements of operations. Segment Reporting Operating segments are defined as components of an entity for which separate discrete financial information is available that is evaluated regularly by the Chief Operating Decision Maker (“CODM”) in deciding how to allocate resources and in assessing performance. The Company has determined that the Company has three re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12 Months Ended</t>
        </is>
      </c>
    </row>
    <row r="2">
      <c r="B2" s="2" t="inlineStr">
        <is>
          <t>Dec. 31, 2024</t>
        </is>
      </c>
    </row>
    <row r="3">
      <c r="A3" s="3" t="inlineStr">
        <is>
          <t>Recapitalization [Abstract]</t>
        </is>
      </c>
      <c r="B3" s="4" t="inlineStr">
        <is>
          <t xml:space="preserve"> </t>
        </is>
      </c>
    </row>
    <row r="4">
      <c r="A4" s="4" t="inlineStr">
        <is>
          <t>Recapitalization</t>
        </is>
      </c>
      <c r="B4" s="4" t="inlineStr">
        <is>
          <t xml:space="preserve">Recapitalization As discussed in Note 1, Organization and Business Operations, the Business Combination was consummated on July 19, 2023, which, for accounting purposes, was treated as the equivalent of PublicSquare issuing stock for the net assets of Colombier, accompanied by a recapitalization. Under this method of accounting, Colombier was treated as the acquired company for financial accounting and reporting purposes under U.S. GAAP. Transaction Proceeds Upon closing of the Business Combination, the Company received gross proceeds of $34.9 million from the Business Combination, offset by total transaction costs of $16.8 million. The following table reconciles the elements of the Business Combination to the consolidated statements of cash flows and the consolidated statement of changes in stockholders’ equity for the year ended December 31, 2023: Cash-trust and cash, net of redemptions $ 34,938,880 Less: transaction costs and advisory fees, paid (16,834,686) Net proceeds from the Business Combination 18,104,194 Less: public and private placement warrant liabilities (8,816,500) Less: earn-out liabilities (2,400,000) Add: amounts paid in advance 2,570,919 Add: Transaction costs in accounts payable and accrued expenses 2,967,393 Reverse recapitalization, net $ 12,426,006 The number of shares of Common Stock issued immediately following the consummation of the Business Combination were: Colombier Class A common stock, outstanding prior to the Business Combination 17,250,000 Less: Redemption of Colombier Class A common stock (13,827,349) Class A common stock of Colombier 3,422,651 Colombier Class B common stock, outstanding prior to the Business Combination 4,312,500 Business Combination shares 7,735,151 PublicSquare Shares 21,522,825 Common Stock immediately after the Business Combination 29,257,976 The number of PublicSquare shares was determined as follows: PublicSquare PublicSquare Class A Common Stock 940,044 18,309,147 Class C Common Stock 165,000 3,213,678 Total 1,105,044 21,522,825 Public and private placement warrants The Public Warrants issued in the IPO and 5,700,000 warrants issued in connection with private placement at the time of Colombier’s initial public offering (the “Private Placement Warrants”) remained outstanding and became warrants for the Company (see Note 13). Redemption Prior to the closing of the Business Combination, certain Colombier public shareholders exercised their right to redeem certain of their outstanding shares for cash, resulting in the redemption of 13,827,349 shares of Colombier Class A common stock for an aggregate payment of $141,151,432. Transactions costs For the year ended December 31, 2023, transaction costs incurred within the consolidated statements of operations were as follows: Year ended Accounting fees $ 756,257 Legal fees 5,049,149 Travel and other expenses 331,971 One-time share-based payment to influencers and advisors 708,400 Total $ 6,845,7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Credova On March 13, 2024, the Company entered into the Credova Merger Agreement. Pursuant to the Credova Merger Agreement, on March 13, 2024, Merger Sub merged with and into Credova. In connection with the Merger, each share of Credova’s equity was converted into the right to receive newly-issued shares of PublicSquare Class A common stock, and was delivered to the Credova stockholders at the closing (“Credova Stockholders”). Credova Merger Consideration As consideration for the Credova Merger, Credova Stockholders received 2,920,993 newly-issued shares of Class A Common Stock (the “Consideration Shares”). A number of Consideration Shares equal to ten percent (10%) of the Consideration Shares (the “Escrow Shares”) was placed in an escrow account for indemnity claims made under the Credova Merger Agreement. Assuming they are not subject to indemnity claims, the Escrow Shares remaining in escrow upon the 12-month anniversary of the closing will be released and distributed pro rata to the former Credova Stockholders. The acquisition of Credova was accounted for as a business combination using the acquisition method pursuant to ASC 805, Business Combinations ("ASC 805"). As the acquirer for accounting purposes, the Company estimated the purchase price, assets acquired and liabilities assumed as of the acquisition date, with the excess of the purchase price over the fair value of net assets acquired recognized as goodwill. The purchase price allocation as of the acquisition date is presented as follows: March 13, Purchase consideration: Common Stock, at fair value $ 14,137,606 Assumption of notes payable 8,449,500 Cash paid 1,587,184 Total purchase consideration $ 24,174,290 Purchase price allocation: Cash $ 1,728,400 Loans held for investment 7,027,678 Fixed assets 243,879 Intangible assets 11,720,000 Prepaid expenses 1,269,933 Goodwill 10,930,978 Operating lease right of use asset 341,121 Accounts payable and other current liabilities (3,430,171) Lease liability (341,121) Revolving line of credit (5,316,407) Fair value of net assets acquired $ 24,174,290 The excess of purchase consideration over the fair value of net tangible and identifiable intangible assets acquired was recorded as goodwill and is primarily attributed to the synergies expected from expanded market opportunities when integrating the acquired developed technologies with the Company’s offerings as well as acquiring an assembled workforce. The goodwill balance is not deductible for income tax purposes. Acquisition-related costs of $2.3 million associated with the Credova Merger were included in general and administrative expenses in the consolidated statement of operations for the year ended December 31, 2024. Since the acquisition date, $10.1 million of revenue and $4.1 million of net loss have been included in the consolidated statement of operations for the year ended December 31, 2024. The following table sets forth the components of identifiable intangible assets acquired and their estimated useful lives as of the date of acquisition (in years): Fair value Estimated useful life Trademarks and tradenames $ 1,700,000 5 Internally developed software 3,600,000 3 Merchant relationships 5,900,000 5 State operating licenses 520,000 Indefinite Total intangible assets $ 11,720,000 The following unaudited supplemental pro forma combined financial information presents the Company’s combined results of operations for the years ended December 31, 2024 and 2023 as if the Credova Merger had occurred on January 1, 2023. The pro forma financial information is presented for comparative purposes only and is not necessarily indicative of the Company’s operating results that may have occurred had the Credova Merger been completed on January 1, 2023. In addition, the unaudited pro forma financial information does not give effect to any anticipated cost savings, operating efficiencies or other synergies that may be associated with the merger, or any estimated costs that have been or will be incurred by the Company to integrate the assets and operations of Credova. Year ended December 31, 2024 Year ended December 31, 2023 Revenue $ 26,112,999 $ 21,160,166 Net loss $ (56,296,035) $ (58,170,571) The unaudited pro forma financial information reflects pro forma adjustments to present the combined pro forma results of operations as if the acquisition had occurred on January 1, 2023 to give effect to certain events the Company believes to be directly attributable to the acquisition. These pro forma adjustments primarily include: i. the elimination of Credova historical depreciation and amortization expense and the recognition of new depreciation and amortization expense; ii. an adjustment to present acquisition-related transaction costs and other one-time costs directly attributable to the acquisition as if they were incurred in the earliest period presented; and iii. the related income tax effects of the adjustments noted above, as applicable. EveryLife, Inc. On February 23, 2023, the Company acquired the assets of EveryLife by way of a stock for stock exchange. Pursuant to that agreement, the Company acquired a brand name in exchange for 1,071,229 shares of the Company’s common stock. Through the stock for stock exchange agreement, the Company acquired EveryLife’s marketing related intangibles which consist of a brand name. This acquisition was accounted for as an asset purchase. The cost of a group of assets acquired in an asset acquisition shall be allocated to the individual assets acquired or liabilities assumed based on their relative fair values and shall not give rise to goodwill. The following table presents the acquisition date fair value of the asset acquired: Assets acquired: Balance – January 1, 2023 $ — Issuance of common stock at fair value 1,334,850 Legal costs capitalized 42,611 Balance – December 31, 2023 $ 1,377,4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summarizes intangible assets, net: Estimated useful December 31, 2024 2023 Capitalized software development costs 1-5 years $ 8,620,519 $ 5,011,519 Trademark and tradenames 5 years 1,700,000 — Internally developed software 3 years 3,600,000 — Merchant relationships 5 years 5,900,000 — State operating licenses Indefinite 520,000 — Purchased technology 1-15 years 247,488 247,489 Brand name 10 years 1,377,461 1,377,461 Total intangible assets 21,965,468 6,636,469 Less: Accumulated amortization (6,175,031) (3,079,440) Total intangible assets, net $ 15,790,437 $ 3,557,029 Amortization expense was $3.2 million and $2.4 million for the years ended December 31, 2024 and 2023, respectively. As of December 31, 2024, estimated future amortization expense is expected as follows: 2025 $ 4,268,679 2026 4,268,679 2027 3,189,924 2028 2,516,424 2029 470,408 Thereafter 556,323 $ 15,270,4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12 Months Ended</t>
        </is>
      </c>
    </row>
    <row r="2">
      <c r="B2" s="2" t="inlineStr">
        <is>
          <t>Dec. 31, 2024</t>
        </is>
      </c>
    </row>
    <row r="3">
      <c r="A3" s="3" t="inlineStr">
        <is>
          <t>Receivables [Abstract]</t>
        </is>
      </c>
      <c r="B3" s="4" t="inlineStr">
        <is>
          <t xml:space="preserve"> </t>
        </is>
      </c>
    </row>
    <row r="4">
      <c r="A4" s="4" t="inlineStr">
        <is>
          <t>Loans Held for Investment, Net</t>
        </is>
      </c>
      <c r="B4" s="4" t="inlineStr">
        <is>
          <t xml:space="preserve">Loans Held for Investment, Net The Company classifies its loans as either current or past due. The following reflects the credit quality of the Company’s loans held for investment, as delinquency status has been identified as the primary credit quality indicator, based on the recorded amount of the receivable in delinquent status as of December 31, 2024: Past Due Current 30-59 Days 60-89 days &gt; 90 days Total Loans held for investment $ 5,386,074 $ 83,105 $ 41,861 $ 27,120 $ 5,538,160 Allowance for credit losses (816,045) Loans held for investment, net $ 4,722,115 These loans have a variety of lending terms as well as original maturities ranging from six weeks to thirty-six months. The average remaining life of the Company’s loans was approximately 11 months as of December 31, 2024. Given that the Company’s loan portfolio focuses on unsecured installment loans, the Company evaluates the portfolio as a single homogeneous loan portfolio and performs further analysis by product type as needed. The Company closely monitors credit quality for its loans held for investment to manage and evaluate exposure to credit risk. Credit risk management begins with initial underwriting, where a consumer is assessed based on the Company’s underwriting and credit policy. This includes Know Your Customer (“KYC”) identification, traditional credit scoring models, and various Fair Credit Reporting Act (“FCRA”) permissible consumer credit and risk data. Credit quality is monitored subsequent to underwriting based on performance metrics that include, but are not limited to, delinquency and default metrics. The Company uses software that monitors credit quality of the respective portfolio and performs analysis on credit data. The changes in allowance for credit losses on loans held for investment as of December 31, 2024 is as follows: Balance at January 1, 2024 $ — Reserve established from loans acquired in Credova Merger 1,130,515 Charge-offs (1,367,121) Provision for credit losses 1,052,651 Balance at December 31, 2024 $ 816,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following table summarizes property and equipment: December 31, 2024 2023 Furniture and fixtures $ 185,744 $ 142,994 Leasehold improvements 177,940 — Total cost 363,684 142,994 Less: Accumulated depreciation (88,145) (15,855) Property and equipment, net $ 275,539 $ 127,139 Depreciation expense was $0.1 million and $12,648 for the year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Line of Credit</t>
        </is>
      </c>
      <c r="B1" s="2" t="inlineStr">
        <is>
          <t>12 Months Ended</t>
        </is>
      </c>
    </row>
    <row r="2">
      <c r="B2" s="2" t="inlineStr">
        <is>
          <t>Dec. 31, 2024</t>
        </is>
      </c>
    </row>
    <row r="3">
      <c r="A3" s="3" t="inlineStr">
        <is>
          <t>Line of Credit Facility [Abstract]</t>
        </is>
      </c>
      <c r="B3" s="4" t="inlineStr">
        <is>
          <t xml:space="preserve"> </t>
        </is>
      </c>
    </row>
    <row r="4">
      <c r="A4" s="4" t="inlineStr">
        <is>
          <t>Revolving Line of Credit</t>
        </is>
      </c>
      <c r="B4" s="4" t="inlineStr">
        <is>
          <t>Revolving Line of Credit The Company assumed a $10.0 million revolving loan with a finance company through the Credova Merger (Note 5) which bears interest at a rate of 15.0% and requires minimum monthly interest payments. The funding termination date is June 30, 2024. The borrowing base is based upon a percentage of eligible receivables which are valued as the outstanding principal amount, less adjustments for loans held for investment that are more than thirty-one days but no more than sixty days past due. For calculating the borrowing base, receivables more than sixty days past due are excluded. The total amount that can be borrowed under the loan is reduced to the amount of the borrowing base if that amount is lower. On July 1, 2024 the Company entered into Amendment No. 5 to the Amended and Restated Loan and Security Agreement. The amendment extended the funding period for an additional 12 months beginning July 1, 2024. The line of credit will bear interest at an annual rate of 14.5% with minimum interest requirement. The borrowing base is set at 89% of the unpaid principal balance of pledge receivables that are no more than sixty days past due. The amendment contains customary covenants, trigger events, representations and warranties. Certain assets at Credova are assigned as collateral. The revolving line of credit maturity date is subsequent to the revolving period, which is the earlier of: (a) nine (9) months following the funding termination date (June 30, 2025) and (b) the remittance date on which the aggregate outstanding advances are $1.0 million or below. Monthly remittance remains in effect with a borrowing base calculation. During the amortization period, the Company will repay the aggregate outstanding advances until such aggregate outstanding advances do not exceed the borrowing base, and then 100% of the remaining collections until the aggregate outstanding advances have been reduced to zero. As of December 31, 2024, the outstanding advances under this revolving loan totaled $3.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rued Expenses</t>
        </is>
      </c>
      <c r="B4" s="4" t="inlineStr">
        <is>
          <t xml:space="preserve">Accrued Expenses The following table summarizes accrued expenses: December 31, 2024 2023 Accrued payroll $ 400,877 $ 516,754 Accrued acquisition costs — 440,164 Accrued professional services 12,463 172,700 Accrued taxes and licenses 66,013 124,250 Accrued legal 114,093 113,483 Accrued Board fees — 89,750 Accrued marketing 98,492 82,115 Accrued inventory 155,798 — Accrued other 319,593 102,337 Total accrued expenses $ 1,167,329 $ 1,641,5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From time to time, the Company may enter into short-term or long-term lease arrangements as part of its normal operations. On September 1, 2022, the Company entered into a two-year lease for office space in Rancho Santa Fe, California at a monthly rate of $15,538 for year one and $16,719 for year two. This lease agreement terminated on August 31, 2024 in accordance with the original terms. The Company entered into 16-month sublease for office space in West Palm Beach, Florida on October 1, 2023 at a monthly rate of $16,457 which terminated on February 28, 2025. As part of the Credova acquisition, the Company acquired a four-year office lease in Bozeman, Montana, that terminates in April 2027. The monthly rental expense is $10,468. Rent expense under the operating leases included in the results of operations, inclusive of common area maintenance charges and real estate taxes, was $0.5 million and $0.3 million for the years ended December 31, 2024 and 2023, respectively. The following amounts were recorded in the Company’s consolidated balance sheets relating to its operating leases and other supplemental information: December 31, 2024 2023 ROU assets $ 274,603 $ 324,238 Lease liabilities: Current lease liabilities $ 122,587 $ 310,911 Non-current lease liabilities 163,716 16,457 Total lease liabilities $ 286,303 $ 327,368 Other supplemental information: Weighted average remaining lease term 2.2 years 1 year Weighted average discount rate 10.20 % 10.50 % The following table presents the lease payments relating to the Company’s operating leases: Fiscal Year December 31, 2025 $ 144,273 2026 131,196 2027 44,112 Total lease payments 319,581 Less: imputed interest (33,278) Present value of operating lease liabilities $ 286,3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195</t>
        </is>
      </c>
    </row>
    <row r="5">
      <c r="A5" s="4" t="inlineStr">
        <is>
          <t>Auditor Name</t>
        </is>
      </c>
      <c r="B5" s="4" t="inlineStr">
        <is>
          <t>UHY LLP</t>
        </is>
      </c>
    </row>
    <row r="6">
      <c r="A6" s="4" t="inlineStr">
        <is>
          <t>Auditor Location</t>
        </is>
      </c>
      <c r="B6" s="4" t="inlineStr">
        <is>
          <t>Melville,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4</t>
        </is>
      </c>
    </row>
    <row r="3">
      <c r="A3" s="3" t="inlineStr">
        <is>
          <t>Debt Disclosure [Abstract]</t>
        </is>
      </c>
      <c r="B3" s="4" t="inlineStr">
        <is>
          <t xml:space="preserve"> </t>
        </is>
      </c>
    </row>
    <row r="4">
      <c r="A4" s="4" t="inlineStr">
        <is>
          <t>Convertible Promissory Notes</t>
        </is>
      </c>
      <c r="B4" s="4" t="inlineStr">
        <is>
          <t xml:space="preserve">Convertible Promissory Notes Promissory Note Exchange Prior to the execution of the Credova Merger Agreement, Credova, PublicSquare and certain holders of outstanding subordinated notes (“Subdebt Notes”) issued by Credova (the “Participating Noteholders”) entered into a Note Exchange Agreement (the “Note Exchange Agreement”) pursuant to which, immediately prior to the Closing, the Participating Noteholders delivered their Subdebt Notes of Credova for cancellation, in exchange for newly-issued replacement notes issued by PublicSquare, convertible into shares of Class A Common Stock (the “Replacement Notes”). The Replacement Notes have 9.75% simple interest per annum and 10-year maturity dates. Pursuant to the terms of the Replacement Notes, at any time after the Closing, Participating Noteholders may elect to convert their Replacement Notes into a number of shares of Class A Common Stock equal to the quotient obtained by dividing (x) the outstanding principal amount of the Replacement Note to be converted plus accrued and unpaid interest by (y) 4.63641, subject to adjustment for stock splits and other similar transactions (the “Conversion Price”). At any time, the Company may call the Replacement Notes for a cash amount equal to accrued interest plus (i) between the Closing and the first anniversary of the Closing, 120% of the then outstanding principal amount, (ii) between the first anniversary and the second anniversary of the Closing, 105% of the then outstanding principal amount and (iii) after the second anniversary of the Closing, the then outstanding principal amount of the Replacement Note. Further, the Replacement Notes permit the Company, in its discretion, to require conversion of the Replacement Notes into shares of Class A Common Stock if the daily volume-weighted average trading price of the Company Class A Common Stock exceeds 140% of the Conversion Price on each of at least ten consecutive trading days during the twenty trading day period prior to notice of such required conversion. The Company determined the embedded derivatives did not require bifurcation. Credova Subdebt Notes not exchanged for Replacement Notes at Closing were canceled following payment in full in cash. As of December 31, 2024, the convertible promissory notes payable was $8.4 million. Convertible Promissory Notes – Related Party In March 2024, the Company entered into a note purchase agreement for a 9.75% private placement convertible note for $10.0 million invested by a Board member and his affiliates. Terms for the note were priced based on notes exchanged as part of the Credova Merger described above. In August 2024, the Company entered into an agreement for a $10.0 million convertible note in a private placement with a Board member and affiliates. The note has identical terms to the notes offered in March 2024. Convertible Promissory Notes During the year ended December 31, 2023, the Company issued convertible promissory notes (the “ Notes ”) in the total amount of $22.5 million that accrue interest at the rate of 5% per annum until converted or paid in full upon maturity being December 31, 2024. As described in Note 1, on July 19, 2023, the Company consummated the Business Combination and became a publicly-traded company at which time the balance under each Note converted automatically into shares of PublicSquare Common Stock at a conversion price per share based upon an implied $100.0 million fully diluted pre-money valuation, excluding the Notes. The Notes are required to be recorded at their initial fair value on the date of issuance under ASC 480-10-25-14, and each consolidated balance sheet date thereafter. Changes in the estimated fair value of the Notes are recognized as non-cash gains or losses in the consolidated statements of operations. The change in the fair value of the Notes measured with Level 3 inputs for the year ended December 31, 2023 is summarized as follows: Convertible Fair value as of January 1, 2023 $ — Principal balance of convertible notes issued 22,500,000 Change in valuation inputs or other assumptions 14,571,109 Conversion of convertible notes (37,071,109) Fair value as of December 31, 202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 [Abstract]</t>
        </is>
      </c>
      <c r="B3" s="4" t="inlineStr">
        <is>
          <t xml:space="preserve"> </t>
        </is>
      </c>
    </row>
    <row r="4">
      <c r="A4" s="4" t="inlineStr">
        <is>
          <t>Warrant Liabilities</t>
        </is>
      </c>
      <c r="B4" s="4" t="inlineStr">
        <is>
          <t>Warrant Liabilities As part of Colombier’s initial public offering (“IPO”), Colombier issued warrants to third-party investors where each whole warrant entitles the holder to purchase one share of the Company’s common stock at an exercise price of $11.50 per share (the “Public Warrants”). Simultaneously with the closing of the IPO, Colombier completed the private sale of warrants where each warrant allows the holder to purchase one share of the Company’s common stock at $11.50 per share. At December 31, 2024 and 2023, there are 5,750,000 Public Warrants and 5,700,000 Private Placement warrants outstanding.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warrants become exercisable, the Company may redeem the outstanding warrants: • in whole and not in part; • at a price of $0.01 per warrant; • upon not less than 30 days’ prior written notice of redemption given after the warrants become exercisable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The Public Warrants and Private Placement Warrants are recognized as derivative liabilities in accordance with ASC 815. Accordingly, the Company recognized the warrant instruments as liabilities at fair value as of the Closing Date, with an offsetting entry to additional paid-in capital and adjusts the carrying value of the instruments to fair value through other income (expense) on the consolidated statement of operations at each reporting period until they are exercised. As of December 31, 2024 and 2023, the Public Warrants and Private Placement Warrants are presented within warrant liabil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In June 2023, the Company signed a consulting agreement with a Board member to provide advisory services to EveryLife. In exchange, the Board member receives $10,000 per month and 40,000 RSUs that vest at the completion of the consulting agreement. On November 29, 2023, the Company entered into a new consulting agreement with the same Board member, through his consulting company. In connection with the execution of the November 2023 consulting agreement, the previous consulting agreement was terminated. Pursuant to the November 2023 consulting agreement, the Board member receives $30,000 per month and was granted 120,000 RSUs, subject to approval by the Company’s board, in connection with consulting services provided to the Company, including in regard to outreach, marketing and growth initiatives for the Company and EveryLife. Pursuant to the consulting agreement, 30,000 RSUs vested on January 31, 2024, 60,000 RSUs were to vest on May 3, 2024, and 30,000 RSUs will vest on November 1, 2024. On February 27, 2024, the November 2023 consulting agreement was amended to reduce the monthly fee from $30,000 to $15,000, and to remove the RSU grant of the 60,000 RSUs set to vest on May 3, 2024. The consulting agreement was mutually cancelled in November 2024. For the year ended December 31, 2024 and 2023, the Company has incurred and paid $187,500 and $188,801, respectively. In August 2023, the Company signed a one-year strategic consulting agreement with a consulting company that is controlled by a Board member. The consulting company was engaged by the Company to provide strategic advice and assistance to the Company in connection with capital markets strategy, acquisition strategy, investor relations strategy, and other strategic matters for a fixed fee of $80,000 per month plus expenses. The fixed fee was reduced to $60,000 per month plus expenses in 2024 and the agreement was terminated at the end of November 2024. As of December 31, 2024 and 2023, the Company has incurred and paid $660,000 and $360,000, respectively, relating to this agreement. The Board member resigned in December 2024. In December 2023, the Company signed another agreement with the same strategic consulting company that is controlled by a Board member. The consulting company was engaged by the Company to provide merger and acquisitions advice in connection with its potential acquisition. The term of the agreement was the earlier of twelve months or the consummation of the acquisition. The fees for these services is $150,000 payable promptly at the closing of an acquisition and Class A stock in the Company of 4% of the gross enterprise value or total consideration paid with respect to an acquisition. As of December 31, 2024 and 2023, the Company has incurred and paid $150,000 and zero, respectively, relating to this agreement. In August 2024, the Company entered into a one-year strategic consulting agreement with an individual who was appointed to the PublicSquare Board in December 2024. The individual was engaged by the Company to provide strategic advice and assistance with partnership development and marketing leadership for a fixed fee of $42,000 per month plus 100,000 Restricted Stock Units which will vest one year from the grant date. As of December 31, 2024, the Company has incurred and paid $241,161. The Board member resigned in December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 Based Compensation</t>
        </is>
      </c>
      <c r="B4" s="4" t="inlineStr">
        <is>
          <t xml:space="preserve">Share-Based Compensation On July 25, 2023, the Board of the Company approved the PSQ Holdings, Inc. 2023 Stock Incentive Plan as well as the 2023 Employee Stock Purchase Plan, whereby it may grant to certain employees, consultants and advisors an award, such as (a) incentive stock options, (b) non-qualified stock options, (c) restricted stock and (d) RSUs, of the Company. 2023 Stock incentive plan Awards may be made under the Plan for up to such number of shares of Class A common stock, $0.0001 par value per share, of the Company (the “ Class A Common Stock ”) as is equal to the sum of: (A) a number of shares of Class A Common Stock equal to fifteen percent (15%) of the outstanding shares of all classes of Company common stock, $0.0001 par value per share (“ Company Common Stock ”), determined immediately following the closing of the Merger Agreement. (B) an annual increase to be added on the first day of each fiscal year, commencing on January 1, 2024 and continuing for each fiscal year until, and including, January 1, 2033, equal to the lesser of (i) 5% of the outstanding shares of all classes of Company Common Stock on such date and (ii) the number of shares of Class A Common Stock determined by the Board. 2023 Employee Stock Purchase plan The purpose of this plan is to provide eligible employees opportunities to purchase shares of the Company’s Class A common stock. For this purpose, the Board approved 600,000 shares of Class A Common stock, plus an annual increase to be added on the first day of each fiscal year, commencing on January 1, 2024 and continuing for each fiscal year until, and including, January 1, 2033, equal to the least of (i) 425,000 shares of Class A Common Stock, (ii) 5% of the outstanding shares of all classes of Company common stock, $0.0001 par value per share, on such date and (iii) a number of shares of Class A Common Stock determined by the Board. Restricted Stock Units During the years ended December 31, 2024 and 2023, the Company issued RSU’s under the 2023 Stock Incentive Plan to employees, advisors, and members of the Board. Each RSU entitles the recipient to one share of our common stock upon vesting. The Company measures the fair value of RSUs using the stock price on the date of grant. Share-based compensation expense for RSUs is recorded ratably over their vesting period. A summary of the activity with respect to, and status of, RSUs during the year ended December 31, 2024 and 2023 is presented below: Number of Weighted Unvested as of January 1, 2023 — $ — Granted 2,462,989 $ 8.88 Forfeited (108,000) $ 10.12 Vested (699,447) $ 6.98 Unvested as of December 31, 2023 1,655,542 $ 9.61 Granted 3,944,057 $ 4.83 Forfeited and cancelled (557,975) $ 7.53 Vested (2,512,989) $ 6.60 Unvested as of December 31, 2024 2,528,635 $ 6.16 As of December 31, 2024 and 2023 there were 3,386,082 and 2,354,989 RSUs outstanding, respectively. During the years ended December 31, 2024 and 2023, the Company recorded share-based compensation expense, related to RSUs of $17.1 million and $5.0 million, respectively. As of December 31, 2024 and 2023, unrecognized compensation cost related to the grant of RSUs was approximately $15.4 million and $21.4 million, respectively. Unvested outstanding RSUs as of December 31, 2024 and 2023 had a weighted average remaining vesting period of 1.66 years and 2.32 years, respectively. Share based compensation relating to earn-out Certain executive officers, employees and service providers of PublicSquare will be entitled to receive up to 3,000,000 shares of Class A Common Stock (the “ Earn-out Shares ”) in the event certain trading price-based metrics are satisfied during the five (5)-year period commencing on the date of the Closing and ending on the fifth anniversary thereof (the “ Earn-out Period ”), or, if earlier, upon the occurrence of a change of control transaction (as defined in the Merger Agreement) during the Earn-out Period with an implied per share price that exceeds the relevant trading price-based metrics. Specifically, Earn-out Shares will be earned if one or more of the three (3) triggering events described below occurs: • in the event that, and upon the date during the Earn-out Period on which, the volume-weighted average trading price of Class A Common Stock quoted on the New York Stock Exchange (“ NYSE ”) (or such other exchange on which the shares of Class A Common Stock are then listed) for any twenty (20) trading days within any thirty (30) consecutive trading day period (the “ Earn-out Trading Price ”) is greater than or equal to $12.50, the Participating Equity Holders will be entitled to receive an aggregate of 1,000,000 Earn-out Shares; • in the event that, and upon the date during the Earn-out Period on which, the Earn-out Trading Price is greater than or equal to $15.00, the Participating Equity Holders will be entitled to receive an aggregate of 1,000,000 additional Earn-out Shares; and • in the event that, and upon the date during the Earn-out Period on which, the Earn-out Trading Price is greater than or equal to $17.50, the Participating Equity Holders will be entitled to receive an aggregate of 1,000,000 additional Earn-out Shares. In accordance with ASC 718, these are awards granted with a market condition. The effect of this market condition was reflected in the grant-date fair value of an award. The fair value of the earn-out shares was estimated using a Monte Carlo simulation utilizing assumptions related to the contractual term of the instruments, estimated volatility of the price of the Common Stock and current interest rates. Below are the key assumptions used in valuing the earn-out shares: As of PSQH Stock Price $ 9.08 Volatility 40.0 % Risk free rate of return 4.6 % Expected term (in years) 4.8 years During the years ended December 31, 2024 and 2023, the Company recorded share-based compensation expense, related to the earn-out shares of $3.7 million and $1.7 million, respectively. As of December 31, 2024 and 2023, unrecognized compensation cost related to the earn-out shares was approximately $12.2 million and $15.9 million, respectively. During the years ended December 31, 2024 and 2023, the Company recorded the following share-based compensation expense, related to RSUs, earn-out shares, Credova Merger and Business Combination: For the year ended December 31, 2024 2023 Cost of sales $ 172,310 $ 20,106 General and administrative 11,250,957 2,762,361 Sales and marketing 6,620,093 2,636,289 Research and development 1,792,384 579,263 Transaction costs incurred in connection with Credova Merger 887,409 — Transaction costs incurred in connection with the Business Combination — 708,400 Total share-based compensation expense $ 20,723,153 $ 6,706,4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Preferred Stock The Company is authorized to issue 50,000,000 shares of $0.0001 par value preferred stock. At December 31, 2024 and 2023, there were no shares of preferred stock issued or outstanding. Common Stock Class A Common Stock The Company is authorized to issue 500,000,000 shares of $0.0001 par value Class A Common Stock. As of December 31, 2024 and 2023, the Company had 39,575,499 and 24,410,075 shares of Class A common stock issued, and outstanding, respectively. Each share of Class A Common Stock has one vote and has similar rights and obligations. Class C Common Stock The Company is authorized to issue 40,000,000 shares of $0.0001 par value Class C Common Stock. As of December 31, 2024 and 2023, the Company had 3,213,678 shares of Class C common stock issued, and outstanding. Each share of the Company’s Class C Common Stock entitles its holder, initially the CEO, to a number of votes per share (rounded up to the nearest whole number) equal to (a) the aggregate number of outstanding shares of Class A Common Stock entitled to vote on the applicable matter as of the applicable record date plus 100, divided by (b) the aggregate number of outstanding shares of Class C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accounts for certain assets and liabilities at fair value and classifies these assets and liabilities within the fair value hierarchy (Level 1, Level 2, or Level 3). Assets and liabilities subject to fair value measurements are as follows: As of December 31, 2024 Level 1 Level 2 Level 3 Total Assets Cash and cash equivalents – Money market $ 22,602,438 $ — $ — $ 22,602,438 Liabilities Warrant liabilities – Public Warrants $ 4,600,000 $ — $ — $ 4,600,000 Warrant liabilities – Private placement warrants (1) — — 5,586,000 5,586,000 Earnout liabilities (2) — — 620,000 620,000 Total liabilities $ 4,600,000 $ — $ 6,206,000 $ 10,806,000 As of December 31, 2023 Level 1 Level 2 Level 3 Total Assets Cash and cash equivalents – Money market $ 10,301,371 $ — $ — $ 10,301,371 Liabilities Warrant liabilities – Public Warrants $ 4,715,000 $ — $ — $ 4,715,000 Warrant liabilities – Private placement warrants (1) — — 5,415,000 5,415,000 Earnout liabilities (2) — — 660,000 660,000 Total liabilities $ 4,715,000 $ — $ 6,075,000 $ 10,790,000 (1) Private Placement Warrants were estimated using a Black-Scholes option pricing model utilizing assumptions related to the contractual term of the instruments, estimated volatility of the price of the Common Stock and current interest rates. (2) The fair value of the earn-out liabilities was estimated using Monte Carlo simulation utilizing assumptions related to the contractual term of the instruments, estimated volatility of the price of the Common Stock and current interest rates. The following table presents the changes in fair value of the private placements warrants: Private Placement Warrant Liabilities Liability at beginning of the period $ — Assumed in the Business Combination 4,408,250 Change in fair value 1,006,750 Balance as of December 31, 2023 $ 5,415,000 Change in fair value 171,000 Balance as of December 31, 2024 $ 5,586,000 The following table presents the changes in fair value of the earn-out liabilities: Earn-out Liabilities Liability at beginning of the period $ — Assumed in the Business Combination 2,400,000 Change in fair value (1,740,000) Balance as of December 31, 2023 $ 660,000 Change in fair value (40,000) Balance as of December 31, 2024 $ 62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 routinely evaluates whether its operating and reportable segments continue to reflect the way the CODM evaluates the business. The determination is based on: (1) how the Company’s CODM evaluates the performance of the business, including resource allocation decisions, and (2) whether discrete financial information for each operating segment is available. The Company considers the chief executive officer to be its CODM. As of December 31, 2024, the Company’s operating and reportable segments include: • Marketplace: PublicSquare has created a marketplace platform to access consumers that are drawn to traditional values. The Company generates revenue from advertising and e-commerce transaction revenues. • Brands: The Company's wholly-owned Brands subsidiaries include EveryLife, Inc., which generates revenue from online and wholesale sales of diapers, wipes and other baby products. • Financial Technology: Our wholly owned Financial Technology subsidiaries include: • Credova Holdings, Inc., which generates revenue primarily through four activities: revenue from sale of loan and lease contracts, revenue from interest earned on loans, revenue from retailer discounts and origination fees paid by lending institutions (direct revenue) earned in connection with providing financing on consumer goods. • PSQPayments LLC (also referred to as “PSQ Payments”), is a wholly owned subsidiary of PublicSquare which generates revenue from launching a merchant servicer platform to provide its customers with a payments stack which comprises a framework of technological components and services that the Company’s customers can utilize to manage their payment processes. The CODM measures and evaluates the Company’s performance based on segment gross revenue, segment non-GAAP gross profit and segment non-GAAP operating loss. Segment performance, as defined by the Company, is not necessarily comparable to other similarly titled captions of other companies. The following tables set forth the Company’s revenues, net and operating loss for the years ended December 31, 2024 and 2023: For the years ended 2024 2023 Revenues, net: Marketplace Advertising and e-commerce sales $ 2,951,292 $ 2,987,406 Brands Product sales 10,979,823 3,185,931 Other sales 51,039 — Returns and discounts (843,765) (487,350) Total Brand revenues, net 10,187,097 2,698,581 Financial Technology Direct revenue 3,269,740 — Interest income on loans 2,569,061 — Loan and lease contracts sold, net 4,002,463 — Payments revenue 219,781 — Total Financial Technology revenues, net 10,061,045 — Total revenues, net $ 23,199,434 $ 5,685,987 For the year ended December 31, 2024 Marketplace Brands Financial Total Revenues, net $ 2,951,292 $ 10,187,097 $ 10,061,045 $ 23,199,434 Cost of revenues attributable to segments (1,974,852) (6,243) (438,144) (2,419,239) Cost of goods sold attributable to segments — (6,705,961) — (6,705,961) Segment non-GAAP Gross Profit 976,440 3,474,893 9,622,901 14,074,234 Operating expenses attributable to segments (11,998,210) (5,552,022) (10,738,319) (28,288,551) Segment non-GAAP operating loss (11,021,770) (2,077,129) (1,115,418) (14,214,317) Reconciliation of total segment non-GAAP operating loss to operating loss: Corporate costs not allocated to segments (16,106,785) Transaction costs incurred in connection with acquisitions (2,295,502) Share-based compensation (exclusive of what is included in transaction costs above) (19,835,744) Depreciation and amortization (3,258,810) Operating loss (55,711,158) Other expense, net (1,974,950) Loss before income taxes $ (57,686,108) For the year ended December 31, 2023 Marketplace Brands Financial Total Revenues, net $ 2,987,406 $ 2,698,581 $ — $ 5,685,987 Cost of revenues attributable to segments (1,829,066) — — (1,829,066) Cost of goods sold attributable to segments — (1,969,147) — (1,969,147) Segment non-GAAP Gross Profit 1,158,340 729,434 — 1,887,774 Operating expenses attributable to segments (12,613,627) (2,633,588) — (15,247,215) Segment non-GAAP operating loss (11,455,287) (1,904,154) — (13,359,441) Reconciliation of total segment non-GAAP operating loss to operating loss: Corporate costs not allocated to segments (10,149,261) Transaction costs incurred in connection with the Business Combination (6,845,777) Transaction costs incurred in connection with potential acquisitions (550,792) Share-based compensation (exclusive of what is included in transaction costs above) (5,998,019) Depreciation and amortization (2,442,706) Operating loss (39,345,996) Other expense, net (13,981,246) Loss before income taxes $ (53,327,242) No asset information has been disclosed as the CODM does not regularly review asset information by reportab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ther Legal Matters Credova is responding to inquiries from the Consumer Financial Protection Bureau (CFPB) regarding Credova’s lease products. In connection with this, the CFPB informed Credova that it is authorized to pursue a resolution or file an enforcement action, and has suggested certain injunctive relief. No assurance can be given that a settlement will be reached or about the terms of any such settlement. At this time, the Company is unable to state the exact nature of any relief that might be sought in any such action or resolution, including monetary relief or penalties, if any. From time to time in the ordinary course of business, the Company may be subject to various claims, charges, and litigation. At December 31, 2024 and 2023, except as described in the preceding paragraph, the Company did not have any pending claims, charges or litigation that were expected to have a material adverse impact on it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represents the components of the Company’s deferred tax assets and liabilities at December 31, 2024 and 2023: December 31, 2024 2023 Sec 174 Cost – Domestic and Foreign $ 2,187,000 $ 1,320,000 Net operating loss – Federal and State 15,878,000 5,686,000 Loan lease loss reserve 195,000 — Share-based compensation 4,483,000 1,345,000 Depreciation and amortization 660,000 656,000 Identifiable Intangibles from Credova Acquisition (2,434,000) — Credit – State 65,000 65,000 Capitalized acquisition cost 132,000 — Other, net 48,000 (10,000) Total deferred tax asset 21,214,000 9,062,000 Less: valuation allowance (21,214,000) (9,062,000) Net deferred tax asset $ — $ — As of December 31, 2024 and 2023, the Company had federal net operating loss carryforwards of approximately $70.0 million and $26.1 million, respectively, which may be available to reduce future taxable income, and may be carried forward indefinitely. At December 31, 2024 and 2023, the Company had approximately $37.0 million and $14.3 million of combined state NOLs respectively, which some expire between 2032 and 2044 and others indefinitely. Section 382 of the Internal Revenue Code (“Section 382”), imposes limitations on a corporation’s ability to utilize its NOL, if it experiences an “ownership change.” The Company has not completed a Section 382 study at this time; however, should a study be completed certain NOLs may be subject to such limitations. Any future annual limitation may result in the expiration of NOLs before utilization. In addition, the Company had California research and development tax credit carryforwards of $82 thousand available to reduce future tax liabilities. These unused research tax credit can be carried forward indefinitely until utilized, respectively. In accordance with FASB ASC Topic 740, Accounting for Income Taxes, the Company has evaluated the positive and negative evidence bearing upon the realizability of its deferred tax assets, which are comprised principally of net operating loss carryforwards. The Company has determined that it is more likely than not that the Company will not recognize the benefits of federal and state deferred tax assets and, as a result, a full valuation allowance of $21.2 million and $9.1 million has been established at December 31, 2024 and 2023, respectively. The valuation allowance increased by $12.1 million during the year ended December 31, 2024. A reconciliation of income tax (expense) benefit at the statutory federal income tax rate and income taxes as reflected in the consolidated financial statements are as follows: For the years ended 2024 2023 Federal tax expense 21.0 % 21.0 % State tax expense, net of federal benefit 2.1 % 0.9 % Permanent differences 0.3 % (8.3) % Impact from rate change 0.3 % (1.2 %) Change in valuation allowance (21.1) % (11.7) % Other difference (2.6) % (0.7 %) 0.0 % 0.0 % The Company had no unrecognized tax benefits or related interest and penalties accrued for the years ended December 31, 2024 and 2023. The Company is subject to U.S. federal income tax and California state income tax. The statute of limitations for assessment by the IRS and state tax authorities is open for the tax years of 2021-2023; currently, no federal or state income tax returns are under examination by the respective taxing authorities. The Company paid California minimum taxes of $1,181 and $1,945 for the years ended December 31, 2024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and recognized or disclosed subsequent events, as appropriate, form the consolidated balance sheet date through the date the consolidated financial statements were available to be issued. In January 2025, the Company paid out $0.3 million in cash and granted 499,998 RSUs to employees as part of the 2024 performance bonus payout. The RSUs will vest 50% on March 31, 2025 and 50% on September 30, 2025. Additionally, the Company granted 220,264 RSUs to Financial Technology employees as a bonus for achieving a certain Gross Merchandise Volume ("GMV") of signed and onboarded PSQ Payments merchants. The Company also granted 800,000 RSUs to the executive leadership team. The RSUs will vest over the next three years. On February 18, 2025, the Company announced the launch of Automatic Clearing House ("ACH") processing capability under its Financial Technology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6324354</v>
      </c>
      <c r="C3" s="7" t="n">
        <v>16446030</v>
      </c>
    </row>
    <row r="4">
      <c r="A4" s="4" t="inlineStr">
        <is>
          <t>Restricted cash</t>
        </is>
      </c>
      <c r="B4" s="6" t="n">
        <v>265253</v>
      </c>
      <c r="C4" s="6" t="n">
        <v>0</v>
      </c>
    </row>
    <row r="5">
      <c r="A5" s="4" t="inlineStr">
        <is>
          <t>Accounts receivable, net</t>
        </is>
      </c>
      <c r="B5" s="6" t="n">
        <v>447819</v>
      </c>
      <c r="C5" s="6" t="n">
        <v>204879</v>
      </c>
    </row>
    <row r="6">
      <c r="A6" s="4" t="inlineStr">
        <is>
          <t>Loans held for investment, net of allowance for credit losses of $689,007 as of December 31, 2024</t>
        </is>
      </c>
      <c r="B6" s="6" t="n">
        <v>3986997</v>
      </c>
      <c r="C6" s="6" t="n">
        <v>0</v>
      </c>
    </row>
    <row r="7">
      <c r="A7" s="4" t="inlineStr">
        <is>
          <t>Interest Receivable</t>
        </is>
      </c>
      <c r="B7" s="6" t="n">
        <v>314104</v>
      </c>
      <c r="C7" s="6" t="n">
        <v>0</v>
      </c>
    </row>
    <row r="8">
      <c r="A8" s="4" t="inlineStr">
        <is>
          <t>Inventory</t>
        </is>
      </c>
      <c r="B8" s="6" t="n">
        <v>2663397</v>
      </c>
      <c r="C8" s="6" t="n">
        <v>1439182</v>
      </c>
    </row>
    <row r="9">
      <c r="A9" s="4" t="inlineStr">
        <is>
          <t>Prepaid expenses and other current assets</t>
        </is>
      </c>
      <c r="B9" s="6" t="n">
        <v>2835238</v>
      </c>
      <c r="C9" s="6" t="n">
        <v>3084576</v>
      </c>
    </row>
    <row r="10">
      <c r="A10" s="4" t="inlineStr">
        <is>
          <t>Total current assets</t>
        </is>
      </c>
      <c r="B10" s="6" t="n">
        <v>46837162</v>
      </c>
      <c r="C10" s="6" t="n">
        <v>21174667</v>
      </c>
    </row>
    <row r="11">
      <c r="A11" s="4" t="inlineStr">
        <is>
          <t>Loans held for investment, net of allowance for credit losses of $127,038 as of December 31, 2024, non-current</t>
        </is>
      </c>
      <c r="B11" s="6" t="n">
        <v>735118</v>
      </c>
      <c r="C11" s="6" t="n">
        <v>0</v>
      </c>
    </row>
    <row r="12">
      <c r="A12" s="4" t="inlineStr">
        <is>
          <t>Property and equipment, net</t>
        </is>
      </c>
      <c r="B12" s="6" t="n">
        <v>275539</v>
      </c>
      <c r="C12" s="6" t="n">
        <v>127139</v>
      </c>
    </row>
    <row r="13">
      <c r="A13" s="4" t="inlineStr">
        <is>
          <t>Intangible assets, net</t>
        </is>
      </c>
      <c r="B13" s="6" t="n">
        <v>15790437</v>
      </c>
      <c r="C13" s="6" t="n">
        <v>3557029</v>
      </c>
    </row>
    <row r="14">
      <c r="A14" s="4" t="inlineStr">
        <is>
          <t>Goodwill</t>
        </is>
      </c>
      <c r="B14" s="6" t="n">
        <v>10930978</v>
      </c>
      <c r="C14" s="6" t="n">
        <v>0</v>
      </c>
    </row>
    <row r="15">
      <c r="A15" s="4" t="inlineStr">
        <is>
          <t>Operating lease right-of-use assets</t>
        </is>
      </c>
      <c r="B15" s="6" t="n">
        <v>274603</v>
      </c>
      <c r="C15" s="6" t="n">
        <v>324238</v>
      </c>
    </row>
    <row r="16">
      <c r="A16" s="4" t="inlineStr">
        <is>
          <t>Deposits</t>
        </is>
      </c>
      <c r="B16" s="6" t="n">
        <v>50004</v>
      </c>
      <c r="C16" s="6" t="n">
        <v>63546</v>
      </c>
    </row>
    <row r="17">
      <c r="A17" s="4" t="inlineStr">
        <is>
          <t>Total assets</t>
        </is>
      </c>
      <c r="B17" s="6" t="n">
        <v>74893841</v>
      </c>
      <c r="C17" s="6" t="n">
        <v>25246619</v>
      </c>
    </row>
    <row r="18">
      <c r="A18" s="3" t="inlineStr">
        <is>
          <t>Current liabilities:</t>
        </is>
      </c>
      <c r="B18" s="4" t="inlineStr">
        <is>
          <t xml:space="preserve"> </t>
        </is>
      </c>
      <c r="C18" s="4" t="inlineStr">
        <is>
          <t xml:space="preserve"> </t>
        </is>
      </c>
    </row>
    <row r="19">
      <c r="A19" s="4" t="inlineStr">
        <is>
          <t>Revolving line of credit</t>
        </is>
      </c>
      <c r="B19" s="6" t="n">
        <v>3777279</v>
      </c>
      <c r="C19" s="6" t="n">
        <v>0</v>
      </c>
    </row>
    <row r="20">
      <c r="A20" s="4" t="inlineStr">
        <is>
          <t>Accounts payable</t>
        </is>
      </c>
      <c r="B20" s="6" t="n">
        <v>3503553</v>
      </c>
      <c r="C20" s="6" t="n">
        <v>1828508</v>
      </c>
    </row>
    <row r="21">
      <c r="A21" s="4" t="inlineStr">
        <is>
          <t>Accrued expenses</t>
        </is>
      </c>
      <c r="B21" s="6" t="n">
        <v>1167329</v>
      </c>
      <c r="C21" s="6" t="n">
        <v>1641553</v>
      </c>
    </row>
    <row r="22">
      <c r="A22" s="4" t="inlineStr">
        <is>
          <t>Deferred revenue</t>
        </is>
      </c>
      <c r="B22" s="6" t="n">
        <v>53671</v>
      </c>
      <c r="C22" s="6" t="n">
        <v>225148</v>
      </c>
    </row>
    <row r="23">
      <c r="A23" s="4" t="inlineStr">
        <is>
          <t>Operating lease liabilities, current portion</t>
        </is>
      </c>
      <c r="B23" s="6" t="n">
        <v>122587</v>
      </c>
      <c r="C23" s="6" t="n">
        <v>310911</v>
      </c>
    </row>
    <row r="24">
      <c r="A24" s="4" t="inlineStr">
        <is>
          <t>Total current liabilities</t>
        </is>
      </c>
      <c r="B24" s="6" t="n">
        <v>8624419</v>
      </c>
      <c r="C24" s="6" t="n">
        <v>4006120</v>
      </c>
    </row>
    <row r="25">
      <c r="A25" s="4" t="inlineStr">
        <is>
          <t>Earn-out liabilities</t>
        </is>
      </c>
      <c r="B25" s="6" t="n">
        <v>620000</v>
      </c>
      <c r="C25" s="6" t="n">
        <v>660000</v>
      </c>
    </row>
    <row r="26">
      <c r="A26" s="4" t="inlineStr">
        <is>
          <t>Warrant liabilities</t>
        </is>
      </c>
      <c r="B26" s="6" t="n">
        <v>10186000</v>
      </c>
      <c r="C26" s="6" t="n">
        <v>10130000</v>
      </c>
    </row>
    <row r="27">
      <c r="A27" s="4" t="inlineStr">
        <is>
          <t>Operating lease liabilities</t>
        </is>
      </c>
      <c r="B27" s="6" t="n">
        <v>163716</v>
      </c>
      <c r="C27" s="6" t="n">
        <v>16457</v>
      </c>
    </row>
    <row r="28">
      <c r="A28" s="4" t="inlineStr">
        <is>
          <t>Total liabilities</t>
        </is>
      </c>
      <c r="B28" s="6" t="n">
        <v>48043635</v>
      </c>
      <c r="C28" s="6" t="n">
        <v>14812577</v>
      </c>
    </row>
    <row r="29">
      <c r="A29" s="4" t="inlineStr">
        <is>
          <t>Commitments and contingencies (Note 1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50,000,000 authorized shares; no shares issued and outstanding as of December 31, 2024 and December 31, 2023</t>
        </is>
      </c>
      <c r="B31" s="6" t="n">
        <v>0</v>
      </c>
      <c r="C31" s="6" t="n">
        <v>0</v>
      </c>
    </row>
    <row r="32">
      <c r="A32" s="4" t="inlineStr">
        <is>
          <t>Additional paid in capital</t>
        </is>
      </c>
      <c r="B32" s="6" t="n">
        <v>146746355</v>
      </c>
      <c r="C32" s="6" t="n">
        <v>72644419</v>
      </c>
    </row>
    <row r="33">
      <c r="A33" s="4" t="inlineStr">
        <is>
          <t>Accumulated deficit</t>
        </is>
      </c>
      <c r="B33" s="6" t="n">
        <v>-119900428</v>
      </c>
      <c r="C33" s="6" t="n">
        <v>-62213139</v>
      </c>
    </row>
    <row r="34">
      <c r="A34" s="4" t="inlineStr">
        <is>
          <t>Total stockholders’ equity</t>
        </is>
      </c>
      <c r="B34" s="6" t="n">
        <v>26850206</v>
      </c>
      <c r="C34" s="6" t="n">
        <v>10434042</v>
      </c>
    </row>
    <row r="35">
      <c r="A35" s="4" t="inlineStr">
        <is>
          <t>Total liabilities and stockholders’ equity</t>
        </is>
      </c>
      <c r="B35" s="6" t="n">
        <v>74893841</v>
      </c>
      <c r="C35" s="6" t="n">
        <v>25246619</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nvertible promissory notes</t>
        </is>
      </c>
      <c r="B38" s="6" t="n">
        <v>20000000</v>
      </c>
      <c r="C38" s="6" t="n">
        <v>0</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vertible promissory notes</t>
        </is>
      </c>
      <c r="B41" s="6" t="n">
        <v>8449500</v>
      </c>
      <c r="C41" s="6" t="n">
        <v>0</v>
      </c>
    </row>
    <row r="42">
      <c r="A42" s="4" t="inlineStr">
        <is>
          <t>Class A</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6" t="n">
        <v>3958</v>
      </c>
      <c r="C44" s="6" t="n">
        <v>2441</v>
      </c>
    </row>
    <row r="45">
      <c r="A45" s="4" t="inlineStr">
        <is>
          <t>Class C</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7" t="n">
        <v>321</v>
      </c>
      <c r="C47" s="7" t="n">
        <v>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57687289</v>
      </c>
      <c r="C4" s="7" t="n">
        <v>-5332918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a critical component of our risk management strategy and corporate governance. We have implemented a comprehensive cybersecurity program designed to identify, assess, and mitigate risks that could materially impact our operations, financial condition, or reputation. Our approach begins with regular security risk assessments, where we analyze potential threats, evaluate their severity, and develop prioritized mitigation strategies. Responsibility for addressing these risks is assigned to appropriate teams, ensuring accountability and effective remediation. To enhance our security posture, we employ autonomous monitoring tools that continuously detect vulnerabilities and track anomalous activity across our infrastructure and applications. Alerts from these systems are escalated for triage by our Information Security team, allowing us to proactively address potential threats. Employee education is also a key element of our cybersecurity strategy. We provide ongoing training on data security best practices, phishing awareness, and social engineering defenses to ensure that our workforce remains vigilant against evolving threats. We maintain a structured incident management program that is formally tested through tabletop exercises at least once a year. Additionally, our business continuity and disaster recovery program is regularly evaluated to ensure resilience against disruptions. Recognizing the risks associated with third-party service providers, we have a robust vendor risk management program in place to assess and mitigate cybersecurity risks within our supply chain, particularly for vendors that handle customer and employee data. Our key infrastructure and applications undergo external penetration testing at least annually, and we conduct enterprise-wide risk assessments, inclusive of cybersecurity risks, on an annual basi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 critical component of our risk management strategy and corporate governance. We have implemented a comprehensive cybersecurity program designed to identify, assess, and mitigate risks that could materially impact our operations, financial condition, or reputation. Our approach begins with regular security risk assessments, where we analyze potential threats, evaluate their severity, and develop prioritized mitigation strategies. Responsibility for addressing these risks is assigned to appropriate teams, ensuring accountability and effective remedi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f cybersecurity risks is integrated into our overall corporate oversight framework. Our Board of Directors considers cybersecurity a fundamental risk area and has delegated responsibility for oversight to the Audit Committee. The day-to-day management of cybersecurity risks is led by our Chief Information Security Officer (CISO), who is responsible for identifying, assessing, and mitigating security threats. As part of our broader enterprise risk assessment process, our CISO, Chief Technology Officer (CTO), Legal team, and Senior Engineering leadership conduct thorough evaluations of our cybersecurity program, risks, and corresponding mitigations. These assessments are reviewed with the Audit Committee at least annually. Our CISO brings extensive experience in security governance, risk, and compliance, with over 13 years of leadership in both public and private enterprises, including startups. Holding a degree in Accounting and Management Information Systems, our CISO provides deep expertise in aligning security initiatives with business objectives and regulatory requirements. To date, we have not experienced any cybersecurity incidents that have materially affected, or are reasonably likely to materially affect, our business strategy, financial condition, or results of operations. However, we remain vigilant in our efforts to mitigate cybersecurity risks and respond swiftly to potential threats.</t>
        </is>
      </c>
    </row>
    <row r="11">
      <c r="A11" s="4" t="inlineStr">
        <is>
          <t>Cybersecurity Risk Board Committee or Subcommittee Responsible for Oversight [Text Block]</t>
        </is>
      </c>
      <c r="B11" s="4" t="inlineStr">
        <is>
          <t>Governance of cybersecurity risks is integrated into our overall corporate oversight framework. Our Board of Directors considers cybersecurity a fundamental risk area and has delegated responsibility for oversight to the Audit Committee. The day-to-day management of cybersecurity risks is led by our Chief Information Security Officer (CISO), who is responsible for identifying, assessing, and mitigating security threats. As part of our broader enterprise risk assessment process, our CISO, Chief Technology Officer (CTO), Legal team, and Senior Engineering leadership conduct thorough evaluations of our cybersecurity program, risks, and corresponding mitigations. These assessments are reviewed with the Audit Committee at least annually. Our CISO brings extensive experience in security governance, risk, and compliance, with over 13 years of leadership in both public and private enterprises, including startups. Holding a degree in Accounting and Management Information Systems, our CISO provides deep expertise in aligning security initiatives with business objectives and regulatory requirements. To date, we have not experienced any cybersecurity incidents that have materially affected, or are reasonably likely to materially affect, our business strategy, financial condition, or results of operations. However, we remain vigilant in our efforts to mitigate cybersecurity risks and respond swiftly to potential threats.</t>
        </is>
      </c>
    </row>
    <row r="12">
      <c r="A12" s="4" t="inlineStr">
        <is>
          <t>Cybersecurity Risk Process for Informing Board Committee or Subcommittee Responsible for Oversight [Text Block]</t>
        </is>
      </c>
      <c r="B12" s="4" t="inlineStr">
        <is>
          <t>Governance of cybersecurity risks is integrated into our overall corporate oversight framework. Our Board of Directors considers cybersecurity a fundamental risk area and has delegated responsibility for oversight to the Audit Committee. The day-to-day management of cybersecurity risks is led by our Chief Information Security Officer (CISO), who is responsible for identifying, assessing, and mitigating security threats. As part of our broader enterprise risk assessment process, our CISO, Chief Technology Officer (CTO), Legal team, and Senior Engineering leadership conduct thorough evaluations of our cybersecurity program, risks, and corresponding mitigations. These assessments are reviewed with the Audit Committee at least annually.</t>
        </is>
      </c>
    </row>
    <row r="13">
      <c r="A13" s="4" t="inlineStr">
        <is>
          <t>Cybersecurity Risk Role of Management [Text Block]</t>
        </is>
      </c>
      <c r="B13" s="4" t="inlineStr">
        <is>
          <t>Governance of cybersecurity risks is integrated into our overall corporate oversight framework. Our Board of Directors considers cybersecurity a fundamental risk area and has delegated responsibility for oversight to the Audit Committee. The day-to-day management of cybersecurity risks is led by our Chief Information Security Officer (CISO), who is responsible for identifying, assessing, and mitigating security threats. As part of our broader enterprise risk assessment process, our CISO, Chief Technology Officer (CTO), Legal team, and Senior Engineering leadership conduct thorough evaluations of our cybersecurity program, risks, and corresponding mitigations. These assessments are reviewed with the Audit Committee at least annually. Our CISO brings extensive experience in security governance, risk, and compliance, with over 13 years of leadership in both public and private enterprises, including startups. Holding a degree in Accounting and Management Information Systems, our CISO provides deep expertise in aligning security initiatives with business objectives and regulatory require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Governance of cybersecurity risks is integrated into our overall corporate oversight framework. Our Board of Directors considers cybersecurity a fundamental risk area and has delegated responsibility for oversight to the Audit Committee. The day-to-day management of cybersecurity risks is led by our Chief Information Security Officer (CISO), who is responsible for identifying, assessing, and mitigating security threats. As part of our broader enterprise risk assessment process, our CISO, Chief Technology Officer (CTO), Legal team, and Senior Engineering leadership conduct thorough evaluations of our cybersecurity program, risks, and corresponding mitigations. These assessments are reviewed with the Audit Committee at least annually.</t>
        </is>
      </c>
    </row>
    <row r="16">
      <c r="A16" s="4" t="inlineStr">
        <is>
          <t>Cybersecurity Risk Management Expertise of Management Responsible [Text Block]</t>
        </is>
      </c>
      <c r="B16" s="4" t="inlineStr">
        <is>
          <t>Our CISO brings extensive experience in security governance, risk, and compliance, with over 13 years of leadership in both public and private enterprises, including startups. Holding a degree in Accounting and Management Information Systems, our CISO provides deep expertise in aligning security initiatives with business objectives and regulatory requirements.</t>
        </is>
      </c>
    </row>
    <row r="17">
      <c r="A17" s="4" t="inlineStr">
        <is>
          <t>Cybersecurity Risk Process for Informing Management or Committees Responsible [Text Block]</t>
        </is>
      </c>
      <c r="B17" s="4" t="inlineStr">
        <is>
          <t>Governance of cybersecurity risks is integrated into our overall corporate oversight framework. Our Board of Directors considers cybersecurity a fundamental risk area and has delegated responsibility for oversight to the Audit Committee. The day-to-day management of cybersecurity risks is led by our Chief Information Security Officer (CISO), who is responsible for identifying, assessing, and mitigating security threats. As part of our broader enterprise risk assessment process, our CISO, Chief Technology Officer (CTO), Legal team, and Senior Engineering leadership conduct thorough evaluations of our cybersecurity program, risks, and corresponding mitigations. These assessments are reviewed with the Audit Committee at least annual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U.S. GAAP"), expressed in U.S. dollars. The accompanying consolidated financial statements reflect all adjustments including normal recurring adjustments, as well as elimination of intercompany accounts, which, in the opinion of management, are necessary to present fairly the financial position, results of operations, and cash flows for the periods presented in accordance with U.S. GAAP. References to U.S. GAAP issued by the Financial Accounting Standards Board’s (“FASB”) in these accompanying notes to the consolidated financial statements are to the FASB Accounting Standards Codification (“ASC”).</t>
        </is>
      </c>
    </row>
    <row r="5">
      <c r="A5" s="4" t="inlineStr">
        <is>
          <t>Use of Estimates</t>
        </is>
      </c>
      <c r="B5" s="4" t="inlineStr">
        <is>
          <t>Use of Estimates The preparation of consolidated financial statements in conformity with U.S. GAAP requires management to make certain estimates and assumptions that affect the reported amounts and disclosures of assets and liabilities and the reported amounts of revenues and expenses during the reporting period. Estimates are adjusted to reflect actual experience when necessary. Such estimates include, but are not limited to, revenue recognition, allowance for credit losses, loss on loan purchase commitment, discount on self-originated loans, intangible assets and goodwill, inventory valuation, estimates related to useful lives of capitalization software, estimation of contingencies, recoverability of deferred tax assets, the incremental borrowing rate applied to lease accounting, valuation of earn out liabilities and warrant liabilities, and estimation of income taxes. These estimates, judgments, and assumptions are reviewed periodically and the impact of any revisions are reflected in the consolidated financial statements in the period in which such revisions are made. Actual results could differ materially from those estimates, judgments, or assumptions, and such differences could be material to the Company’s consolidated financial position and results of operations.</t>
        </is>
      </c>
    </row>
    <row r="6">
      <c r="A6" s="4" t="inlineStr">
        <is>
          <t>Earnings (Loss) Per Share</t>
        </is>
      </c>
      <c r="B6" s="4" t="inlineStr">
        <is>
          <t>Earnings (Loss) Per Share The Company computes basic loss per share (“ EPS ”) by dividing loss available to common stockholders by the weighted average number of common shares outstanding for the reporting period. All securities that meet the definition of a participating security, irrespective of whether the securities are convertible, nonconvertible, or potential common stock securities, shall be included in the computation of basic EPS using the two-class method. However, when the different classes of units have identical rights and privileges except voting rights, whereby they share equally in dividends and residual net assets on a per unit basis, the classes can be combined and presented as one class for EPS purposes. As such, the Company has combined the Class A and Class C Common stock for purposes of the EPS calculation. Diluted loss per share is calculated by dividing net loss by the weighted average number of common shares and dilutive common stock equivalents outstanding. During the periods when they are anti-dilutive, common stock equivalents, if any, are not considered in the computation. As of December 31, 2024 and 2023, the Company’s restricted stock units (“RSUs”) and Warrants were not considered in the computation as they are anti-dilutive. As of December 31, 2024 and 2023, there were no anti-dilutive shares or common stock equivalents outstanding.</t>
        </is>
      </c>
    </row>
    <row r="7">
      <c r="A7" s="4" t="inlineStr">
        <is>
          <t>Revenue Recognition</t>
        </is>
      </c>
      <c r="B7" s="4" t="inlineStr">
        <is>
          <t>Revenue Recognition [1] Marketplace Revenues E-commerce Revenues The Platform features a single cart shopping experience where consumers can purchase a variety of products from multiple vendors in one transaction. The Company is not the seller of record in these transactions. The commissions revenue earned from these arrangements are recognized on a net basis, which equates to the commission and processing fees earned in exchange for the seller marketplace services. The commission and processing fees are recognized net of estimated refunds when the corresponding transaction is confirmed by the buyer and seller. The Company does not take title to inventory sold or assume risk of loss at any point in time during the transaction and is authorized to collect consideration from the buyer and remit net consideration to the seller to facilitate the processing of the confirmed purchase transaction. The Company currently records processing fees from its merchant service providers as a component of Cost of sales – services on the consolidated statement of operations. Advertising Services The Company enters into advertising subscription arrangements with its customers. Revenue is recognized over-time as the ads are displayed over the subscription period. The Company is providing a service and the service is being consumed by the customer simultaneously over the period of service. In general, the Company reports advertising revenue on a gross basis, since the Company controls the advertising inventory before it is transferred to our customers. Our control is evidenced by our sole ability to monetize the advertising inventory before it is transferred to customers. The Company also sells push notifications and email blasts and recognizes revenue at a point in time when delivered. Push notifications and email blasts are considered delivered when an ad is displayed to users. When a customer enters into an advertising subscription arrangement that includes push notifications and/or email blasts, the Company allocates a portion of the total consideration to the push notification and email blast performance obligations based on the residual approach. In June 2024, the Company launched its cost per mille (“CPM”) advertising model. The advertising revenue related to CPM is recognized based on the number of impressions received from advertising on websites or mobile device applications, or as the advertiser’s previously agreed-upon performance criteria are satisfied. [2] Brand Sales Product Sales The Company generates revenue through the sale of diapers, wipes and other baby products to consumers by way of the Company’s Platform. The Company considers customer orders to be the contracts with the customer. There is a single performance obligation, which is the Company’s promise to transfer its product to customers based on specific payment and shipping terms in the arrangement. The entire transaction price is allocated to this single performance obligation. Product revenue is recognized when a customer obtains control of the product, which occurs at shipment. Revenue is measured as the amount of consideration the Company expects to receive in exchange for transferring products. The Company evaluated principal versus agent considerations to determine whether it is appropriate to record third-party logistics provider fees paid as an expense. These fees are recorded as shipping and handling expenses within cost of goods sold and are not recorded as a reduction of revenue because the Company owns and controls all the goods before they are transferred to the customer. The Company can, at any time, direct the third-party logistics provider to return the Company’s inventories to any location specified by the Company. It is the Company’s responsibility to process any returns made by customers directly to logistic providers and the Company retains the back-end inventory risk. Further, the Company is subject to credit risk (i.e., credit card chargebacks), establishes prices of its products, fulfills the goods to the customer and can limit quantities or stop selling the goods at any time. Product Returns Consistent with industry practice, the Company generally offers customers a limited right of return for products purchased. The Company reviews its receivables quarterly and records a reserve, if necessary. As of December 31, 2024 and 2023, the Company had approximately $14,000 and $15,000, respectively, recorded as an allowance for sales returns. [3] Financial Technology Revenues Financing Revenues The Company principally generates financing revenue from four activities: revenue from sale of loan and lease contracts, revenue from interest earned on loans, revenue from retailer discounts, and origination fees paid by lending institutions (direct revenue) earned in connection with providing financing on consumer goods. Revenue from leases is recognized over time when the Company satisfies a performance obligation based on the agreed upon financing terms. Revenue from the Company’s sales of loans and leases is recognized at a point in time when the Company satisfies a performance obligation by transferring control of the loans and leases to a third party. Interest on loans is calculated by the simple-interest method on daily balances of the principal amount outstanding. Revenue from retailer discounts is recognized at a point in time when the Company satisfies performance obligations by purchasing the contract from the merchant in connection with a merchant-originated consumer financing product. Origination fees from lenders are recognized at the time of loan origination.</t>
        </is>
      </c>
    </row>
    <row r="8">
      <c r="A8" s="4" t="inlineStr">
        <is>
          <t>Cash and Cash Equivalents</t>
        </is>
      </c>
      <c r="B8" s="4" t="inlineStr">
        <is>
          <t>Cash and Cash Equivalents The Company considers all highly liquid investments with a maturity of 90 days or less at the time of purchase to be cash equivalents. The carrying values of cash and cash equivalents approximate their fair values due to the short-term nature of these instruments. The Company maintains cash accounts with financial institutions. At times, balances in these accounts may exceed federally insured limits. No losses have been incurred to date on any deposits.</t>
        </is>
      </c>
    </row>
    <row r="9">
      <c r="A9" s="4" t="inlineStr">
        <is>
          <t>Restricted Cash</t>
        </is>
      </c>
      <c r="B9" s="4" t="inlineStr">
        <is>
          <t>Restricted Cash The Company has two Deposit Account Control Agreements (“DACA”) with lenders. With these agreements, the Company assigned the rights to a collateral account to the lenders. The DACA accounts are utilized to collect the consumer payments on loans and leases. Funds are then distributed in accordance with the loan security agreement. Funds cover payments for servicing, interest on revolving loans, and paying down revolving loans .</t>
        </is>
      </c>
    </row>
    <row r="10">
      <c r="A10" s="4" t="inlineStr">
        <is>
          <t>Loans Held for Investment, net</t>
        </is>
      </c>
      <c r="B10" s="4" t="inlineStr">
        <is>
          <t>Loans Held for Investment, net Loans are unsecured and are stated at the amount of unpaid principal. Interest on loans is calculated by the simple-interest method on daily balances of the principal amount outstanding. Accrued interest on loans is discontinued when management believes that, after considering collection efforts and economic and business conditions, the collection of interest is doubtful. The Company’s policy is to stop accruing interest when the loan becomes 120 days’ delinquent. All interest accrued but not collected for loans that are placed on non-accrual status or subsequently charged-off is reversed against interest income which is included in revenues, net on the consolidated statements of operations. Income is subsequently recognized on the cash basis until, in management’s judgment, the borrower’s ability to make periodic and future principal and interest payments are reasonably assured, in which case the loan is returned to accrual status. The Company classifies its loans as either current or past due. Amounts are considered past due if a scheduled payment is not paid on its due date. The Company does not modify the terms of its existing loans with customers.</t>
        </is>
      </c>
    </row>
    <row r="11">
      <c r="A11" s="4" t="inlineStr">
        <is>
          <t>Allowance for Credit Losses - Loans Held for Investment</t>
        </is>
      </c>
      <c r="B11" s="4" t="inlineStr">
        <is>
          <t>Allowance for Credit Losses - Loans Held for Investment The Company estimates expected credit losses over the contractual term of loans, incorporating adjustments for anticipated prepayments and defaults when applicable. The contractual term excludes expected extensions, renewals, and modifications unless one of the following conditions is met: (i) management has a more likely than not expectation at the reporting date that an extension or renewal option is included in the original or modified contract, and (ii) such options are not unconditionally cancellable by the Company. The foundation for the discount rate used in our credit loss estimation is the Secured Overnight Financing Rate ("SOFR"), a widely accepted benchmark for the cost of overnight borrowing collateralized by United States Treasury securities. SOFR is commonly used by traditional credit and warehouse facilities to account for interest rate variability. In addition to SOFR, our discount rate incorporates an interest rate floor, which reflects the minimum rate a market investor would require for a pool of unsecured consumer receivables. This rate is further adjusted based on prevailing market and macroeconomic conditions. The combination of SOFR and the interest rate floor determines the overall discount rate applied to calculate the net present value of expected credit losses. Management reviews the discount rate at each reporting period and updates when applicable. The discount rate fluctuates in response to macroeconomic market cycles, as determined by management’s assessment of future economic conditions. The macroeconomic cycle is influenced by changes in money supply growth and contraction, which are inversely correlated with the discount rate. This inverse relationship allows for an adjusted present value assessment that accounts for the broader economic environment. Our cash flow model represents historical financial performance, while the discounted cash flow methodology projects future credit losses by adjusting the present value of historical data. When management determines that loans are uncollectible, identified amounts are charged against the allowance for credit losses. Loans are written off in accordance with our charge-off policy, which stipulates charge-offs at 120 days past due or when other specific criteria are met. Any subsequent recoveries of previously charged-off amounts are credited back to the allowance for credit losses.</t>
        </is>
      </c>
    </row>
    <row r="12">
      <c r="A12" s="4" t="inlineStr">
        <is>
          <t>Business Combinations</t>
        </is>
      </c>
      <c r="B12" s="4" t="inlineStr">
        <is>
          <t>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Earn-out liabilities”) is measured at fair value at the acquisition date. For contingent consideration that does not meet all the criteria for equity classification, such contingent consideration is required to be recorded at its initial fair value at the acquisition date, and on each balance sheet date thereafter. Changes in the estimated fair value of liability-classified contingent consideration are recognized o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t>
        </is>
      </c>
    </row>
    <row r="13">
      <c r="A13" s="4" t="inlineStr">
        <is>
          <t>Inventory</t>
        </is>
      </c>
      <c r="B13" s="4" t="inlineStr">
        <is>
          <t>Inventory</t>
        </is>
      </c>
    </row>
    <row r="14">
      <c r="A14" s="4" t="inlineStr">
        <is>
          <t>Property and Equipment</t>
        </is>
      </c>
      <c r="B14" s="4" t="inlineStr">
        <is>
          <t>Property and Equipment Property and equipment is recorded at cost and depreciated using the straight-line basis over the estimated useful lives of the respective asset.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The Company’s property and equipment and related estimated useful lives consist of the following: Assets Estimated useful life Furniture and fixtures 5-7 years Leasehold improvements Lesser of lease or useful life</t>
        </is>
      </c>
    </row>
    <row r="15">
      <c r="A15" s="4" t="inlineStr">
        <is>
          <t>Goodwill and Acquired Intangible Assets</t>
        </is>
      </c>
      <c r="B15" s="4" t="inlineStr">
        <is>
          <t>Goodwill and Acquired Intangible Assets Goodwill in the Company’s consolidated financial statements resulted from the Credova Merger, while the acquired intangible assets recorded in the Company’s consolidated financial statements resulted from both the EveryLife asset acquisition and the Credova Merger. Goodwill represents the excess of the purchase price in a business combination over the fair value of identifiable tangible and intangible assets acquired and liabilities assumed. Goodwill is not amortized as it is estimated to have an indefinite life. As such, goodwill is subject to an annual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ASC 350, Intangibles—Goodwill and Other ("ASC 350") requires goodwill to be tested for impairment at least annually or more frequently if events or changes in circumstances indicate that goodwill may be impaired. The Company performed its annual impairment test of goodwill as of December 31, 2024.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For the Company's annual impairment test of goodwill for the year ended December 31, 2024, the Company performed a qualitative assessment as of December 31, 2024 and concluded that it was more likely than not that the fair value of each of its reporting units exceeded the respective related carrying amounts and, as such, did not perform any quantitative tests. Separately acquired intangible assets are measured on initial recognition at cost including directly attributable costs. Intangible assets acquired in a business combination are measured at fair value at the acquisition date. Acquired identifiable finite-lived intangible assets are amortized on a straight-line basis over the estimated useful life of the respective asset. Each period the Company evaluates the estimated remaining useful lives of its intangible assets and whether events or changes in circumstances warrant a revision to the remaining period of amortization. Acquired indefinite-lived intangible assets are not amortized but are tested for impairment at least annually or more frequently if events or changes in circumstances indicate that the intangible asset may be impaired.</t>
        </is>
      </c>
    </row>
    <row r="16">
      <c r="A16" s="4" t="inlineStr">
        <is>
          <t>Capitalized Software</t>
        </is>
      </c>
      <c r="B16" s="4" t="inlineStr">
        <is>
          <t>Capitalized Software The Company capitalizes costs related to the development of its internal software and certain projects for internal use in accordance with ASC 350-40, Internal-Use Software</t>
        </is>
      </c>
    </row>
    <row r="17">
      <c r="A17" s="4" t="inlineStr">
        <is>
          <t>Impairment of Long-Lived Assets</t>
        </is>
      </c>
      <c r="B17" s="4" t="inlineStr">
        <is>
          <t>Impairment of Long-Lived Assets</t>
        </is>
      </c>
    </row>
    <row r="18">
      <c r="A18" s="4" t="inlineStr">
        <is>
          <t>Convertible Notes</t>
        </is>
      </c>
      <c r="B18" s="4" t="inlineStr">
        <is>
          <t>Convertible Notes The Company may enter into convertible notes, which are convertible at the note holder's discretion, or, under certain circumstances, the Company’s discretion, into shares of Company common stock. The Company records the convertible note liability at its fixed monetary amount by measuring and recording a premium, as applicable, on the convertible notes date with a charge to expense in accordance with ASC 480, Distinguishing Liabilities from Equity ("ASC 480"), and records interest expense as incurred.</t>
        </is>
      </c>
    </row>
    <row r="19">
      <c r="A19" s="4" t="inlineStr">
        <is>
          <t>Warrant Liabilities</t>
        </is>
      </c>
      <c r="B19" s="4" t="inlineStr">
        <is>
          <t>Warrant Liabilities The Company evaluates all of its financial instruments, including issued share purchase warrants, to determine if such instruments are derivatives or contain features that qualify as embedded derivatives, pursuant to ASC 815-40, Derivatives and Hedging (“ASC 815-40”). The classification of derivative instruments, including whether such instruments should be recorded as liabilities or as equity, is re-assessed at the end of each reporting period. The Company accounts for the Public Warrants (as defined in Note 13)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reporting period until exercised, and any change in fair value is recognized in the consolidated statements of operations. The Warrants for periods where no observable traded price was available are valued using a Black-Scholes option pricing model. For the Public Warrants, quoted market price will be used as the fair value as of each relevant date.</t>
        </is>
      </c>
    </row>
    <row r="20">
      <c r="A20" s="4" t="inlineStr">
        <is>
          <t>Leases</t>
        </is>
      </c>
      <c r="B20" s="4" t="inlineStr">
        <is>
          <t>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The Company’s lease agreement contains rent escalation provisions, which are considered in determining the ROU assets and lease liabilities. The Company begins recognizing rent expense when the lessor makes the underlying asset available for use by the Company. Lease liabilities are recognized at the lease commencement date based on the present value of the future lease payments over the lease term. Lease renewal periods are considered on a lease-by-lease basis in determining the lease term. The interest rate the Company uses to determine the present value of future lease payments is the Company’s incremental borrowing rate because the rate implicit in the Company’s leases is not readily determinable. The incremental borrowing rate is a hypothetical rate for collateralized borrowings in economic environments where the leased asset is located based on credit rating factors. The ROU asset is determined based on the lease liability initially established and adjusted for any prepaid lease payments and any lease incentives received. The lease term to calculate the ROU asset and related lease liability includes options to extend or terminate the lease when it is reasonably certain that the Company will exercise the option. Certain leases contain variable costs, such as common area maintenance, real estate taxes or other costs. Variable lease costs are expensed as incurred on the consolidated statements of operations. Operating leases are included in the ROU assets and lease liabilities on the consolidated balance sheets. The Company has no finance leases.</t>
        </is>
      </c>
    </row>
    <row r="21">
      <c r="A21" s="4" t="inlineStr">
        <is>
          <t>Share-Based Compensation</t>
        </is>
      </c>
      <c r="B21" s="4" t="inlineStr">
        <is>
          <t>Share-Based Compensation The Company recognizes an expense for share-based compensation awards based on the fair value of the award on the date of grant. For certain awards, the Company has determined that the service inception date precedes the grant date as (a) the awards were authorized prior to establishing an accounting grant date, (b) the recipients began providing services prior to the grant date, and (c) there are performance conditions that, if not met by the accounting grant date, will result in the forfeiture of the awards. As the service inception date precedes the accounting grant date, the Company recognizes share-based compensation expense over the requisite service period based on the estimated fair value at each reporting date until the grant date. Forfeitures are accounted for when they occur. Modifications are approved by the Board and any incremental compensation cost is recognized in the period of occurrence.</t>
        </is>
      </c>
    </row>
    <row r="22">
      <c r="A22" s="4" t="inlineStr">
        <is>
          <t>Income Taxes</t>
        </is>
      </c>
      <c r="B22" s="4" t="inlineStr">
        <is>
          <t>Income Taxes The Company accounts for income taxes using the liability method of accounting for income taxes. Deferred tax assets are determined based on the difference between the financial statement basis and tax basis as well as net operating loss or other tax credit carryforwards, if any, and are measured using the enacted tax rates that will be in effect when the differences are expected to reverse. A valuation allowance is established to reduce deferred tax assets if it is more likely than not that the related tax benefits will not be realized.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the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consolidated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24 and 2023.</t>
        </is>
      </c>
    </row>
    <row r="23">
      <c r="A23" s="4" t="inlineStr">
        <is>
          <t>Research and Development</t>
        </is>
      </c>
      <c r="B23" s="4" t="inlineStr">
        <is>
          <t>Research and Development The Company expenses research and development costs as incurred, except for certain internal-use software development costs, which may be capitalized as noted above. Research and development expenses consist primarily of software development costs, including employee compensation and external contractors, associated with the ongoing development of the Company’s technology.</t>
        </is>
      </c>
    </row>
    <row r="24">
      <c r="A24" s="4" t="inlineStr">
        <is>
          <t>Fair Value of Financial Instruments</t>
        </is>
      </c>
      <c r="B24" s="4" t="inlineStr">
        <is>
          <t>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money markets classified as cash equivalents, accounts receivable, accounts payable, accrued expenses, debt at fixed interest rates, and other liabilities approximate fair value due to their relatively short maturities. The Company’s policy is to record transfers between levels, if any, as of the beginning of the fiscal year. For the years ended December 31, 2024 and 2023 no transfers between levels have been recognized.</t>
        </is>
      </c>
    </row>
    <row r="25">
      <c r="A25" s="4" t="inlineStr">
        <is>
          <t>Advertising</t>
        </is>
      </c>
      <c r="B25" s="4" t="inlineStr">
        <is>
          <t>Advertising The Company expenses advertising costs as incurred. Advertising expenses were approximately $5.1 million and $3.1 million for the years ended December 31, 2024 and 2023, respectively, which are included in sales and marketing expenses in the accompanying consolidated statements of operations.</t>
        </is>
      </c>
    </row>
    <row r="26">
      <c r="A26" s="4" t="inlineStr">
        <is>
          <t>Segment Reporting</t>
        </is>
      </c>
      <c r="B26" s="4" t="inlineStr">
        <is>
          <t>Segment Reporting Operating segments are defined as components of an entity for which separate discrete financial information is available that is evaluated regularly by the Chief Operating Decision Maker (“CODM”) in deciding how to allocate resources and in assessing performance. The Company has determined that the Company has three reportable segments comprised of Marketplace, Brands and Financial Technology.</t>
        </is>
      </c>
    </row>
    <row r="27">
      <c r="A27" s="4" t="inlineStr">
        <is>
          <t>Concentration of Risks</t>
        </is>
      </c>
      <c r="B27" s="4" t="inlineStr">
        <is>
          <t>Concentration of Risks Financial instruments that potentially subject the Company to a significant concentration of credit risk consist primarily of cash and cash equivalents, and accounts receivable. We maintain cash and cash equivalent balances in excess of the insured limits set by the Federal Deposit Insurance Corporation. The Company has not experienced any losses in such accounts. For the year ended and as of December 31, 2024, one customer accounted for 12% of the Company’s revenue. For the year ended December 31, 2023, no customer accounted for 10% or more of the Company's revenue.</t>
        </is>
      </c>
    </row>
    <row r="28">
      <c r="A28" s="4" t="inlineStr">
        <is>
          <t>Recent Accounting Pronouncements</t>
        </is>
      </c>
      <c r="B28" s="4" t="inlineStr">
        <is>
          <t>Recent Accounting Pronouncements Recently Adopted Accounting Standards In October 2021, the FASB issued ASU No. 2021-08, Accounting for Contract Assets and Contract Liabilities from Contracts with Customers (Topic 805) ("ASU 2021-08"). This ASU requires an acquirer in a business combination to recognize and measure contract assets and contract liabilities (deferred revenue) from acquired contracts using the revenue recognition guidance in ASC 606, Revenue from Contracts with Customers ("ASC 606"). At the acquisition date, the acquirer applies the revenue model as if it had originated the acquired contracts. For the Company, ASU 2021-08 is effective for fiscal years beginning after December 15, 2023, including interim periods within those fiscal years. Adoption of ASU 2021-08 should be applied prospectively. ASU 2021-08 became effective for the Company beginning January 1, 2024. The adoption of ASU 2021-08 did not have a material impact on the Company’s consolidated financial statements and related disclosures. In June 2022, the FASB issued ASU No. 2022-03, Fair Value Measurement (Topic 820): Fair Value Measurement of Equity Securities Subject to Contractual Sale Restrictions ("ASU 2022-03"), which clarifies that contractual sale restrictions are not considered in measuring fair value of equity securities and requires additional disclosures for equity securities subject to contractual sale restrictions. ASU 2022-03 is effective for public companies for fiscal years beginning after December 15, 2023, and became effective for the Company beginning January 1, 2024. The adoption of ASU 2022-03 did not have a material impact on the Company’s consolidated financial statements and related disclosures. In November 2023, the FASB issued Accounting Standards Update ("ASU") No. 2023-07, Segment Reporting (Topic 280): Improvements to Reportable Segment Disclosures ("ASU 2023-07"), which will add required disclosures of significant expenses for each reportable segment, as well as certain other disclosures to help investors understand how the CODM evaluates segment expenses and operating results. ASU 2023-07 will also allow disclosure of multiple measures of segment profitability, if those measures are used to allocate resources and assess performance. ASU 2023-07 is effective for public companies for fiscal years beginning after December 15, 2023. ASU 2023-07 became effective for the Company beginning January 1, 2024. The adoption of ASU 2023-07 did not have a material impact on the consolidated financial statements. Refer to Note 18, Segments. Recently Issued Accounting Pronouncements Not Yet Adopted In December 2023, the FASB issued ASU No. 2023-09, Income Taxes (Topic 740): Improvements to Income Tax Disclosures ,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ASU 2023-09 on its consolidated financial statements. In March 2024, the FASB issued ASU No. 2024-01, Compensation—Stock Compensation (Topic 718): Scope Application of Profits Interest and Similar Awards (“ASU 2024-01”), which intends to improve clarity and comparability without changing the existing guidance. ASU 2024-01 provides an illustrative example intended to demonstrate how entities that account for profits interest and similar awards would determine whether a profits interest award should be accounted for in accordance with ASC 718, Compensation—Stock Compensation ("AS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Company is currently evaluating the potential impact of adopting ASU 2024-01 on its consolidated financial statements. In November 2024, the FASB issued ASU No. 2024-03, Income Statement—Reporting Comprehensive Income—Expense Disaggregation Disclosures (Subtopic 220-40): Disaggregation of Income Statement Expenses ("ASU 2024-03"), and in January 2025, the FASB issued ASU No. 2025-01, Income Statement—Reporting Comprehensive Income—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annual reporting periods beginning after December 15, 2026, and interim periods within annual reporting periods beginning after December 15, 2027. Both early adoption and retrospective application are permitted. The Company is currently evaluating the impact that the adoption of these standards will have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fe of the Assets are Capitalized</t>
        </is>
      </c>
      <c r="B4" s="4" t="inlineStr">
        <is>
          <t xml:space="preserve">The Company’s property and equipment and related estimated useful lives consist of the following: Assets Estimated useful life Furniture and fixtures 5-7 years Leasehold improvements Lesser of lease or useful life The following table summarizes property and equipment: December 31, 2024 2023 Furniture and fixtures $ 185,744 $ 142,994 Leasehold improvements 177,940 — Total cost 363,684 142,994 Less: Accumulated depreciation (88,145) (15,855) Property and equipment, net $ 275,539 $ 127,1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12 Months Ended</t>
        </is>
      </c>
    </row>
    <row r="2">
      <c r="B2" s="2" t="inlineStr">
        <is>
          <t>Dec. 31, 2024</t>
        </is>
      </c>
    </row>
    <row r="3">
      <c r="A3" s="3" t="inlineStr">
        <is>
          <t>Recapitalization [Abstract]</t>
        </is>
      </c>
      <c r="B3" s="4" t="inlineStr">
        <is>
          <t xml:space="preserve"> </t>
        </is>
      </c>
    </row>
    <row r="4">
      <c r="A4" s="4" t="inlineStr">
        <is>
          <t>Schedule of Business Combination to the Condensed Consolidated Statements of Cash Flows</t>
        </is>
      </c>
      <c r="B4" s="4" t="inlineStr">
        <is>
          <t xml:space="preserve">The following table reconciles the elements of the Business Combination to the consolidated statements of cash flows and the consolidated statement of changes in stockholders’ equity for the year ended December 31, 2023: Cash-trust and cash, net of redemptions $ 34,938,880 Less: transaction costs and advisory fees, paid (16,834,686) Net proceeds from the Business Combination 18,104,194 Less: public and private placement warrant liabilities (8,816,500) Less: earn-out liabilities (2,400,000) Add: amounts paid in advance 2,570,919 Add: Transaction costs in accounts payable and accrued expenses 2,967,393 Reverse recapitalization, net $ 12,426,006 </t>
        </is>
      </c>
    </row>
    <row r="5">
      <c r="A5" s="4" t="inlineStr">
        <is>
          <t>Schedule of Common Stock Issued</t>
        </is>
      </c>
      <c r="B5" s="4" t="inlineStr">
        <is>
          <t>The number of shares of Common Stock issued immediately following the consummation of the Business Combination were: Colombier Class A common stock, outstanding prior to the Business Combination 17,250,000 Less: Redemption of Colombier Class A common stock (13,827,349) Class A common stock of Colombier 3,422,651 Colombier Class B common stock, outstanding prior to the Business Combination 4,312,500 Business Combination shares 7,735,151 PublicSquare Shares 21,522,825 Common Stock immediately after the Business Combination 29,257,976</t>
        </is>
      </c>
    </row>
    <row r="6">
      <c r="A6" s="4" t="inlineStr">
        <is>
          <t>Schedule of Number of PSQ Shares</t>
        </is>
      </c>
      <c r="B6" s="4" t="inlineStr">
        <is>
          <t>The number of PublicSquare shares was determined as follows: PublicSquare PublicSquare Class A Common Stock 940,044 18,309,147 Class C Common Stock 165,000 3,213,678 Total 1,105,044 21,522,825</t>
        </is>
      </c>
    </row>
    <row r="7">
      <c r="A7" s="4" t="inlineStr">
        <is>
          <t>Schedule of Transaction Costs</t>
        </is>
      </c>
      <c r="B7" s="4" t="inlineStr">
        <is>
          <t xml:space="preserve">For the year ended December 31, 2023, transaction costs incurred within the consolidated statements of operations were as follows: Year ended Accounting fees $ 756,257 Legal fees 5,049,149 Travel and other expenses 331,971 One-time share-based payment to influencers and advisors 708,400 Total $ 6,845,7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ion as of the Acquisition Date</t>
        </is>
      </c>
      <c r="B4" s="4" t="inlineStr">
        <is>
          <t xml:space="preserve">The purchase price allocation as of the acquisition date is presented as follows: March 13, Purchase consideration: Common Stock, at fair value $ 14,137,606 Assumption of notes payable 8,449,500 Cash paid 1,587,184 Total purchase consideration $ 24,174,290 Purchase price allocation: Cash $ 1,728,400 Loans held for investment 7,027,678 Fixed assets 243,879 Intangible assets 11,720,000 Prepaid expenses 1,269,933 Goodwill 10,930,978 Operating lease right of use asset 341,121 Accounts payable and other current liabilities (3,430,171) Lease liability (341,121) Revolving line of credit (5,316,407) Fair value of net assets acquired $ 24,174,290 </t>
        </is>
      </c>
    </row>
    <row r="5">
      <c r="A5" s="4" t="inlineStr">
        <is>
          <t>Schedule of Intangible Assets Acquired Estimated Useful Lives Date of Acquisition</t>
        </is>
      </c>
      <c r="B5" s="4" t="inlineStr">
        <is>
          <t xml:space="preserve">The following table sets forth the components of identifiable intangible assets acquired and their estimated useful lives as of the date of acquisition (in years): Fair value Estimated useful life Trademarks and tradenames $ 1,700,000 5 Internally developed software 3,600,000 3 Merchant relationships 5,900,000 5 State operating licenses 520,000 Indefinite Total intangible assets $ 11,720,000 </t>
        </is>
      </c>
    </row>
    <row r="6">
      <c r="A6" s="4" t="inlineStr">
        <is>
          <t>Schedule of Pro Forma Financial Information</t>
        </is>
      </c>
      <c r="B6" s="4" t="inlineStr">
        <is>
          <t>The following unaudited supplemental pro forma combined financial information presents the Company’s combined results of operations for the years ended December 31, 2024 and 2023 as if the Credova Merger had occurred on January 1, 2023. The pro forma financial information is presented for comparative purposes only and is not necessarily indicative of the Company’s operating results that may have occurred had the Credova Merger been completed on January 1, 2023. In addition, the unaudited pro forma financial information does not give effect to any anticipated cost savings, operating efficiencies or other synergies that may be associated with the merger, or any estimated costs that have been or will be incurred by the Company to integrate the assets and operations of Credova. Year ended December 31, 2024 Year ended December 31, 2023 Revenue $ 26,112,999 $ 21,160,166 Net loss $ (56,296,035) $ (58,170,571)</t>
        </is>
      </c>
    </row>
    <row r="7">
      <c r="A7" s="4" t="inlineStr">
        <is>
          <t>Schedule of Acquisition Date Fair Value of Asset Acquired</t>
        </is>
      </c>
      <c r="B7" s="4" t="inlineStr">
        <is>
          <t xml:space="preserve">The following table presents the acquisition date fair value of the asset acquired: Assets acquired: Balance – January 1, 2023 $ — Issuance of common stock at fair value 1,334,850 Legal costs capitalized 42,611 Balance – December 31, 2023 $ 1,377,4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The following table summarizes intangible assets, net: Estimated useful December 31, 2024 2023 Capitalized software development costs 1-5 years $ 8,620,519 $ 5,011,519 Trademark and tradenames 5 years 1,700,000 — Internally developed software 3 years 3,600,000 — Merchant relationships 5 years 5,900,000 — State operating licenses Indefinite 520,000 — Purchased technology 1-15 years 247,488 247,489 Brand name 10 years 1,377,461 1,377,461 Total intangible assets 21,965,468 6,636,469 Less: Accumulated amortization (6,175,031) (3,079,440) Total intangible assets, net $ 15,790,437 $ 3,557,029 </t>
        </is>
      </c>
    </row>
    <row r="5">
      <c r="A5" s="4" t="inlineStr">
        <is>
          <t>Schedule of Estimated Future Amortization Expense</t>
        </is>
      </c>
      <c r="B5" s="4" t="inlineStr">
        <is>
          <t xml:space="preserve">As of December 31, 2024, estimated future amortization expense is expected as follows: 2025 $ 4,268,679 2026 4,268,679 2027 3,189,924 2028 2,516,424 2029 470,408 Thereafter 556,323 $ 15,270,4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Held for Investment, Net (Tables)</t>
        </is>
      </c>
      <c r="B1" s="2" t="inlineStr">
        <is>
          <t>12 Months Ended</t>
        </is>
      </c>
    </row>
    <row r="2">
      <c r="B2" s="2" t="inlineStr">
        <is>
          <t>Dec. 31, 2024</t>
        </is>
      </c>
    </row>
    <row r="3">
      <c r="A3" s="3" t="inlineStr">
        <is>
          <t>Receivables [Abstract]</t>
        </is>
      </c>
      <c r="B3" s="4" t="inlineStr">
        <is>
          <t xml:space="preserve"> </t>
        </is>
      </c>
    </row>
    <row r="4">
      <c r="A4" s="4" t="inlineStr">
        <is>
          <t>Schedule of Company’s Loans Held for Investment</t>
        </is>
      </c>
      <c r="B4" s="4" t="inlineStr">
        <is>
          <t xml:space="preserve">The following reflects the credit quality of the Company’s loans held for investment, as delinquency status has been identified as the primary credit quality indicator, based on the recorded amount of the receivable in delinquent status as of December 31, 2024: Past Due Current 30-59 Days 60-89 days &gt; 90 days Total Loans held for investment $ 5,386,074 $ 83,105 $ 41,861 $ 27,120 $ 5,538,160 Allowance for credit losses (816,045) Loans held for investment, net $ 4,722,115 </t>
        </is>
      </c>
    </row>
    <row r="5">
      <c r="A5" s="4" t="inlineStr">
        <is>
          <t>Schedule of Allowance for Credit Losses on Loans Held for Investment</t>
        </is>
      </c>
      <c r="B5" s="4" t="inlineStr">
        <is>
          <t xml:space="preserve">The changes in allowance for credit losses on loans held for investment as of December 31, 2024 is as follows: Balance at January 1, 2024 $ — Reserve established from loans acquired in Credova Merger 1,130,515 Charge-offs (1,367,121) Provision for credit losses 1,052,651 Balance at December 31, 2024 $ 816,0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40" customWidth="1" min="2" max="2"/>
  </cols>
  <sheetData>
    <row r="1">
      <c r="A1" s="1" t="inlineStr">
        <is>
          <t>Consolidated Balance Sheets (Parentheticals)</t>
        </is>
      </c>
      <c r="B1" s="2" t="inlineStr">
        <is>
          <t>Dec. 31, 2024 USD ($) $ / shares shares</t>
        </is>
      </c>
    </row>
    <row r="2">
      <c r="A2" s="4" t="inlineStr">
        <is>
          <t>Net of allowance for credit losses, current | $</t>
        </is>
      </c>
      <c r="B2" s="7" t="n">
        <v>689007</v>
      </c>
    </row>
    <row r="3">
      <c r="A3" s="4" t="inlineStr">
        <is>
          <t>Net of allowance for credit losses, non-current | $</t>
        </is>
      </c>
      <c r="B3" s="7" t="n">
        <v>127038</v>
      </c>
    </row>
    <row r="4">
      <c r="A4" s="4" t="inlineStr">
        <is>
          <t>Preferred stock, par value (in dollars per share) | $ / shares</t>
        </is>
      </c>
      <c r="B4" s="8" t="n">
        <v>0.0001</v>
      </c>
    </row>
    <row r="5">
      <c r="A5" s="4" t="inlineStr">
        <is>
          <t>Preferred stock, authorized (in shares)</t>
        </is>
      </c>
      <c r="B5" s="6" t="n">
        <v>50000000</v>
      </c>
    </row>
    <row r="6">
      <c r="A6" s="4" t="inlineStr">
        <is>
          <t>Preferred stock, issued (in shares)</t>
        </is>
      </c>
      <c r="B6" s="6" t="n">
        <v>0</v>
      </c>
    </row>
    <row r="7">
      <c r="A7" s="4" t="inlineStr">
        <is>
          <t>Preferred stock, outstanding (in shares)</t>
        </is>
      </c>
      <c r="B7" s="6" t="n">
        <v>0</v>
      </c>
    </row>
    <row r="8">
      <c r="A8" s="4" t="inlineStr">
        <is>
          <t>Class A</t>
        </is>
      </c>
      <c r="B8" s="4" t="inlineStr">
        <is>
          <t xml:space="preserve"> </t>
        </is>
      </c>
    </row>
    <row r="9">
      <c r="A9" s="4" t="inlineStr">
        <is>
          <t>Common stock, par value (in dollars per share) | $ / shares</t>
        </is>
      </c>
      <c r="B9" s="8" t="n">
        <v>0.0001</v>
      </c>
    </row>
    <row r="10">
      <c r="A10" s="4" t="inlineStr">
        <is>
          <t>Common stock, authorized (in shares)</t>
        </is>
      </c>
      <c r="B10" s="6" t="n">
        <v>500000000</v>
      </c>
    </row>
    <row r="11">
      <c r="A11" s="4" t="inlineStr">
        <is>
          <t>Common stock, issued (in shares)</t>
        </is>
      </c>
      <c r="B11" s="6" t="n">
        <v>39575499</v>
      </c>
    </row>
    <row r="12">
      <c r="A12" s="4" t="inlineStr">
        <is>
          <t>Common stock, outstanding (in shares)</t>
        </is>
      </c>
      <c r="B12" s="6" t="n">
        <v>39575499</v>
      </c>
    </row>
    <row r="13">
      <c r="A13" s="4" t="inlineStr">
        <is>
          <t>Class C</t>
        </is>
      </c>
      <c r="B13" s="4" t="inlineStr">
        <is>
          <t xml:space="preserve"> </t>
        </is>
      </c>
    </row>
    <row r="14">
      <c r="A14" s="4" t="inlineStr">
        <is>
          <t>Common stock, par value (in dollars per share) | $ / shares</t>
        </is>
      </c>
      <c r="B14" s="8" t="n">
        <v>0.0001</v>
      </c>
    </row>
    <row r="15">
      <c r="A15" s="4" t="inlineStr">
        <is>
          <t>Common stock, authorized (in shares)</t>
        </is>
      </c>
      <c r="B15" s="6" t="n">
        <v>40000000</v>
      </c>
    </row>
    <row r="16">
      <c r="A16" s="4" t="inlineStr">
        <is>
          <t>Common stock, issued (in shares)</t>
        </is>
      </c>
      <c r="B16" s="6" t="n">
        <v>3213678</v>
      </c>
    </row>
    <row r="17">
      <c r="A17" s="4" t="inlineStr">
        <is>
          <t>Common stock, outstanding (in shares)</t>
        </is>
      </c>
      <c r="B17" s="6" t="n">
        <v>32136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and related estimated useful lives consist of the following: Assets Estimated useful life Furniture and fixtures 5-7 years Leasehold improvements Lesser of lease or useful life The following table summarizes property and equipment: December 31, 2024 2023 Furniture and fixtures $ 185,744 $ 142,994 Leasehold improvements 177,940 — Total cost 363,684 142,994 Less: Accumulated depreciation (88,145) (15,855) Property and equipment, net $ 275,539 $ 127,1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rued Expenses</t>
        </is>
      </c>
      <c r="B4" s="4" t="inlineStr">
        <is>
          <t xml:space="preserve">The following table summarizes accrued expenses: December 31, 2024 2023 Accrued payroll $ 400,877 $ 516,754 Accrued acquisition costs — 440,164 Accrued professional services 12,463 172,700 Accrued taxes and licenses 66,013 124,250 Accrued legal 114,093 113,483 Accrued Board fees — 89,750 Accrued marketing 98,492 82,115 Accrued inventory 155,798 — Accrued other 319,593 102,337 Total accrued expenses $ 1,167,329 $ 1,641,5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and Other Supplemental Information</t>
        </is>
      </c>
      <c r="B4" s="4" t="inlineStr">
        <is>
          <t>The following amounts were recorded in the Company’s consolidated balance sheets relating to its operating leases and other supplemental information: December 31, 2024 2023 ROU assets $ 274,603 $ 324,238 Lease liabilities: Current lease liabilities $ 122,587 $ 310,911 Non-current lease liabilities 163,716 16,457 Total lease liabilities $ 286,303 $ 327,368 Other supplemental information: Weighted average remaining lease term 2.2 years 1 year Weighted average discount rate 10.20 % 10.50 %</t>
        </is>
      </c>
    </row>
    <row r="5">
      <c r="A5" s="4" t="inlineStr">
        <is>
          <t>Schedule of Lease Payments Relating to the Company’s Operating Leases</t>
        </is>
      </c>
      <c r="B5" s="4" t="inlineStr">
        <is>
          <t xml:space="preserve">The following table presents the lease payments relating to the Company’s operating leases: Fiscal Year December 31, 2025 $ 144,273 2026 131,196 2027 44,112 Total lease payments 319,581 Less: imputed interest (33,278) Present value of operating lease liabilities $ 286,3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Promissory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Change in the Fair Value of the Notes Measured with Level 3 Inputs</t>
        </is>
      </c>
      <c r="B4" s="4" t="inlineStr">
        <is>
          <t xml:space="preserve">The change in the fair value of the Notes measured with Level 3 inputs for the year ended December 31, 2023 is summarized as follows: Convertible Fair value as of January 1, 2023 $ — Principal balance of convertible notes issued 22,500,000 Change in valuation inputs or other assumptions 14,571,109 Conversion of convertible notes (37,071,109) Fair value as of December 31, 202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Activity with Respect Status of, RSUs</t>
        </is>
      </c>
      <c r="B4" s="4" t="inlineStr">
        <is>
          <t xml:space="preserve">A summary of the activity with respect to, and status of, RSUs during the year ended December 31, 2024 and 2023 is presented below: Number of Weighted Unvested as of January 1, 2023 — $ — Granted 2,462,989 $ 8.88 Forfeited (108,000) $ 10.12 Vested (699,447) $ 6.98 Unvested as of December 31, 2023 1,655,542 $ 9.61 Granted 3,944,057 $ 4.83 Forfeited and cancelled (557,975) $ 7.53 Vested (2,512,989) $ 6.60 Unvested as of December 31, 2024 2,528,635 $ 6.16 </t>
        </is>
      </c>
    </row>
    <row r="5">
      <c r="A5" s="4" t="inlineStr">
        <is>
          <t>Schedule of Common Stock and Current Interest Rates</t>
        </is>
      </c>
      <c r="B5" s="4" t="inlineStr">
        <is>
          <t>The fair value of the earn-out shares was estimated using a Monte Carlo simulation utilizing assumptions related to the contractual term of the instruments, estimated volatility of the price of the Common Stock and current interest rates. Below are the key assumptions used in valuing the earn-out shares: As of PSQH Stock Price $ 9.08 Volatility 40.0 % Risk free rate of return 4.6 % Expected term (in years) 4.8 years</t>
        </is>
      </c>
    </row>
    <row r="6">
      <c r="A6" s="4" t="inlineStr">
        <is>
          <t>Schedule of Share-Based Compensation Expense</t>
        </is>
      </c>
      <c r="B6" s="4" t="inlineStr">
        <is>
          <t xml:space="preserve">During the years ended December 31, 2024 and 2023, the Company recorded the following share-based compensation expense, related to RSUs, earn-out shares, Credova Merger and Business Combination: For the year ended December 31, 2024 2023 Cost of sales $ 172,310 $ 20,106 General and administrative 11,250,957 2,762,361 Sales and marketing 6,620,093 2,636,289 Research and development 1,792,384 579,263 Transaction costs incurred in connection with Credova Merger 887,409 — Transaction costs incurred in connection with the Business Combination — 708,400 Total share-based compensation expense $ 20,723,153 $ 6,706,4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Subject to Fair Value Measurements</t>
        </is>
      </c>
      <c r="B4" s="4" t="inlineStr">
        <is>
          <t>Assets and liabilities subject to fair value measurements are as follows: As of December 31, 2024 Level 1 Level 2 Level 3 Total Assets Cash and cash equivalents – Money market $ 22,602,438 $ — $ — $ 22,602,438 Liabilities Warrant liabilities – Public Warrants $ 4,600,000 $ — $ — $ 4,600,000 Warrant liabilities – Private placement warrants (1) — — 5,586,000 5,586,000 Earnout liabilities (2) — — 620,000 620,000 Total liabilities $ 4,600,000 $ — $ 6,206,000 $ 10,806,000 As of December 31, 2023 Level 1 Level 2 Level 3 Total Assets Cash and cash equivalents – Money market $ 10,301,371 $ — $ — $ 10,301,371 Liabilities Warrant liabilities – Public Warrants $ 4,715,000 $ — $ — $ 4,715,000 Warrant liabilities – Private placement warrants (1) — — 5,415,000 5,415,000 Earnout liabilities (2) — — 660,000 660,000 Total liabilities $ 4,715,000 $ — $ 6,075,000 $ 10,790,000 (1) Private Placement Warrants were estimated using a Black-Scholes option pricing model utilizing assumptions related to the contractual term of the instruments, estimated volatility of the price of the Common Stock and current interest rates. (2) The fair value of the earn-out liabilities was estimated using Monte Carlo simulation utilizing assumptions related to the contractual term of the instruments, estimated volatility of the price of the Common Stock and current interest rates.</t>
        </is>
      </c>
    </row>
    <row r="5">
      <c r="A5" s="4" t="inlineStr">
        <is>
          <t>Schedule of Changes in Fair Value of the Public and Private Placements Warrants</t>
        </is>
      </c>
      <c r="B5" s="4" t="inlineStr">
        <is>
          <t xml:space="preserve">The following table presents the changes in fair value of the private placements warrants: Private Placement Warrant Liabilities Liability at beginning of the period $ — Assumed in the Business Combination 4,408,250 Change in fair value 1,006,750 Balance as of December 31, 2023 $ 5,415,000 Change in fair value 171,000 Balance as of December 31, 2024 $ 5,586,000 The following table presents the changes in fair value of the earn-out liabilities: Earn-out Liabilities Liability at beginning of the period $ — Assumed in the Business Combination 2,400,000 Change in fair value (1,740,000) Balance as of December 31, 2023 $ 660,000 Change in fair value (40,000) Balance as of December 31, 2024 $ 62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s, Net and Operating Loss</t>
        </is>
      </c>
      <c r="B4" s="4" t="inlineStr">
        <is>
          <t>The following tables set forth the Company’s revenues, net and operating loss for the years ended December 31, 2024 and 2023: For the years ended 2024 2023 Revenues, net: Marketplace Advertising and e-commerce sales $ 2,951,292 $ 2,987,406 Brands Product sales 10,979,823 3,185,931 Other sales 51,039 — Returns and discounts (843,765) (487,350) Total Brand revenues, net 10,187,097 2,698,581 Financial Technology Direct revenue 3,269,740 — Interest income on loans 2,569,061 — Loan and lease contracts sold, net 4,002,463 — Payments revenue 219,781 — Total Financial Technology revenues, net 10,061,045 — Total revenues, net $ 23,199,434 $ 5,685,987 For the year ended December 31, 2024 Marketplace Brands Financial Total Revenues, net $ 2,951,292 $ 10,187,097 $ 10,061,045 $ 23,199,434 Cost of revenues attributable to segments (1,974,852) (6,243) (438,144) (2,419,239) Cost of goods sold attributable to segments — (6,705,961) — (6,705,961) Segment non-GAAP Gross Profit 976,440 3,474,893 9,622,901 14,074,234 Operating expenses attributable to segments (11,998,210) (5,552,022) (10,738,319) (28,288,551) Segment non-GAAP operating loss (11,021,770) (2,077,129) (1,115,418) (14,214,317) Reconciliation of total segment non-GAAP operating loss to operating loss: Corporate costs not allocated to segments (16,106,785) Transaction costs incurred in connection with acquisitions (2,295,502) Share-based compensation (exclusive of what is included in transaction costs above) (19,835,744) Depreciation and amortization (3,258,810) Operating loss (55,711,158) Other expense, net (1,974,950) Loss before income taxes $ (57,686,108) For the year ended December 31, 2023 Marketplace Brands Financial Total Revenues, net $ 2,987,406 $ 2,698,581 $ — $ 5,685,987 Cost of revenues attributable to segments (1,829,066) — — (1,829,066) Cost of goods sold attributable to segments — (1,969,147) — (1,969,147) Segment non-GAAP Gross Profit 1,158,340 729,434 — 1,887,774 Operating expenses attributable to segments (12,613,627) (2,633,588) — (15,247,215) Segment non-GAAP operating loss (11,455,287) (1,904,154) — (13,359,441) Reconciliation of total segment non-GAAP operating loss to operating loss: Corporate costs not allocated to segments (10,149,261) Transaction costs incurred in connection with the Business Combination (6,845,777) Transaction costs incurred in connection with potential acquisitions (550,792) Share-based compensation (exclusive of what is included in transaction costs above) (5,998,019) Depreciation and amortization (2,442,706) Operating loss (39,345,996) Other expense, net (13,981,246) Loss before income taxes $ (53,327,2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Deferred Tax Assets</t>
        </is>
      </c>
      <c r="B4" s="4" t="inlineStr">
        <is>
          <t xml:space="preserve">The following represents the components of the Company’s deferred tax assets and liabilities at December 31, 2024 and 2023: December 31, 2024 2023 Sec 174 Cost – Domestic and Foreign $ 2,187,000 $ 1,320,000 Net operating loss – Federal and State 15,878,000 5,686,000 Loan lease loss reserve 195,000 — Share-based compensation 4,483,000 1,345,000 Depreciation and amortization 660,000 656,000 Identifiable Intangibles from Credova Acquisition (2,434,000) — Credit – State 65,000 65,000 Capitalized acquisition cost 132,000 — Other, net 48,000 (10,000) Total deferred tax asset 21,214,000 9,062,000 Less: valuation allowance (21,214,000) (9,062,000) Net deferred tax asset $ — $ — </t>
        </is>
      </c>
    </row>
    <row r="5">
      <c r="A5" s="4" t="inlineStr">
        <is>
          <t>Schedule of Income Tax Expense Benefit at the Statutory Federal Income Tax Rate</t>
        </is>
      </c>
      <c r="B5" s="4" t="inlineStr">
        <is>
          <t>A reconciliation of income tax (expense) benefit at the statutory federal income tax rate and income taxes as reflected in the consolidated financial statements are as follows: For the years ended 2024 2023 Federal tax expense 21.0 % 21.0 % State tax expense, net of federal benefit 2.1 % 0.9 % Permanent differences 0.3 % (8.3) % Impact from rate change 0.3 % (1.2 %) Change in valuation allowance (21.1) % (11.7) % Other difference (2.6) % (0.7 %) 0.0 % 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1" customWidth="1" min="2" max="2"/>
    <col width="22" customWidth="1" min="3" max="3"/>
  </cols>
  <sheetData>
    <row r="1">
      <c r="A1" s="1" t="inlineStr">
        <is>
          <t>Organization and Business Operations (Details)</t>
        </is>
      </c>
      <c r="B1" s="2" t="inlineStr">
        <is>
          <t>1 Months Ended</t>
        </is>
      </c>
      <c r="C1" s="2" t="inlineStr">
        <is>
          <t>12 Months Ended</t>
        </is>
      </c>
    </row>
    <row r="2">
      <c r="B2" s="2" t="inlineStr">
        <is>
          <t>Feb. 28, 2023 shares</t>
        </is>
      </c>
      <c r="C2" s="2" t="inlineStr">
        <is>
          <t>Dec. 31, 2024 segment</t>
        </is>
      </c>
    </row>
    <row r="3">
      <c r="A3" s="3" t="inlineStr">
        <is>
          <t>Organization and Business Operations (Details) [Line Items]</t>
        </is>
      </c>
      <c r="B3" s="4" t="inlineStr">
        <is>
          <t xml:space="preserve"> </t>
        </is>
      </c>
      <c r="C3" s="4" t="inlineStr">
        <is>
          <t xml:space="preserve"> </t>
        </is>
      </c>
    </row>
    <row r="4">
      <c r="A4" s="4" t="inlineStr">
        <is>
          <t>Number of operating segments | segment</t>
        </is>
      </c>
      <c r="B4" s="4" t="inlineStr">
        <is>
          <t xml:space="preserve"> </t>
        </is>
      </c>
      <c r="C4" s="6" t="n">
        <v>3</v>
      </c>
    </row>
    <row r="5">
      <c r="A5" s="4" t="inlineStr">
        <is>
          <t>EveryLife, Inc.</t>
        </is>
      </c>
      <c r="B5" s="4" t="inlineStr">
        <is>
          <t xml:space="preserve"> </t>
        </is>
      </c>
      <c r="C5" s="4" t="inlineStr">
        <is>
          <t xml:space="preserve"> </t>
        </is>
      </c>
    </row>
    <row r="6">
      <c r="A6" s="3" t="inlineStr">
        <is>
          <t>Organization and Business Operations (Details) [Line Items]</t>
        </is>
      </c>
      <c r="B6" s="4" t="inlineStr">
        <is>
          <t xml:space="preserve"> </t>
        </is>
      </c>
      <c r="C6" s="4" t="inlineStr">
        <is>
          <t xml:space="preserve"> </t>
        </is>
      </c>
    </row>
    <row r="7">
      <c r="A7" s="4" t="inlineStr">
        <is>
          <t>Issuance of common stock for cash (in shares) | shares</t>
        </is>
      </c>
      <c r="B7" s="6" t="n">
        <v>1071229</v>
      </c>
      <c r="C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5" customWidth="1" min="1" max="1"/>
    <col width="40" customWidth="1" min="2" max="2"/>
    <col width="42" customWidth="1" min="3" max="3"/>
    <col width="14" customWidth="1" min="4" max="4"/>
    <col width="15" customWidth="1" min="5" max="5"/>
    <col width="22" customWidth="1" min="6" max="6"/>
    <col width="22" customWidth="1" min="7" max="7"/>
    <col width="22" customWidth="1" min="8" max="8"/>
    <col width="22" customWidth="1" min="9" max="9"/>
  </cols>
  <sheetData>
    <row r="1">
      <c r="A1" s="1" t="inlineStr">
        <is>
          <t>Liquidity (Details)</t>
        </is>
      </c>
      <c r="E1" s="2" t="inlineStr">
        <is>
          <t>1 Months Ended</t>
        </is>
      </c>
      <c r="G1" s="2" t="inlineStr">
        <is>
          <t>12 Months Ended</t>
        </is>
      </c>
    </row>
    <row r="2">
      <c r="B2" s="2" t="inlineStr">
        <is>
          <t>Dec. 05, 2024 USD ($) $ / shares shares</t>
        </is>
      </c>
      <c r="C2" s="2" t="inlineStr">
        <is>
          <t>Oct. 24, 2024 USD ($) investor $ / shares</t>
        </is>
      </c>
      <c r="D2" s="2" t="inlineStr">
        <is>
          <t>Mar. 13, 2024</t>
        </is>
      </c>
      <c r="E2" s="2" t="inlineStr">
        <is>
          <t>Oct. 31, 2024</t>
        </is>
      </c>
      <c r="F2" s="2" t="inlineStr">
        <is>
          <t>Mar. 31, 2024 USD ($)</t>
        </is>
      </c>
      <c r="G2" s="2" t="inlineStr">
        <is>
          <t>Dec. 31, 2024 USD ($)</t>
        </is>
      </c>
      <c r="H2" s="2" t="inlineStr">
        <is>
          <t>Dec. 31, 2023 USD ($)</t>
        </is>
      </c>
      <c r="I2" s="2" t="inlineStr">
        <is>
          <t>Aug. 31, 2024 USD ($)</t>
        </is>
      </c>
    </row>
    <row r="3">
      <c r="A3" s="3" t="inlineStr">
        <is>
          <t>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7" t="n">
        <v>57687289</v>
      </c>
      <c r="H4" s="7" t="n">
        <v>53329187</v>
      </c>
      <c r="I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6" t="n">
        <v>34128721</v>
      </c>
      <c r="H5" s="6" t="n">
        <v>25764078</v>
      </c>
      <c r="I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6" t="n">
        <v>36324354</v>
      </c>
      <c r="H6" s="7" t="n">
        <v>16446030</v>
      </c>
      <c r="I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G7" s="7" t="n">
        <v>38200000</v>
      </c>
      <c r="H7" s="4" t="inlineStr">
        <is>
          <t xml:space="preserve"> </t>
        </is>
      </c>
      <c r="I7" s="4" t="inlineStr">
        <is>
          <t xml:space="preserve"> </t>
        </is>
      </c>
    </row>
    <row r="8">
      <c r="A8" s="4" t="inlineStr">
        <is>
          <t>Percentage of purchase agreement for Private placement convertible note</t>
        </is>
      </c>
      <c r="B8" s="4" t="inlineStr">
        <is>
          <t xml:space="preserve"> </t>
        </is>
      </c>
      <c r="C8" s="4" t="inlineStr">
        <is>
          <t xml:space="preserve"> </t>
        </is>
      </c>
      <c r="D8" s="10" t="n">
        <v>0.0975</v>
      </c>
      <c r="E8" s="4" t="inlineStr">
        <is>
          <t xml:space="preserve"> </t>
        </is>
      </c>
      <c r="F8" s="10" t="n">
        <v>0.0975</v>
      </c>
      <c r="G8" s="4" t="inlineStr">
        <is>
          <t xml:space="preserve"> </t>
        </is>
      </c>
      <c r="H8" s="4" t="inlineStr">
        <is>
          <t xml:space="preserve"> </t>
        </is>
      </c>
      <c r="I8" s="4" t="inlineStr">
        <is>
          <t xml:space="preserve"> </t>
        </is>
      </c>
    </row>
    <row r="9">
      <c r="A9" s="4" t="inlineStr">
        <is>
          <t>Common stock sold, aggregate purchase price</t>
        </is>
      </c>
      <c r="B9" s="7" t="n">
        <v>36200000</v>
      </c>
      <c r="C9" s="7" t="n">
        <v>5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ce per share (in dollars per share) | $ / shares</t>
        </is>
      </c>
      <c r="B10" s="9" t="n">
        <v>4.63</v>
      </c>
      <c r="C10" s="9" t="n">
        <v>2.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investors | investor</t>
        </is>
      </c>
      <c r="B11" s="4" t="inlineStr">
        <is>
          <t xml:space="preserve"> </t>
        </is>
      </c>
      <c r="C11" s="6" t="n">
        <v>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positions eliminated, period percent</t>
        </is>
      </c>
      <c r="B12" s="4" t="inlineStr">
        <is>
          <t xml:space="preserve"> </t>
        </is>
      </c>
      <c r="C12" s="4" t="inlineStr">
        <is>
          <t xml:space="preserve"> </t>
        </is>
      </c>
      <c r="D12" s="4" t="inlineStr">
        <is>
          <t xml:space="preserve"> </t>
        </is>
      </c>
      <c r="E12" s="11" t="n">
        <v>0.35</v>
      </c>
      <c r="F12" s="4" t="inlineStr">
        <is>
          <t xml:space="preserve"> </t>
        </is>
      </c>
      <c r="G12" s="4" t="inlineStr">
        <is>
          <t xml:space="preserve"> </t>
        </is>
      </c>
      <c r="H12" s="4" t="inlineStr">
        <is>
          <t xml:space="preserve"> </t>
        </is>
      </c>
      <c r="I12" s="4" t="inlineStr">
        <is>
          <t xml:space="preserve"> </t>
        </is>
      </c>
    </row>
    <row r="13">
      <c r="A13" s="4" t="inlineStr">
        <is>
          <t>Sale of stock, number of shares issued in transaction (in shares) | shares</t>
        </is>
      </c>
      <c r="B13" s="6" t="n">
        <v>78139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ble Debt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quid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0000000</v>
      </c>
    </row>
    <row r="17">
      <c r="A17" s="4" t="inlineStr">
        <is>
          <t>Bo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quid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notes payable</t>
        </is>
      </c>
      <c r="B19" s="4" t="inlineStr">
        <is>
          <t xml:space="preserve"> </t>
        </is>
      </c>
      <c r="C19" s="4" t="inlineStr">
        <is>
          <t xml:space="preserve"> </t>
        </is>
      </c>
      <c r="D19" s="4" t="inlineStr">
        <is>
          <t xml:space="preserve"> </t>
        </is>
      </c>
      <c r="E19" s="4" t="inlineStr">
        <is>
          <t xml:space="preserve"> </t>
        </is>
      </c>
      <c r="F19" s="7" t="n">
        <v>10000000</v>
      </c>
      <c r="G19" s="4" t="inlineStr">
        <is>
          <t xml:space="preserve"> </t>
        </is>
      </c>
      <c r="H19" s="4" t="inlineStr">
        <is>
          <t xml:space="preserve"> </t>
        </is>
      </c>
      <c r="I19"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net</t>
        </is>
      </c>
      <c r="B4" s="7" t="n">
        <v>23199434</v>
      </c>
      <c r="C4" s="7" t="n">
        <v>5685987</v>
      </c>
    </row>
    <row r="5">
      <c r="A5" s="3" t="inlineStr">
        <is>
          <t>Costs and expenses:</t>
        </is>
      </c>
      <c r="B5" s="4" t="inlineStr">
        <is>
          <t xml:space="preserve"> </t>
        </is>
      </c>
      <c r="C5" s="4" t="inlineStr">
        <is>
          <t xml:space="preserve"> </t>
        </is>
      </c>
    </row>
    <row r="6">
      <c r="A6" s="4" t="inlineStr">
        <is>
          <t>Cost of revenue (exclusive of depreciation and amortization expense shown below)</t>
        </is>
      </c>
      <c r="B6" s="6" t="n">
        <v>2419239</v>
      </c>
      <c r="C6" s="6" t="n">
        <v>1829066</v>
      </c>
    </row>
    <row r="7">
      <c r="A7" s="4" t="inlineStr">
        <is>
          <t>Cost of goods sold (exclusive of depreciation and amortization expense shown below)</t>
        </is>
      </c>
      <c r="B7" s="6" t="n">
        <v>6705961</v>
      </c>
      <c r="C7" s="6" t="n">
        <v>1969147</v>
      </c>
    </row>
    <row r="8">
      <c r="A8" s="4" t="inlineStr">
        <is>
          <t>Transaction costs incurred in connection with the Business Combination</t>
        </is>
      </c>
      <c r="B8" s="6" t="n">
        <v>0</v>
      </c>
      <c r="C8" s="6" t="n">
        <v>6845777</v>
      </c>
    </row>
    <row r="9">
      <c r="A9" s="4" t="inlineStr">
        <is>
          <t>General and administrative</t>
        </is>
      </c>
      <c r="B9" s="6" t="n">
        <v>43326414</v>
      </c>
      <c r="C9" s="6" t="n">
        <v>15222451</v>
      </c>
    </row>
    <row r="10">
      <c r="A10" s="4" t="inlineStr">
        <is>
          <t>Sales and marketing</t>
        </is>
      </c>
      <c r="B10" s="6" t="n">
        <v>18765805</v>
      </c>
      <c r="C10" s="6" t="n">
        <v>12096211</v>
      </c>
    </row>
    <row r="11">
      <c r="A11" s="4" t="inlineStr">
        <is>
          <t>Research and development</t>
        </is>
      </c>
      <c r="B11" s="6" t="n">
        <v>4434363</v>
      </c>
      <c r="C11" s="6" t="n">
        <v>4626625</v>
      </c>
    </row>
    <row r="12">
      <c r="A12" s="4" t="inlineStr">
        <is>
          <t>Depreciation and amortization</t>
        </is>
      </c>
      <c r="B12" s="6" t="n">
        <v>3258810</v>
      </c>
      <c r="C12" s="6" t="n">
        <v>2442706</v>
      </c>
    </row>
    <row r="13">
      <c r="A13" s="4" t="inlineStr">
        <is>
          <t>Total costs and expenses</t>
        </is>
      </c>
      <c r="B13" s="6" t="n">
        <v>78910592</v>
      </c>
      <c r="C13" s="6" t="n">
        <v>45031983</v>
      </c>
    </row>
    <row r="14">
      <c r="A14" s="4" t="inlineStr">
        <is>
          <t>Operating loss</t>
        </is>
      </c>
      <c r="B14" s="6" t="n">
        <v>-55711158</v>
      </c>
      <c r="C14" s="6" t="n">
        <v>-39345996</v>
      </c>
    </row>
    <row r="15">
      <c r="A15" s="3" t="inlineStr">
        <is>
          <t>Other income (expense):</t>
        </is>
      </c>
      <c r="B15" s="4" t="inlineStr">
        <is>
          <t xml:space="preserve"> </t>
        </is>
      </c>
      <c r="C15" s="4" t="inlineStr">
        <is>
          <t xml:space="preserve"> </t>
        </is>
      </c>
    </row>
    <row r="16">
      <c r="A16" s="4" t="inlineStr">
        <is>
          <t>Other income, net</t>
        </is>
      </c>
      <c r="B16" s="6" t="n">
        <v>343747</v>
      </c>
      <c r="C16" s="6" t="n">
        <v>340807</v>
      </c>
    </row>
    <row r="17">
      <c r="A17" s="4" t="inlineStr">
        <is>
          <t>Change in fair value of convertible promissory notes</t>
        </is>
      </c>
      <c r="B17" s="6" t="n">
        <v>0</v>
      </c>
      <c r="C17" s="6" t="n">
        <v>-14571109</v>
      </c>
    </row>
    <row r="18">
      <c r="A18" s="4" t="inlineStr">
        <is>
          <t>Change in fair value of earn-out liabilities</t>
        </is>
      </c>
      <c r="B18" s="6" t="n">
        <v>40000</v>
      </c>
      <c r="C18" s="6" t="n">
        <v>1740000</v>
      </c>
    </row>
    <row r="19">
      <c r="A19" s="4" t="inlineStr">
        <is>
          <t>Change in fair value of warrant liabilities</t>
        </is>
      </c>
      <c r="B19" s="6" t="n">
        <v>-56000</v>
      </c>
      <c r="C19" s="6" t="n">
        <v>-1313500</v>
      </c>
    </row>
    <row r="20">
      <c r="A20" s="4" t="inlineStr">
        <is>
          <t>Interest expense, net</t>
        </is>
      </c>
      <c r="B20" s="6" t="n">
        <v>-2302697</v>
      </c>
      <c r="C20" s="6" t="n">
        <v>-177444</v>
      </c>
    </row>
    <row r="21">
      <c r="A21" s="4" t="inlineStr">
        <is>
          <t>Loss before income taxes</t>
        </is>
      </c>
      <c r="B21" s="6" t="n">
        <v>-57686108</v>
      </c>
      <c r="C21" s="6" t="n">
        <v>-53327242</v>
      </c>
    </row>
    <row r="22">
      <c r="A22" s="4" t="inlineStr">
        <is>
          <t>Income tax expense</t>
        </is>
      </c>
      <c r="B22" s="6" t="n">
        <v>1181</v>
      </c>
      <c r="C22" s="6" t="n">
        <v>1945</v>
      </c>
    </row>
    <row r="23">
      <c r="A23" s="4" t="inlineStr">
        <is>
          <t>Net loss</t>
        </is>
      </c>
      <c r="B23" s="7" t="n">
        <v>-57687289</v>
      </c>
      <c r="C23" s="7" t="n">
        <v>-53329187</v>
      </c>
    </row>
    <row r="24">
      <c r="A24" s="4" t="inlineStr">
        <is>
          <t>Net loss per common share, basic (in dollars per share)</t>
        </is>
      </c>
      <c r="B24" s="9" t="n">
        <v>-1.8</v>
      </c>
      <c r="C24" s="9" t="n">
        <v>-2.43</v>
      </c>
    </row>
    <row r="25">
      <c r="A25" s="4" t="inlineStr">
        <is>
          <t>Net loss per common share, diluted (in dollars per share)</t>
        </is>
      </c>
      <c r="B25" s="9" t="n">
        <v>-1.8</v>
      </c>
      <c r="C25" s="9" t="n">
        <v>-2.43</v>
      </c>
    </row>
    <row r="26">
      <c r="A26" s="4" t="inlineStr">
        <is>
          <t>Weighted average shares outstanding, basic (in shares)</t>
        </is>
      </c>
      <c r="B26" s="6" t="n">
        <v>32019491</v>
      </c>
      <c r="C26" s="6" t="n">
        <v>21964451</v>
      </c>
    </row>
    <row r="27">
      <c r="A27" s="4" t="inlineStr">
        <is>
          <t>Weighted average shares outstanding, diluted (in shares)</t>
        </is>
      </c>
      <c r="B27" s="6" t="n">
        <v>32019491</v>
      </c>
      <c r="C27" s="6" t="n">
        <v>219644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Narrative (Details)</t>
        </is>
      </c>
      <c r="B1" s="2" t="inlineStr">
        <is>
          <t>12 Months Ended</t>
        </is>
      </c>
    </row>
    <row r="2">
      <c r="B2" s="2" t="inlineStr">
        <is>
          <t>Dec. 31, 2024 USD ($) segment</t>
        </is>
      </c>
      <c r="C2" s="2" t="inlineStr">
        <is>
          <t>Dec. 31, 2023 USD ($)</t>
        </is>
      </c>
    </row>
    <row r="3">
      <c r="A3" s="3" t="inlineStr">
        <is>
          <t>Change in Accounting Estimate [Line Items]</t>
        </is>
      </c>
      <c r="B3" s="4" t="inlineStr">
        <is>
          <t xml:space="preserve"> </t>
        </is>
      </c>
      <c r="C3" s="4" t="inlineStr">
        <is>
          <t xml:space="preserve"> </t>
        </is>
      </c>
    </row>
    <row r="4">
      <c r="A4" s="4" t="inlineStr">
        <is>
          <t>Product returns reserve</t>
        </is>
      </c>
      <c r="B4" s="7" t="n">
        <v>14000</v>
      </c>
      <c r="C4" s="7" t="n">
        <v>15000</v>
      </c>
    </row>
    <row r="5">
      <c r="A5" s="4" t="inlineStr">
        <is>
          <t>Inventory valuation reserves</t>
        </is>
      </c>
      <c r="B5" s="6" t="n">
        <v>0</v>
      </c>
      <c r="C5" s="6" t="n">
        <v>0</v>
      </c>
    </row>
    <row r="6">
      <c r="A6" s="4" t="inlineStr">
        <is>
          <t>Research and development expense</t>
        </is>
      </c>
      <c r="B6" s="6" t="n">
        <v>700000</v>
      </c>
      <c r="C6" s="6" t="n">
        <v>1100000</v>
      </c>
    </row>
    <row r="7">
      <c r="A7" s="4" t="inlineStr">
        <is>
          <t>Impairment, long-lived asset, held-for-use</t>
        </is>
      </c>
      <c r="B7" s="7" t="n">
        <v>0</v>
      </c>
      <c r="C7" s="6" t="n">
        <v>0</v>
      </c>
    </row>
    <row r="8">
      <c r="A8" s="4" t="inlineStr">
        <is>
          <t>Income tax benefit percentage</t>
        </is>
      </c>
      <c r="B8" s="11" t="n">
        <v>0.5</v>
      </c>
      <c r="C8" s="4" t="inlineStr">
        <is>
          <t xml:space="preserve"> </t>
        </is>
      </c>
    </row>
    <row r="9">
      <c r="A9" s="4" t="inlineStr">
        <is>
          <t>Uncertain tax positions</t>
        </is>
      </c>
      <c r="B9" s="7" t="n">
        <v>0</v>
      </c>
      <c r="C9" s="6" t="n">
        <v>0</v>
      </c>
    </row>
    <row r="10">
      <c r="A10" s="4" t="inlineStr">
        <is>
          <t>Advertising expense</t>
        </is>
      </c>
      <c r="B10" s="7" t="n">
        <v>5100000</v>
      </c>
      <c r="C10" s="7" t="n">
        <v>3100000</v>
      </c>
    </row>
    <row r="11">
      <c r="A11" s="4" t="inlineStr">
        <is>
          <t>Number of reportable segments | segment</t>
        </is>
      </c>
      <c r="B11" s="6" t="n">
        <v>3</v>
      </c>
      <c r="C11" s="4" t="inlineStr">
        <is>
          <t xml:space="preserve"> </t>
        </is>
      </c>
    </row>
    <row r="12">
      <c r="A12" s="4" t="inlineStr">
        <is>
          <t>One Customer | Revenue from Contract with Customer Benchmark | Customer Concentration Risk</t>
        </is>
      </c>
      <c r="B12" s="4" t="inlineStr">
        <is>
          <t xml:space="preserve"> </t>
        </is>
      </c>
      <c r="C12" s="4" t="inlineStr">
        <is>
          <t xml:space="preserve"> </t>
        </is>
      </c>
    </row>
    <row r="13">
      <c r="A13" s="3" t="inlineStr">
        <is>
          <t>Change in Accounting Estimate [Line Items]</t>
        </is>
      </c>
      <c r="B13" s="4" t="inlineStr">
        <is>
          <t xml:space="preserve"> </t>
        </is>
      </c>
      <c r="C13" s="4" t="inlineStr">
        <is>
          <t xml:space="preserve"> </t>
        </is>
      </c>
    </row>
    <row r="14">
      <c r="A14" s="4" t="inlineStr">
        <is>
          <t>Concentration risk</t>
        </is>
      </c>
      <c r="B14" s="11" t="n">
        <v>0.12</v>
      </c>
      <c r="C14" s="4" t="inlineStr">
        <is>
          <t xml:space="preserve"> </t>
        </is>
      </c>
    </row>
    <row r="15">
      <c r="A15" s="4" t="inlineStr">
        <is>
          <t>Maximum</t>
        </is>
      </c>
      <c r="B15" s="4" t="inlineStr">
        <is>
          <t xml:space="preserve"> </t>
        </is>
      </c>
      <c r="C15" s="4" t="inlineStr">
        <is>
          <t xml:space="preserve"> </t>
        </is>
      </c>
    </row>
    <row r="16">
      <c r="A16" s="3" t="inlineStr">
        <is>
          <t>Change in Accounting Estimate [Line Items]</t>
        </is>
      </c>
      <c r="B16" s="4" t="inlineStr">
        <is>
          <t xml:space="preserve"> </t>
        </is>
      </c>
      <c r="C16" s="4" t="inlineStr">
        <is>
          <t xml:space="preserve"> </t>
        </is>
      </c>
    </row>
    <row r="17">
      <c r="A17" s="4" t="inlineStr">
        <is>
          <t>Income tax benefit percentage</t>
        </is>
      </c>
      <c r="B17" s="11" t="n">
        <v>0.5</v>
      </c>
      <c r="C1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fe of the Assets are Capitalized (Details) - Furniture and fixtures</t>
        </is>
      </c>
      <c r="B1" s="2" t="inlineStr">
        <is>
          <t>Dec. 31, 2024</t>
        </is>
      </c>
    </row>
    <row r="2">
      <c r="A2" s="4" t="inlineStr">
        <is>
          <t>Minimum</t>
        </is>
      </c>
      <c r="B2" s="4" t="inlineStr">
        <is>
          <t xml:space="preserve"> </t>
        </is>
      </c>
    </row>
    <row r="3">
      <c r="A3" s="3" t="inlineStr">
        <is>
          <t>Summary of Significant Accounting Policies (Details) [Line Items]</t>
        </is>
      </c>
      <c r="B3" s="4" t="inlineStr">
        <is>
          <t xml:space="preserve"> </t>
        </is>
      </c>
    </row>
    <row r="4">
      <c r="A4" s="4" t="inlineStr">
        <is>
          <t>Estimated useful life</t>
        </is>
      </c>
      <c r="B4" s="4" t="inlineStr">
        <is>
          <t>5 years</t>
        </is>
      </c>
    </row>
    <row r="5">
      <c r="A5" s="4" t="inlineStr">
        <is>
          <t>Maximum</t>
        </is>
      </c>
      <c r="B5" s="4" t="inlineStr">
        <is>
          <t xml:space="preserve"> </t>
        </is>
      </c>
    </row>
    <row r="6">
      <c r="A6" s="3" t="inlineStr">
        <is>
          <t>Summary of Significant Accounting Policies (Details) [Line Items]</t>
        </is>
      </c>
      <c r="B6" s="4" t="inlineStr">
        <is>
          <t xml:space="preserve"> </t>
        </is>
      </c>
    </row>
    <row r="7">
      <c r="A7" s="4" t="inlineStr">
        <is>
          <t>Estimated useful life</t>
        </is>
      </c>
      <c r="B7"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9" customWidth="1" min="2" max="2"/>
  </cols>
  <sheetData>
    <row r="1">
      <c r="A1" s="1" t="inlineStr">
        <is>
          <t>Recapitalization - Narrative (Details)</t>
        </is>
      </c>
      <c r="B1" s="2" t="inlineStr">
        <is>
          <t>12 Months Ended</t>
        </is>
      </c>
    </row>
    <row r="2">
      <c r="B2" s="2" t="inlineStr">
        <is>
          <t>Dec. 31, 2024 USD ($) shares</t>
        </is>
      </c>
    </row>
    <row r="3">
      <c r="A3" s="3" t="inlineStr">
        <is>
          <t>Recapitalization (Details) [Line Items]</t>
        </is>
      </c>
      <c r="B3" s="4" t="inlineStr">
        <is>
          <t xml:space="preserve"> </t>
        </is>
      </c>
    </row>
    <row r="4">
      <c r="A4" s="4" t="inlineStr">
        <is>
          <t>Business combination gross proceeds</t>
        </is>
      </c>
      <c r="B4" s="7" t="n">
        <v>34900000</v>
      </c>
    </row>
    <row r="5">
      <c r="A5" s="4" t="inlineStr">
        <is>
          <t>Total transaction costs</t>
        </is>
      </c>
      <c r="B5" s="7" t="n">
        <v>16800000</v>
      </c>
    </row>
    <row r="6">
      <c r="A6" s="4" t="inlineStr">
        <is>
          <t>Class A</t>
        </is>
      </c>
      <c r="B6" s="4" t="inlineStr">
        <is>
          <t xml:space="preserve"> </t>
        </is>
      </c>
    </row>
    <row r="7">
      <c r="A7" s="3" t="inlineStr">
        <is>
          <t>Recapitalization (Details) [Line Items]</t>
        </is>
      </c>
      <c r="B7" s="4" t="inlineStr">
        <is>
          <t xml:space="preserve"> </t>
        </is>
      </c>
    </row>
    <row r="8">
      <c r="A8" s="4" t="inlineStr">
        <is>
          <t>Redemption shares (in shares) | shares</t>
        </is>
      </c>
      <c r="B8" s="6" t="n">
        <v>13827349</v>
      </c>
    </row>
    <row r="9">
      <c r="A9" s="4" t="inlineStr">
        <is>
          <t>Aggregate payment</t>
        </is>
      </c>
      <c r="B9" s="7" t="n">
        <v>141151432</v>
      </c>
    </row>
    <row r="10">
      <c r="A10" s="4" t="inlineStr">
        <is>
          <t>Private Placement Warrants | IPO</t>
        </is>
      </c>
      <c r="B10" s="4" t="inlineStr">
        <is>
          <t xml:space="preserve"> </t>
        </is>
      </c>
    </row>
    <row r="11">
      <c r="A11" s="3" t="inlineStr">
        <is>
          <t>Recapitalization (Details) [Line Items]</t>
        </is>
      </c>
      <c r="B11" s="4" t="inlineStr">
        <is>
          <t xml:space="preserve"> </t>
        </is>
      </c>
    </row>
    <row r="12">
      <c r="A12" s="4" t="inlineStr">
        <is>
          <t>Warrants outstanding (in shares) | shares</t>
        </is>
      </c>
      <c r="B12" s="6" t="n">
        <v>57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apitalization - Schedule of Business Combination to the Condensed Consolidated Statements of Cash Flows (Details) - USD ($)</t>
        </is>
      </c>
      <c r="B1" s="2" t="inlineStr">
        <is>
          <t>Dec. 31, 2024</t>
        </is>
      </c>
      <c r="C1" s="2" t="inlineStr">
        <is>
          <t>Dec. 31, 2023</t>
        </is>
      </c>
    </row>
    <row r="2">
      <c r="A2" s="3" t="inlineStr">
        <is>
          <t>Business Combination, Separately Recognized Transactions [Line Items]</t>
        </is>
      </c>
      <c r="B2" s="4" t="inlineStr">
        <is>
          <t xml:space="preserve"> </t>
        </is>
      </c>
      <c r="C2" s="4" t="inlineStr">
        <is>
          <t xml:space="preserve"> </t>
        </is>
      </c>
    </row>
    <row r="3">
      <c r="A3" s="4" t="inlineStr">
        <is>
          <t>Less: transaction costs and advisory fees, paid</t>
        </is>
      </c>
      <c r="B3" s="7" t="n">
        <v>16800000</v>
      </c>
      <c r="C3" s="4" t="inlineStr">
        <is>
          <t xml:space="preserve"> </t>
        </is>
      </c>
    </row>
    <row r="4">
      <c r="A4" s="4" t="inlineStr">
        <is>
          <t>Consolidated Cash Flow</t>
        </is>
      </c>
      <c r="B4" s="4" t="inlineStr">
        <is>
          <t xml:space="preserve"> </t>
        </is>
      </c>
      <c r="C4" s="4" t="inlineStr">
        <is>
          <t xml:space="preserve"> </t>
        </is>
      </c>
    </row>
    <row r="5">
      <c r="A5" s="3" t="inlineStr">
        <is>
          <t>Business Combination, Separately Recognized Transactions [Line Items]</t>
        </is>
      </c>
      <c r="B5" s="4" t="inlineStr">
        <is>
          <t xml:space="preserve"> </t>
        </is>
      </c>
      <c r="C5" s="4" t="inlineStr">
        <is>
          <t xml:space="preserve"> </t>
        </is>
      </c>
    </row>
    <row r="6">
      <c r="A6" s="4" t="inlineStr">
        <is>
          <t>Cash-trust and cash, net of redemptions</t>
        </is>
      </c>
      <c r="B6" s="4" t="inlineStr">
        <is>
          <t xml:space="preserve"> </t>
        </is>
      </c>
      <c r="C6" s="7" t="n">
        <v>34938880</v>
      </c>
    </row>
    <row r="7">
      <c r="A7" s="4" t="inlineStr">
        <is>
          <t>Less: transaction costs and advisory fees, paid</t>
        </is>
      </c>
      <c r="B7" s="4" t="inlineStr">
        <is>
          <t xml:space="preserve"> </t>
        </is>
      </c>
      <c r="C7" s="6" t="n">
        <v>-16834686</v>
      </c>
    </row>
    <row r="8">
      <c r="A8" s="4" t="inlineStr">
        <is>
          <t>Net proceeds from the Business Combination</t>
        </is>
      </c>
      <c r="B8" s="4" t="inlineStr">
        <is>
          <t xml:space="preserve"> </t>
        </is>
      </c>
      <c r="C8" s="6" t="n">
        <v>18104194</v>
      </c>
    </row>
    <row r="9">
      <c r="A9" s="4" t="inlineStr">
        <is>
          <t>Less: public and private placement warrant liabilities</t>
        </is>
      </c>
      <c r="B9" s="4" t="inlineStr">
        <is>
          <t xml:space="preserve"> </t>
        </is>
      </c>
      <c r="C9" s="6" t="n">
        <v>-8816500</v>
      </c>
    </row>
    <row r="10">
      <c r="A10" s="4" t="inlineStr">
        <is>
          <t>Less: earn-out liabilities</t>
        </is>
      </c>
      <c r="B10" s="4" t="inlineStr">
        <is>
          <t xml:space="preserve"> </t>
        </is>
      </c>
      <c r="C10" s="6" t="n">
        <v>-2400000</v>
      </c>
    </row>
    <row r="11">
      <c r="A11" s="4" t="inlineStr">
        <is>
          <t>Add: amounts paid in advance</t>
        </is>
      </c>
      <c r="B11" s="4" t="inlineStr">
        <is>
          <t xml:space="preserve"> </t>
        </is>
      </c>
      <c r="C11" s="6" t="n">
        <v>2570919</v>
      </c>
    </row>
    <row r="12">
      <c r="A12" s="4" t="inlineStr">
        <is>
          <t>Add: Transaction costs in accounts payable and accrued expenses</t>
        </is>
      </c>
      <c r="B12" s="4" t="inlineStr">
        <is>
          <t xml:space="preserve"> </t>
        </is>
      </c>
      <c r="C12" s="6" t="n">
        <v>2967393</v>
      </c>
    </row>
    <row r="13">
      <c r="A13" s="4" t="inlineStr">
        <is>
          <t>Reverse recapitalization, net</t>
        </is>
      </c>
      <c r="B13" s="4" t="inlineStr">
        <is>
          <t xml:space="preserve"> </t>
        </is>
      </c>
      <c r="C13" s="7" t="n">
        <v>124260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capitalization - Schedule of Common Stock Issued (Details)</t>
        </is>
      </c>
      <c r="B1" s="2" t="inlineStr">
        <is>
          <t>Dec. 31, 2024 shares</t>
        </is>
      </c>
    </row>
    <row r="2">
      <c r="A2" s="4" t="inlineStr">
        <is>
          <t>Common Class A and B</t>
        </is>
      </c>
      <c r="B2" s="4" t="inlineStr">
        <is>
          <t xml:space="preserve"> </t>
        </is>
      </c>
    </row>
    <row r="3">
      <c r="A3" s="3" t="inlineStr">
        <is>
          <t>Business Combination Segment Allocation [Line Items]</t>
        </is>
      </c>
      <c r="B3" s="4" t="inlineStr">
        <is>
          <t xml:space="preserve"> </t>
        </is>
      </c>
    </row>
    <row r="4">
      <c r="A4" s="4" t="inlineStr">
        <is>
          <t>Business Combination shares (in shares)</t>
        </is>
      </c>
      <c r="B4" s="6" t="n">
        <v>7735151</v>
      </c>
    </row>
    <row r="5">
      <c r="A5" s="4" t="inlineStr">
        <is>
          <t>PublicSquare Shares (in shares)</t>
        </is>
      </c>
      <c r="B5" s="6" t="n">
        <v>21522825</v>
      </c>
    </row>
    <row r="6">
      <c r="A6" s="4" t="inlineStr">
        <is>
          <t>Common Stock immediately after the Business Combination (in shares)</t>
        </is>
      </c>
      <c r="B6" s="6" t="n">
        <v>29257976</v>
      </c>
    </row>
    <row r="7">
      <c r="A7" s="4" t="inlineStr">
        <is>
          <t>Class A</t>
        </is>
      </c>
      <c r="B7" s="4" t="inlineStr">
        <is>
          <t xml:space="preserve"> </t>
        </is>
      </c>
    </row>
    <row r="8">
      <c r="A8" s="3" t="inlineStr">
        <is>
          <t>Business Combination Segment Allocation [Line Items]</t>
        </is>
      </c>
      <c r="B8" s="4" t="inlineStr">
        <is>
          <t xml:space="preserve"> </t>
        </is>
      </c>
    </row>
    <row r="9">
      <c r="A9" s="4" t="inlineStr">
        <is>
          <t>Colombier Class A common stock, outstanding prior to the Business Combination (in shares)</t>
        </is>
      </c>
      <c r="B9" s="6" t="n">
        <v>17250000</v>
      </c>
    </row>
    <row r="10">
      <c r="A10" s="4" t="inlineStr">
        <is>
          <t>Less: Redemption of Colombier Class A common stock (in shares)</t>
        </is>
      </c>
      <c r="B10" s="6" t="n">
        <v>-13827349</v>
      </c>
    </row>
    <row r="11">
      <c r="A11" s="4" t="inlineStr">
        <is>
          <t>Class A common stock of Colombier (in shares)</t>
        </is>
      </c>
      <c r="B11" s="6" t="n">
        <v>3422651</v>
      </c>
    </row>
    <row r="12">
      <c r="A12" s="4" t="inlineStr">
        <is>
          <t>Class B Common Stock</t>
        </is>
      </c>
      <c r="B12" s="4" t="inlineStr">
        <is>
          <t xml:space="preserve"> </t>
        </is>
      </c>
    </row>
    <row r="13">
      <c r="A13" s="3" t="inlineStr">
        <is>
          <t>Business Combination Segment Allocation [Line Items]</t>
        </is>
      </c>
      <c r="B13" s="4" t="inlineStr">
        <is>
          <t xml:space="preserve"> </t>
        </is>
      </c>
    </row>
    <row r="14">
      <c r="A14" s="4" t="inlineStr">
        <is>
          <t>Colombier Class A common stock, outstanding prior to the Business Combination (in shares)</t>
        </is>
      </c>
      <c r="B14" s="6" t="n">
        <v>431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capitalization - Schedule of Number of PSQ Shares (Details) - shares</t>
        </is>
      </c>
      <c r="B1" s="2" t="inlineStr">
        <is>
          <t>12 Months Ended</t>
        </is>
      </c>
    </row>
    <row r="2">
      <c r="B2" s="2" t="inlineStr">
        <is>
          <t>Dec. 31, 2024</t>
        </is>
      </c>
      <c r="C2" s="2" t="inlineStr">
        <is>
          <t>Dec. 31, 2023</t>
        </is>
      </c>
    </row>
    <row r="3">
      <c r="A3" s="4" t="inlineStr">
        <is>
          <t>Class A</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ublicSquare Shares (in shares)</t>
        </is>
      </c>
      <c r="B5" s="6" t="n">
        <v>39575499</v>
      </c>
      <c r="C5" s="6" t="n">
        <v>24410075</v>
      </c>
    </row>
    <row r="6">
      <c r="A6" s="4" t="inlineStr">
        <is>
          <t>Class 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ublicSquare Shares (in shares)</t>
        </is>
      </c>
      <c r="B8" s="6" t="n">
        <v>3213678</v>
      </c>
      <c r="C8" s="6" t="n">
        <v>3213678</v>
      </c>
    </row>
    <row r="9">
      <c r="A9" s="4" t="inlineStr">
        <is>
          <t>PublicSquare Shar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PublicSquare Shares (in shares)</t>
        </is>
      </c>
      <c r="B11" s="6" t="n">
        <v>1105044</v>
      </c>
      <c r="C11" s="4" t="inlineStr">
        <is>
          <t xml:space="preserve"> </t>
        </is>
      </c>
    </row>
    <row r="12">
      <c r="A12" s="4" t="inlineStr">
        <is>
          <t>PublicSquare Shares after conversion ratio (in shares)</t>
        </is>
      </c>
      <c r="B12" s="6" t="n">
        <v>21522825</v>
      </c>
      <c r="C12" s="4" t="inlineStr">
        <is>
          <t xml:space="preserve"> </t>
        </is>
      </c>
    </row>
    <row r="13">
      <c r="A13" s="4" t="inlineStr">
        <is>
          <t>PublicSquare Shares | Class A</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PublicSquare Shares (in shares)</t>
        </is>
      </c>
      <c r="B15" s="6" t="n">
        <v>940044</v>
      </c>
      <c r="C15" s="4" t="inlineStr">
        <is>
          <t xml:space="preserve"> </t>
        </is>
      </c>
    </row>
    <row r="16">
      <c r="A16" s="4" t="inlineStr">
        <is>
          <t>PublicSquare Shares after conversion ratio (in shares)</t>
        </is>
      </c>
      <c r="B16" s="6" t="n">
        <v>18309147</v>
      </c>
      <c r="C16" s="4" t="inlineStr">
        <is>
          <t xml:space="preserve"> </t>
        </is>
      </c>
    </row>
    <row r="17">
      <c r="A17" s="4" t="inlineStr">
        <is>
          <t>PublicSquare Shares | Class C</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PublicSquare Shares (in shares)</t>
        </is>
      </c>
      <c r="B19" s="6" t="n">
        <v>165000</v>
      </c>
      <c r="C19" s="4" t="inlineStr">
        <is>
          <t xml:space="preserve"> </t>
        </is>
      </c>
    </row>
    <row r="20">
      <c r="A20" s="4" t="inlineStr">
        <is>
          <t>PublicSquare Shares after conversion ratio (in shares)</t>
        </is>
      </c>
      <c r="B20" s="6" t="n">
        <v>3213678</v>
      </c>
      <c r="C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capitalization - Schedule of Transaction Costs (Details) - USD ($)</t>
        </is>
      </c>
      <c r="B1" s="2" t="inlineStr">
        <is>
          <t>12 Months Ended</t>
        </is>
      </c>
    </row>
    <row r="2">
      <c r="B2" s="2" t="inlineStr">
        <is>
          <t>Dec. 31, 2024</t>
        </is>
      </c>
      <c r="C2" s="2" t="inlineStr">
        <is>
          <t>Dec. 31, 2023</t>
        </is>
      </c>
    </row>
    <row r="3">
      <c r="A3" s="3" t="inlineStr">
        <is>
          <t>Recapitalization [Abstract]</t>
        </is>
      </c>
      <c r="B3" s="4" t="inlineStr">
        <is>
          <t xml:space="preserve"> </t>
        </is>
      </c>
      <c r="C3" s="4" t="inlineStr">
        <is>
          <t xml:space="preserve"> </t>
        </is>
      </c>
    </row>
    <row r="4">
      <c r="A4" s="4" t="inlineStr">
        <is>
          <t>Accounting fees</t>
        </is>
      </c>
      <c r="B4" s="4" t="inlineStr">
        <is>
          <t xml:space="preserve"> </t>
        </is>
      </c>
      <c r="C4" s="7" t="n">
        <v>756257</v>
      </c>
    </row>
    <row r="5">
      <c r="A5" s="4" t="inlineStr">
        <is>
          <t>Legal fees</t>
        </is>
      </c>
      <c r="B5" s="4" t="inlineStr">
        <is>
          <t xml:space="preserve"> </t>
        </is>
      </c>
      <c r="C5" s="6" t="n">
        <v>5049149</v>
      </c>
    </row>
    <row r="6">
      <c r="A6" s="4" t="inlineStr">
        <is>
          <t>Travel and other expenses</t>
        </is>
      </c>
      <c r="B6" s="4" t="inlineStr">
        <is>
          <t xml:space="preserve"> </t>
        </is>
      </c>
      <c r="C6" s="6" t="n">
        <v>331971</v>
      </c>
    </row>
    <row r="7">
      <c r="A7" s="4" t="inlineStr">
        <is>
          <t>One-time share-based payment to influencers and advisors</t>
        </is>
      </c>
      <c r="B7" s="4" t="inlineStr">
        <is>
          <t xml:space="preserve"> </t>
        </is>
      </c>
      <c r="C7" s="6" t="n">
        <v>708400</v>
      </c>
    </row>
    <row r="8">
      <c r="A8" s="4" t="inlineStr">
        <is>
          <t>Total</t>
        </is>
      </c>
      <c r="B8" s="7" t="n">
        <v>0</v>
      </c>
      <c r="C8" s="7" t="n">
        <v>68457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Acquisitions - Narrative (Details) - USD ($) $ in Millions</t>
        </is>
      </c>
      <c r="C1" s="2" t="inlineStr">
        <is>
          <t>12 Months Ended</t>
        </is>
      </c>
    </row>
    <row r="2">
      <c r="B2" s="2" t="inlineStr">
        <is>
          <t>Mar. 13, 2024</t>
        </is>
      </c>
      <c r="C2" s="2" t="inlineStr">
        <is>
          <t>Dec. 31, 2024</t>
        </is>
      </c>
      <c r="D2" s="2" t="inlineStr">
        <is>
          <t>Feb. 23, 2023</t>
        </is>
      </c>
    </row>
    <row r="3">
      <c r="A3" s="3" t="inlineStr">
        <is>
          <t>Asset Acquisition [Line Items]</t>
        </is>
      </c>
      <c r="B3" s="4" t="inlineStr">
        <is>
          <t xml:space="preserve"> </t>
        </is>
      </c>
      <c r="C3" s="4" t="inlineStr">
        <is>
          <t xml:space="preserve"> </t>
        </is>
      </c>
      <c r="D3" s="4" t="inlineStr">
        <is>
          <t xml:space="preserve"> </t>
        </is>
      </c>
    </row>
    <row r="4">
      <c r="A4" s="4" t="inlineStr">
        <is>
          <t>Consideration shares equal percent</t>
        </is>
      </c>
      <c r="B4" s="11" t="n">
        <v>0.1</v>
      </c>
      <c r="C4" s="4" t="inlineStr">
        <is>
          <t xml:space="preserve"> </t>
        </is>
      </c>
      <c r="D4" s="4" t="inlineStr">
        <is>
          <t xml:space="preserve"> </t>
        </is>
      </c>
    </row>
    <row r="5">
      <c r="A5" s="4" t="inlineStr">
        <is>
          <t>Acquisition-related costs</t>
        </is>
      </c>
      <c r="B5" s="4" t="inlineStr">
        <is>
          <t xml:space="preserve"> </t>
        </is>
      </c>
      <c r="C5" s="5" t="n">
        <v>2.3</v>
      </c>
      <c r="D5" s="4" t="inlineStr">
        <is>
          <t xml:space="preserve"> </t>
        </is>
      </c>
    </row>
    <row r="6">
      <c r="A6" s="4" t="inlineStr">
        <is>
          <t>Revenue</t>
        </is>
      </c>
      <c r="B6" s="4" t="inlineStr">
        <is>
          <t xml:space="preserve"> </t>
        </is>
      </c>
      <c r="C6" s="12" t="n">
        <v>10.1</v>
      </c>
      <c r="D6" s="4" t="inlineStr">
        <is>
          <t xml:space="preserve"> </t>
        </is>
      </c>
    </row>
    <row r="7">
      <c r="A7" s="4" t="inlineStr">
        <is>
          <t>Net income</t>
        </is>
      </c>
      <c r="B7" s="4" t="inlineStr">
        <is>
          <t xml:space="preserve"> </t>
        </is>
      </c>
      <c r="C7" s="5" t="n">
        <v>-4.1</v>
      </c>
      <c r="D7" s="4" t="inlineStr">
        <is>
          <t xml:space="preserve"> </t>
        </is>
      </c>
    </row>
    <row r="8">
      <c r="A8" s="4" t="inlineStr">
        <is>
          <t>Shares exchange</t>
        </is>
      </c>
      <c r="B8" s="4" t="inlineStr">
        <is>
          <t xml:space="preserve"> </t>
        </is>
      </c>
      <c r="C8" s="4" t="inlineStr">
        <is>
          <t xml:space="preserve"> </t>
        </is>
      </c>
      <c r="D8" s="6" t="n">
        <v>1071229</v>
      </c>
    </row>
    <row r="9">
      <c r="A9" s="4" t="inlineStr">
        <is>
          <t>Escrow Shares</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Issuance of common stock for cash (in shares)</t>
        </is>
      </c>
      <c r="B11" s="6" t="n">
        <v>2920993</v>
      </c>
      <c r="C11" s="4" t="inlineStr">
        <is>
          <t xml:space="preserve"> </t>
        </is>
      </c>
      <c r="D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Schedule of Purchase Price Allocation as of the Acquisition Date (Details) - USD ($)</t>
        </is>
      </c>
      <c r="C1" s="2" t="inlineStr">
        <is>
          <t>12 Months Ended</t>
        </is>
      </c>
    </row>
    <row r="2">
      <c r="B2" s="2" t="inlineStr">
        <is>
          <t>Mar. 13, 2024</t>
        </is>
      </c>
      <c r="C2" s="2" t="inlineStr">
        <is>
          <t>Dec. 31, 2024</t>
        </is>
      </c>
      <c r="D2" s="2" t="inlineStr">
        <is>
          <t>Dec. 31, 2023</t>
        </is>
      </c>
    </row>
    <row r="3">
      <c r="A3" s="3" t="inlineStr">
        <is>
          <t>Purchase consideration:</t>
        </is>
      </c>
      <c r="B3" s="4" t="inlineStr">
        <is>
          <t xml:space="preserve"> </t>
        </is>
      </c>
      <c r="C3" s="4" t="inlineStr">
        <is>
          <t xml:space="preserve"> </t>
        </is>
      </c>
      <c r="D3" s="4" t="inlineStr">
        <is>
          <t xml:space="preserve"> </t>
        </is>
      </c>
    </row>
    <row r="4">
      <c r="A4" s="4" t="inlineStr">
        <is>
          <t>Common Stock, at fair value</t>
        </is>
      </c>
      <c r="B4" s="4" t="inlineStr">
        <is>
          <t xml:space="preserve"> </t>
        </is>
      </c>
      <c r="C4" s="7" t="n">
        <v>14137606</v>
      </c>
      <c r="D4" s="7" t="n">
        <v>12426780</v>
      </c>
    </row>
    <row r="5">
      <c r="A5" s="3" t="inlineStr">
        <is>
          <t>Purchase price allocation:</t>
        </is>
      </c>
      <c r="B5" s="4" t="inlineStr">
        <is>
          <t xml:space="preserve"> </t>
        </is>
      </c>
      <c r="C5" s="4" t="inlineStr">
        <is>
          <t xml:space="preserve"> </t>
        </is>
      </c>
      <c r="D5" s="4" t="inlineStr">
        <is>
          <t xml:space="preserve"> </t>
        </is>
      </c>
    </row>
    <row r="6">
      <c r="A6" s="4" t="inlineStr">
        <is>
          <t>Goodwill</t>
        </is>
      </c>
      <c r="B6" s="4" t="inlineStr">
        <is>
          <t xml:space="preserve"> </t>
        </is>
      </c>
      <c r="C6" s="7" t="n">
        <v>10930978</v>
      </c>
      <c r="D6" s="7" t="n">
        <v>0</v>
      </c>
    </row>
    <row r="7">
      <c r="A7" s="4" t="inlineStr">
        <is>
          <t>Credova</t>
        </is>
      </c>
      <c r="B7" s="4" t="inlineStr">
        <is>
          <t xml:space="preserve"> </t>
        </is>
      </c>
      <c r="C7" s="4" t="inlineStr">
        <is>
          <t xml:space="preserve"> </t>
        </is>
      </c>
      <c r="D7" s="4" t="inlineStr">
        <is>
          <t xml:space="preserve"> </t>
        </is>
      </c>
    </row>
    <row r="8">
      <c r="A8" s="3" t="inlineStr">
        <is>
          <t>Purchase consideration:</t>
        </is>
      </c>
      <c r="B8" s="4" t="inlineStr">
        <is>
          <t xml:space="preserve"> </t>
        </is>
      </c>
      <c r="C8" s="4" t="inlineStr">
        <is>
          <t xml:space="preserve"> </t>
        </is>
      </c>
      <c r="D8" s="4" t="inlineStr">
        <is>
          <t xml:space="preserve"> </t>
        </is>
      </c>
    </row>
    <row r="9">
      <c r="A9" s="4" t="inlineStr">
        <is>
          <t>Common Stock, at fair value</t>
        </is>
      </c>
      <c r="B9" s="7" t="n">
        <v>14137606</v>
      </c>
      <c r="C9" s="4" t="inlineStr">
        <is>
          <t xml:space="preserve"> </t>
        </is>
      </c>
      <c r="D9" s="4" t="inlineStr">
        <is>
          <t xml:space="preserve"> </t>
        </is>
      </c>
    </row>
    <row r="10">
      <c r="A10" s="4" t="inlineStr">
        <is>
          <t>Assumption of notes payable</t>
        </is>
      </c>
      <c r="B10" s="6" t="n">
        <v>8449500</v>
      </c>
      <c r="C10" s="4" t="inlineStr">
        <is>
          <t xml:space="preserve"> </t>
        </is>
      </c>
      <c r="D10" s="4" t="inlineStr">
        <is>
          <t xml:space="preserve"> </t>
        </is>
      </c>
    </row>
    <row r="11">
      <c r="A11" s="4" t="inlineStr">
        <is>
          <t>Cash paid</t>
        </is>
      </c>
      <c r="B11" s="6" t="n">
        <v>1587184</v>
      </c>
      <c r="C11" s="4" t="inlineStr">
        <is>
          <t xml:space="preserve"> </t>
        </is>
      </c>
      <c r="D11" s="4" t="inlineStr">
        <is>
          <t xml:space="preserve"> </t>
        </is>
      </c>
    </row>
    <row r="12">
      <c r="A12" s="4" t="inlineStr">
        <is>
          <t>Total purchase consideration</t>
        </is>
      </c>
      <c r="B12" s="6" t="n">
        <v>24174290</v>
      </c>
      <c r="C12" s="4" t="inlineStr">
        <is>
          <t xml:space="preserve"> </t>
        </is>
      </c>
      <c r="D12" s="4" t="inlineStr">
        <is>
          <t xml:space="preserve"> </t>
        </is>
      </c>
    </row>
    <row r="13">
      <c r="A13" s="3" t="inlineStr">
        <is>
          <t>Purchase price allocation:</t>
        </is>
      </c>
      <c r="B13" s="4" t="inlineStr">
        <is>
          <t xml:space="preserve"> </t>
        </is>
      </c>
      <c r="C13" s="4" t="inlineStr">
        <is>
          <t xml:space="preserve"> </t>
        </is>
      </c>
      <c r="D13" s="4" t="inlineStr">
        <is>
          <t xml:space="preserve"> </t>
        </is>
      </c>
    </row>
    <row r="14">
      <c r="A14" s="4" t="inlineStr">
        <is>
          <t>Cash</t>
        </is>
      </c>
      <c r="B14" s="6" t="n">
        <v>1728400</v>
      </c>
      <c r="C14" s="4" t="inlineStr">
        <is>
          <t xml:space="preserve"> </t>
        </is>
      </c>
      <c r="D14" s="4" t="inlineStr">
        <is>
          <t xml:space="preserve"> </t>
        </is>
      </c>
    </row>
    <row r="15">
      <c r="A15" s="4" t="inlineStr">
        <is>
          <t>Loans held for investment</t>
        </is>
      </c>
      <c r="B15" s="6" t="n">
        <v>7027678</v>
      </c>
      <c r="C15" s="4" t="inlineStr">
        <is>
          <t xml:space="preserve"> </t>
        </is>
      </c>
      <c r="D15" s="4" t="inlineStr">
        <is>
          <t xml:space="preserve"> </t>
        </is>
      </c>
    </row>
    <row r="16">
      <c r="A16" s="4" t="inlineStr">
        <is>
          <t>Fixed assets</t>
        </is>
      </c>
      <c r="B16" s="6" t="n">
        <v>243879</v>
      </c>
      <c r="C16" s="4" t="inlineStr">
        <is>
          <t xml:space="preserve"> </t>
        </is>
      </c>
      <c r="D16" s="4" t="inlineStr">
        <is>
          <t xml:space="preserve"> </t>
        </is>
      </c>
    </row>
    <row r="17">
      <c r="A17" s="4" t="inlineStr">
        <is>
          <t>Intangible assets</t>
        </is>
      </c>
      <c r="B17" s="6" t="n">
        <v>11720000</v>
      </c>
      <c r="C17" s="4" t="inlineStr">
        <is>
          <t xml:space="preserve"> </t>
        </is>
      </c>
      <c r="D17" s="4" t="inlineStr">
        <is>
          <t xml:space="preserve"> </t>
        </is>
      </c>
    </row>
    <row r="18">
      <c r="A18" s="4" t="inlineStr">
        <is>
          <t>Prepaid expenses</t>
        </is>
      </c>
      <c r="B18" s="6" t="n">
        <v>1269933</v>
      </c>
      <c r="C18" s="4" t="inlineStr">
        <is>
          <t xml:space="preserve"> </t>
        </is>
      </c>
      <c r="D18" s="4" t="inlineStr">
        <is>
          <t xml:space="preserve"> </t>
        </is>
      </c>
    </row>
    <row r="19">
      <c r="A19" s="4" t="inlineStr">
        <is>
          <t>Goodwill</t>
        </is>
      </c>
      <c r="B19" s="6" t="n">
        <v>10930978</v>
      </c>
      <c r="C19" s="4" t="inlineStr">
        <is>
          <t xml:space="preserve"> </t>
        </is>
      </c>
      <c r="D19" s="4" t="inlineStr">
        <is>
          <t xml:space="preserve"> </t>
        </is>
      </c>
    </row>
    <row r="20">
      <c r="A20" s="4" t="inlineStr">
        <is>
          <t>Operating lease right of use asset</t>
        </is>
      </c>
      <c r="B20" s="6" t="n">
        <v>341121</v>
      </c>
      <c r="C20" s="4" t="inlineStr">
        <is>
          <t xml:space="preserve"> </t>
        </is>
      </c>
      <c r="D20" s="4" t="inlineStr">
        <is>
          <t xml:space="preserve"> </t>
        </is>
      </c>
    </row>
    <row r="21">
      <c r="A21" s="4" t="inlineStr">
        <is>
          <t>Accounts payable and other current liabilities</t>
        </is>
      </c>
      <c r="B21" s="6" t="n">
        <v>-3430171</v>
      </c>
      <c r="C21" s="4" t="inlineStr">
        <is>
          <t xml:space="preserve"> </t>
        </is>
      </c>
      <c r="D21" s="4" t="inlineStr">
        <is>
          <t xml:space="preserve"> </t>
        </is>
      </c>
    </row>
    <row r="22">
      <c r="A22" s="4" t="inlineStr">
        <is>
          <t>Lease liability</t>
        </is>
      </c>
      <c r="B22" s="6" t="n">
        <v>-341121</v>
      </c>
      <c r="C22" s="4" t="inlineStr">
        <is>
          <t xml:space="preserve"> </t>
        </is>
      </c>
      <c r="D22" s="4" t="inlineStr">
        <is>
          <t xml:space="preserve"> </t>
        </is>
      </c>
    </row>
    <row r="23">
      <c r="A23" s="4" t="inlineStr">
        <is>
          <t>Revolving line of credit</t>
        </is>
      </c>
      <c r="B23" s="6" t="n">
        <v>-5316407</v>
      </c>
      <c r="C23" s="4" t="inlineStr">
        <is>
          <t xml:space="preserve"> </t>
        </is>
      </c>
      <c r="D23" s="4" t="inlineStr">
        <is>
          <t xml:space="preserve"> </t>
        </is>
      </c>
    </row>
    <row r="24">
      <c r="A24" s="4" t="inlineStr">
        <is>
          <t>Fair value of net assets acquired</t>
        </is>
      </c>
      <c r="B24" s="7" t="n">
        <v>2417429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Intangible Assets Acquired Estimated Useful Lives Date of Acquisition (Details)</t>
        </is>
      </c>
      <c r="B1" s="2" t="inlineStr">
        <is>
          <t>12 Months Ended</t>
        </is>
      </c>
    </row>
    <row r="2">
      <c r="B2" s="2" t="inlineStr">
        <is>
          <t>Dec. 31, 2024 USD ($)</t>
        </is>
      </c>
    </row>
    <row r="3">
      <c r="A3" s="3" t="inlineStr">
        <is>
          <t>Acquired Finite-Lived Intangible Assets [Line Items]</t>
        </is>
      </c>
      <c r="B3" s="4" t="inlineStr">
        <is>
          <t xml:space="preserve"> </t>
        </is>
      </c>
    </row>
    <row r="4">
      <c r="A4" s="4" t="inlineStr">
        <is>
          <t>State operating licenses</t>
        </is>
      </c>
      <c r="B4" s="7" t="n">
        <v>520000</v>
      </c>
    </row>
    <row r="5">
      <c r="A5" s="4" t="inlineStr">
        <is>
          <t>Total intangible assets</t>
        </is>
      </c>
      <c r="B5" s="6" t="n">
        <v>11720000</v>
      </c>
    </row>
    <row r="6">
      <c r="A6" s="4" t="inlineStr">
        <is>
          <t>Trademarks and tradenames</t>
        </is>
      </c>
      <c r="B6" s="4" t="inlineStr">
        <is>
          <t xml:space="preserve"> </t>
        </is>
      </c>
    </row>
    <row r="7">
      <c r="A7" s="3" t="inlineStr">
        <is>
          <t>Acquired Finite-Lived Intangible Assets [Line Items]</t>
        </is>
      </c>
      <c r="B7" s="4" t="inlineStr">
        <is>
          <t xml:space="preserve"> </t>
        </is>
      </c>
    </row>
    <row r="8">
      <c r="A8" s="4" t="inlineStr">
        <is>
          <t>Finite-lived intangible assets acquired</t>
        </is>
      </c>
      <c r="B8" s="7" t="n">
        <v>1700000</v>
      </c>
    </row>
    <row r="9">
      <c r="A9" s="4" t="inlineStr">
        <is>
          <t>Estimated useful life</t>
        </is>
      </c>
      <c r="B9" s="4" t="inlineStr">
        <is>
          <t>5 years</t>
        </is>
      </c>
    </row>
    <row r="10">
      <c r="A10" s="4" t="inlineStr">
        <is>
          <t>Internally developed software</t>
        </is>
      </c>
      <c r="B10" s="4" t="inlineStr">
        <is>
          <t xml:space="preserve"> </t>
        </is>
      </c>
    </row>
    <row r="11">
      <c r="A11" s="3" t="inlineStr">
        <is>
          <t>Acquired Finite-Lived Intangible Assets [Line Items]</t>
        </is>
      </c>
      <c r="B11" s="4" t="inlineStr">
        <is>
          <t xml:space="preserve"> </t>
        </is>
      </c>
    </row>
    <row r="12">
      <c r="A12" s="4" t="inlineStr">
        <is>
          <t>Finite-lived intangible assets acquired</t>
        </is>
      </c>
      <c r="B12" s="7" t="n">
        <v>3600000</v>
      </c>
    </row>
    <row r="13">
      <c r="A13" s="4" t="inlineStr">
        <is>
          <t>Estimated useful life</t>
        </is>
      </c>
      <c r="B13" s="4" t="inlineStr">
        <is>
          <t>3 years</t>
        </is>
      </c>
    </row>
    <row r="14">
      <c r="A14" s="4" t="inlineStr">
        <is>
          <t>Merchant relationships</t>
        </is>
      </c>
      <c r="B14" s="4" t="inlineStr">
        <is>
          <t xml:space="preserve"> </t>
        </is>
      </c>
    </row>
    <row r="15">
      <c r="A15" s="3" t="inlineStr">
        <is>
          <t>Acquired Finite-Lived Intangible Assets [Line Items]</t>
        </is>
      </c>
      <c r="B15" s="4" t="inlineStr">
        <is>
          <t xml:space="preserve"> </t>
        </is>
      </c>
    </row>
    <row r="16">
      <c r="A16" s="4" t="inlineStr">
        <is>
          <t>Finite-lived intangible assets acquired</t>
        </is>
      </c>
      <c r="B16" s="7" t="n">
        <v>5900000</v>
      </c>
    </row>
    <row r="17">
      <c r="A17" s="4" t="inlineStr">
        <is>
          <t>Estimated useful life</t>
        </is>
      </c>
      <c r="B17"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3" customWidth="1" min="2" max="2"/>
    <col width="18" customWidth="1" min="3" max="3"/>
    <col width="23" customWidth="1" min="4" max="4"/>
    <col width="16" customWidth="1" min="5" max="5"/>
    <col width="21" customWidth="1" min="6" max="6"/>
    <col width="39" customWidth="1" min="7" max="7"/>
    <col width="44" customWidth="1" min="8" max="8"/>
    <col width="21" customWidth="1" min="9" max="9"/>
    <col width="27" customWidth="1" min="10" max="10"/>
    <col width="45" customWidth="1" min="11" max="11"/>
    <col width="50" customWidth="1" min="12" max="12"/>
    <col width="24" customWidth="1" min="13" max="13"/>
    <col width="20" customWidth="1" min="14" max="14"/>
  </cols>
  <sheetData>
    <row r="1">
      <c r="A1" s="1" t="inlineStr">
        <is>
          <t>Consolidated Statements of Changes in Stockholders’ Equity - USD ($)</t>
        </is>
      </c>
      <c r="B1" s="2" t="inlineStr">
        <is>
          <t>Total</t>
        </is>
      </c>
      <c r="C1" s="2" t="inlineStr">
        <is>
          <t>Private Placement</t>
        </is>
      </c>
      <c r="D1" s="2" t="inlineStr">
        <is>
          <t>At-The-Market Offering</t>
        </is>
      </c>
      <c r="E1" s="2" t="inlineStr">
        <is>
          <t>Preferred Stock</t>
        </is>
      </c>
      <c r="F1" s="2" t="inlineStr">
        <is>
          <t>Common Stock Class A</t>
        </is>
      </c>
      <c r="G1" s="2" t="inlineStr">
        <is>
          <t>Common Stock Class A Private Placement</t>
        </is>
      </c>
      <c r="H1" s="2" t="inlineStr">
        <is>
          <t>Common Stock Class A At-The-Market Offering</t>
        </is>
      </c>
      <c r="I1" s="2" t="inlineStr">
        <is>
          <t>Common Stock Class C</t>
        </is>
      </c>
      <c r="J1" s="2" t="inlineStr">
        <is>
          <t>Additional Paid-In Capital</t>
        </is>
      </c>
      <c r="K1" s="2" t="inlineStr">
        <is>
          <t>Additional Paid-In Capital Private Placement</t>
        </is>
      </c>
      <c r="L1" s="2" t="inlineStr">
        <is>
          <t>Additional Paid-In Capital At-The-Market Offering</t>
        </is>
      </c>
      <c r="M1" s="2" t="inlineStr">
        <is>
          <t>Subscription Receivable</t>
        </is>
      </c>
      <c r="N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6" t="n">
        <v>0</v>
      </c>
      <c r="F2" s="6" t="n">
        <v>11806007</v>
      </c>
      <c r="G2" s="4" t="inlineStr">
        <is>
          <t xml:space="preserve"> </t>
        </is>
      </c>
      <c r="H2" s="4" t="inlineStr">
        <is>
          <t xml:space="preserve"> </t>
        </is>
      </c>
      <c r="I2" s="6" t="n">
        <v>3213678</v>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2</t>
        </is>
      </c>
      <c r="B3" s="7" t="n">
        <v>3401413</v>
      </c>
      <c r="C3" s="4" t="inlineStr">
        <is>
          <t xml:space="preserve"> </t>
        </is>
      </c>
      <c r="D3" s="4" t="inlineStr">
        <is>
          <t xml:space="preserve"> </t>
        </is>
      </c>
      <c r="E3" s="7" t="n">
        <v>0</v>
      </c>
      <c r="F3" s="7" t="n">
        <v>1181</v>
      </c>
      <c r="G3" s="4" t="inlineStr">
        <is>
          <t xml:space="preserve"> </t>
        </is>
      </c>
      <c r="H3" s="4" t="inlineStr">
        <is>
          <t xml:space="preserve"> </t>
        </is>
      </c>
      <c r="I3" s="7" t="n">
        <v>321</v>
      </c>
      <c r="J3" s="7" t="n">
        <v>12383475</v>
      </c>
      <c r="K3" s="4" t="inlineStr">
        <is>
          <t xml:space="preserve"> </t>
        </is>
      </c>
      <c r="L3" s="4" t="inlineStr">
        <is>
          <t xml:space="preserve"> </t>
        </is>
      </c>
      <c r="M3" s="7" t="n">
        <v>-99612</v>
      </c>
      <c r="N3" s="7" t="n">
        <v>-88839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 for cash (in shares)</t>
        </is>
      </c>
      <c r="B5" s="4" t="inlineStr">
        <is>
          <t xml:space="preserve"> </t>
        </is>
      </c>
      <c r="C5" s="4" t="inlineStr">
        <is>
          <t xml:space="preserve"> </t>
        </is>
      </c>
      <c r="D5" s="4" t="inlineStr">
        <is>
          <t xml:space="preserve"> </t>
        </is>
      </c>
      <c r="E5" s="4" t="inlineStr">
        <is>
          <t xml:space="preserve"> </t>
        </is>
      </c>
      <c r="F5" s="6" t="n">
        <v>144752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for cash</t>
        </is>
      </c>
      <c r="B6" s="6" t="n">
        <v>2500124</v>
      </c>
      <c r="C6" s="4" t="inlineStr">
        <is>
          <t xml:space="preserve"> </t>
        </is>
      </c>
      <c r="D6" s="4" t="inlineStr">
        <is>
          <t xml:space="preserve"> </t>
        </is>
      </c>
      <c r="E6" s="4" t="inlineStr">
        <is>
          <t xml:space="preserve"> </t>
        </is>
      </c>
      <c r="F6" s="7" t="n">
        <v>145</v>
      </c>
      <c r="G6" s="4" t="inlineStr">
        <is>
          <t xml:space="preserve"> </t>
        </is>
      </c>
      <c r="H6" s="4" t="inlineStr">
        <is>
          <t xml:space="preserve"> </t>
        </is>
      </c>
      <c r="I6" s="4" t="inlineStr">
        <is>
          <t xml:space="preserve"> </t>
        </is>
      </c>
      <c r="J6" s="6" t="n">
        <v>2499979</v>
      </c>
      <c r="K6" s="4" t="inlineStr">
        <is>
          <t xml:space="preserve"> </t>
        </is>
      </c>
      <c r="L6" s="4" t="inlineStr">
        <is>
          <t xml:space="preserve"> </t>
        </is>
      </c>
      <c r="M6" s="4" t="inlineStr">
        <is>
          <t xml:space="preserve"> </t>
        </is>
      </c>
      <c r="N6" s="4" t="inlineStr">
        <is>
          <t xml:space="preserve"> </t>
        </is>
      </c>
    </row>
    <row r="7">
      <c r="A7" s="4" t="inlineStr">
        <is>
          <t>Receipt of subscription receivable</t>
        </is>
      </c>
      <c r="B7" s="6" t="n">
        <v>1000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0012</v>
      </c>
      <c r="N7" s="4" t="inlineStr">
        <is>
          <t xml:space="preserve"> </t>
        </is>
      </c>
    </row>
    <row r="8">
      <c r="A8" s="4" t="inlineStr">
        <is>
          <t>Issuance of common stock for asset acquisition (in shares)</t>
        </is>
      </c>
      <c r="B8" s="4" t="inlineStr">
        <is>
          <t xml:space="preserve"> </t>
        </is>
      </c>
      <c r="C8" s="4" t="inlineStr">
        <is>
          <t xml:space="preserve"> </t>
        </is>
      </c>
      <c r="D8" s="4" t="inlineStr">
        <is>
          <t xml:space="preserve"> </t>
        </is>
      </c>
      <c r="E8" s="4" t="inlineStr">
        <is>
          <t xml:space="preserve"> </t>
        </is>
      </c>
      <c r="F8" s="6" t="n">
        <v>107122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for asset acquisition</t>
        </is>
      </c>
      <c r="B9" s="6" t="n">
        <v>1334858</v>
      </c>
      <c r="C9" s="4" t="inlineStr">
        <is>
          <t xml:space="preserve"> </t>
        </is>
      </c>
      <c r="D9" s="4" t="inlineStr">
        <is>
          <t xml:space="preserve"> </t>
        </is>
      </c>
      <c r="E9" s="4" t="inlineStr">
        <is>
          <t xml:space="preserve"> </t>
        </is>
      </c>
      <c r="F9" s="7" t="n">
        <v>107</v>
      </c>
      <c r="G9" s="4" t="inlineStr">
        <is>
          <t xml:space="preserve"> </t>
        </is>
      </c>
      <c r="H9" s="4" t="inlineStr">
        <is>
          <t xml:space="preserve"> </t>
        </is>
      </c>
      <c r="I9" s="4" t="inlineStr">
        <is>
          <t xml:space="preserve"> </t>
        </is>
      </c>
      <c r="J9" s="6" t="n">
        <v>1334751</v>
      </c>
      <c r="K9" s="4" t="inlineStr">
        <is>
          <t xml:space="preserve"> </t>
        </is>
      </c>
      <c r="L9" s="4" t="inlineStr">
        <is>
          <t xml:space="preserve"> </t>
        </is>
      </c>
      <c r="M9" s="4" t="inlineStr">
        <is>
          <t xml:space="preserve"> </t>
        </is>
      </c>
      <c r="N9" s="4" t="inlineStr">
        <is>
          <t xml:space="preserve"> </t>
        </is>
      </c>
    </row>
    <row r="10">
      <c r="A10" s="4" t="inlineStr">
        <is>
          <t>Repayment of subscription payable</t>
        </is>
      </c>
      <c r="B10" s="6" t="n">
        <v>-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00</v>
      </c>
      <c r="N10" s="4" t="inlineStr">
        <is>
          <t xml:space="preserve"> </t>
        </is>
      </c>
    </row>
    <row r="11">
      <c r="A11" s="4" t="inlineStr">
        <is>
          <t>Conversion of notes to common stock (in shares)</t>
        </is>
      </c>
      <c r="B11" s="4" t="inlineStr">
        <is>
          <t xml:space="preserve"> </t>
        </is>
      </c>
      <c r="C11" s="4" t="inlineStr">
        <is>
          <t xml:space="preserve"> </t>
        </is>
      </c>
      <c r="D11" s="4" t="inlineStr">
        <is>
          <t xml:space="preserve"> </t>
        </is>
      </c>
      <c r="E11" s="4" t="inlineStr">
        <is>
          <t xml:space="preserve"> </t>
        </is>
      </c>
      <c r="F11" s="6" t="n">
        <v>398438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ion of notes to common stock</t>
        </is>
      </c>
      <c r="B12" s="6" t="n">
        <v>37294023</v>
      </c>
      <c r="C12" s="4" t="inlineStr">
        <is>
          <t xml:space="preserve"> </t>
        </is>
      </c>
      <c r="D12" s="4" t="inlineStr">
        <is>
          <t xml:space="preserve"> </t>
        </is>
      </c>
      <c r="E12" s="4" t="inlineStr">
        <is>
          <t xml:space="preserve"> </t>
        </is>
      </c>
      <c r="F12" s="7" t="n">
        <v>397</v>
      </c>
      <c r="G12" s="4" t="inlineStr">
        <is>
          <t xml:space="preserve"> </t>
        </is>
      </c>
      <c r="H12" s="4" t="inlineStr">
        <is>
          <t xml:space="preserve"> </t>
        </is>
      </c>
      <c r="I12" s="4" t="inlineStr">
        <is>
          <t xml:space="preserve"> </t>
        </is>
      </c>
      <c r="J12" s="6" t="n">
        <v>37293626</v>
      </c>
      <c r="K12" s="4" t="inlineStr">
        <is>
          <t xml:space="preserve"> </t>
        </is>
      </c>
      <c r="L12" s="4" t="inlineStr">
        <is>
          <t xml:space="preserve"> </t>
        </is>
      </c>
      <c r="M12" s="4" t="inlineStr">
        <is>
          <t xml:space="preserve"> </t>
        </is>
      </c>
      <c r="N12" s="4" t="inlineStr">
        <is>
          <t xml:space="preserve"> </t>
        </is>
      </c>
    </row>
    <row r="13">
      <c r="A13" s="4" t="inlineStr">
        <is>
          <t>Issuance of common stock upon Business Combination (in shares)</t>
        </is>
      </c>
      <c r="B13" s="4" t="inlineStr">
        <is>
          <t xml:space="preserve"> </t>
        </is>
      </c>
      <c r="C13" s="4" t="inlineStr">
        <is>
          <t xml:space="preserve"> </t>
        </is>
      </c>
      <c r="D13" s="4" t="inlineStr">
        <is>
          <t xml:space="preserve"> </t>
        </is>
      </c>
      <c r="E13" s="4" t="inlineStr">
        <is>
          <t xml:space="preserve"> </t>
        </is>
      </c>
      <c r="F13" s="6" t="n">
        <v>773515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common stock upon Business Combination</t>
        </is>
      </c>
      <c r="B14" s="6" t="n">
        <v>12426780</v>
      </c>
      <c r="C14" s="4" t="inlineStr">
        <is>
          <t xml:space="preserve"> </t>
        </is>
      </c>
      <c r="D14" s="4" t="inlineStr">
        <is>
          <t xml:space="preserve"> </t>
        </is>
      </c>
      <c r="E14" s="4" t="inlineStr">
        <is>
          <t xml:space="preserve"> </t>
        </is>
      </c>
      <c r="F14" s="7" t="n">
        <v>774</v>
      </c>
      <c r="G14" s="4" t="inlineStr">
        <is>
          <t xml:space="preserve"> </t>
        </is>
      </c>
      <c r="H14" s="4" t="inlineStr">
        <is>
          <t xml:space="preserve"> </t>
        </is>
      </c>
      <c r="I14" s="4" t="inlineStr">
        <is>
          <t xml:space="preserve"> </t>
        </is>
      </c>
      <c r="J14" s="6" t="n">
        <v>12426006</v>
      </c>
      <c r="K14" s="4" t="inlineStr">
        <is>
          <t xml:space="preserve"> </t>
        </is>
      </c>
      <c r="L14" s="4" t="inlineStr">
        <is>
          <t xml:space="preserve"> </t>
        </is>
      </c>
      <c r="M14" s="4" t="inlineStr">
        <is>
          <t xml:space="preserve"> </t>
        </is>
      </c>
      <c r="N14" s="4" t="inlineStr">
        <is>
          <t xml:space="preserve"> </t>
        </is>
      </c>
    </row>
    <row r="15">
      <c r="A15" s="4" t="inlineStr">
        <is>
          <t>Forfeiture of shares (in shares)</t>
        </is>
      </c>
      <c r="B15" s="4" t="inlineStr">
        <is>
          <t xml:space="preserve"> </t>
        </is>
      </c>
      <c r="C15" s="4" t="inlineStr">
        <is>
          <t xml:space="preserve"> </t>
        </is>
      </c>
      <c r="D15" s="4" t="inlineStr">
        <is>
          <t xml:space="preserve"> </t>
        </is>
      </c>
      <c r="E15" s="4" t="inlineStr">
        <is>
          <t xml:space="preserve"> </t>
        </is>
      </c>
      <c r="F15" s="6" t="n">
        <v>-170422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orfeiture of shares</t>
        </is>
      </c>
      <c r="B16" s="6" t="n">
        <v>0</v>
      </c>
      <c r="C16" s="4" t="inlineStr">
        <is>
          <t xml:space="preserve"> </t>
        </is>
      </c>
      <c r="D16" s="4" t="inlineStr">
        <is>
          <t xml:space="preserve"> </t>
        </is>
      </c>
      <c r="E16" s="4" t="inlineStr">
        <is>
          <t xml:space="preserve"> </t>
        </is>
      </c>
      <c r="F16" s="7" t="n">
        <v>-170</v>
      </c>
      <c r="G16" s="4" t="inlineStr">
        <is>
          <t xml:space="preserve"> </t>
        </is>
      </c>
      <c r="H16" s="4" t="inlineStr">
        <is>
          <t xml:space="preserve"> </t>
        </is>
      </c>
      <c r="I16" s="4" t="inlineStr">
        <is>
          <t xml:space="preserve"> </t>
        </is>
      </c>
      <c r="J16" s="6" t="n">
        <v>170</v>
      </c>
      <c r="K16" s="4" t="inlineStr">
        <is>
          <t xml:space="preserve"> </t>
        </is>
      </c>
      <c r="L16" s="4" t="inlineStr">
        <is>
          <t xml:space="preserve"> </t>
        </is>
      </c>
      <c r="M16" s="4" t="inlineStr">
        <is>
          <t xml:space="preserve"> </t>
        </is>
      </c>
      <c r="N16" s="4" t="inlineStr">
        <is>
          <t xml:space="preserve"> </t>
        </is>
      </c>
    </row>
    <row r="17">
      <c r="A17" s="4" t="inlineStr">
        <is>
          <t>Issuance of shares for fully vested restricted stock units, net of employee taxes paid (in shares)</t>
        </is>
      </c>
      <c r="B17" s="4" t="inlineStr">
        <is>
          <t xml:space="preserve"> </t>
        </is>
      </c>
      <c r="C17" s="4" t="inlineStr">
        <is>
          <t xml:space="preserve"> </t>
        </is>
      </c>
      <c r="D17" s="4" t="inlineStr">
        <is>
          <t xml:space="preserve"> </t>
        </is>
      </c>
      <c r="E17" s="4" t="inlineStr">
        <is>
          <t xml:space="preserve"> </t>
        </is>
      </c>
      <c r="F17" s="6" t="n">
        <v>7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for fully vested restricted stock units, net of employee taxes paid</t>
        </is>
      </c>
      <c r="B18" s="6" t="n">
        <v>0</v>
      </c>
      <c r="C18" s="4" t="inlineStr">
        <is>
          <t xml:space="preserve"> </t>
        </is>
      </c>
      <c r="D18" s="4" t="inlineStr">
        <is>
          <t xml:space="preserve"> </t>
        </is>
      </c>
      <c r="E18" s="4" t="inlineStr">
        <is>
          <t xml:space="preserve"> </t>
        </is>
      </c>
      <c r="F18" s="7" t="n">
        <v>7</v>
      </c>
      <c r="G18" s="4" t="inlineStr">
        <is>
          <t xml:space="preserve"> </t>
        </is>
      </c>
      <c r="H18" s="4" t="inlineStr">
        <is>
          <t xml:space="preserve"> </t>
        </is>
      </c>
      <c r="I18" s="4" t="inlineStr">
        <is>
          <t xml:space="preserve"> </t>
        </is>
      </c>
      <c r="J18" s="6" t="n">
        <v>-7</v>
      </c>
      <c r="K18" s="4" t="inlineStr">
        <is>
          <t xml:space="preserve"> </t>
        </is>
      </c>
      <c r="L18" s="4" t="inlineStr">
        <is>
          <t xml:space="preserve"> </t>
        </is>
      </c>
      <c r="M18" s="4" t="inlineStr">
        <is>
          <t xml:space="preserve"> </t>
        </is>
      </c>
      <c r="N18" s="4" t="inlineStr">
        <is>
          <t xml:space="preserve"> </t>
        </is>
      </c>
    </row>
    <row r="19">
      <c r="A19" s="4" t="inlineStr">
        <is>
          <t>Share-based compensation</t>
        </is>
      </c>
      <c r="B19" s="6" t="n">
        <v>67064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706419</v>
      </c>
      <c r="K19" s="4" t="inlineStr">
        <is>
          <t xml:space="preserve"> </t>
        </is>
      </c>
      <c r="L19" s="4" t="inlineStr">
        <is>
          <t xml:space="preserve"> </t>
        </is>
      </c>
      <c r="M19" s="4" t="inlineStr">
        <is>
          <t xml:space="preserve"> </t>
        </is>
      </c>
      <c r="N19" s="4" t="inlineStr">
        <is>
          <t xml:space="preserve"> </t>
        </is>
      </c>
    </row>
    <row r="20">
      <c r="A20" s="4" t="inlineStr">
        <is>
          <t>Net loss</t>
        </is>
      </c>
      <c r="B20" s="6" t="n">
        <v>-533291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3329187</v>
      </c>
    </row>
    <row r="21">
      <c r="A21" s="4" t="inlineStr">
        <is>
          <t>Ending balance (in shares) at Dec. 31, 2023</t>
        </is>
      </c>
      <c r="B21" s="4" t="inlineStr">
        <is>
          <t xml:space="preserve"> </t>
        </is>
      </c>
      <c r="C21" s="4" t="inlineStr">
        <is>
          <t xml:space="preserve"> </t>
        </is>
      </c>
      <c r="D21" s="4" t="inlineStr">
        <is>
          <t xml:space="preserve"> </t>
        </is>
      </c>
      <c r="E21" s="6" t="n">
        <v>0</v>
      </c>
      <c r="F21" s="6" t="n">
        <v>24410075</v>
      </c>
      <c r="G21" s="4" t="inlineStr">
        <is>
          <t xml:space="preserve"> </t>
        </is>
      </c>
      <c r="H21" s="4" t="inlineStr">
        <is>
          <t xml:space="preserve"> </t>
        </is>
      </c>
      <c r="I21" s="6" t="n">
        <v>3213678</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nding balance at Dec. 31, 2023</t>
        </is>
      </c>
      <c r="B22" s="6" t="n">
        <v>10434042</v>
      </c>
      <c r="C22" s="4" t="inlineStr">
        <is>
          <t xml:space="preserve"> </t>
        </is>
      </c>
      <c r="D22" s="4" t="inlineStr">
        <is>
          <t xml:space="preserve"> </t>
        </is>
      </c>
      <c r="E22" s="7" t="n">
        <v>0</v>
      </c>
      <c r="F22" s="7" t="n">
        <v>2441</v>
      </c>
      <c r="G22" s="4" t="inlineStr">
        <is>
          <t xml:space="preserve"> </t>
        </is>
      </c>
      <c r="H22" s="4" t="inlineStr">
        <is>
          <t xml:space="preserve"> </t>
        </is>
      </c>
      <c r="I22" s="7" t="n">
        <v>321</v>
      </c>
      <c r="J22" s="6" t="n">
        <v>72644419</v>
      </c>
      <c r="K22" s="4" t="inlineStr">
        <is>
          <t xml:space="preserve"> </t>
        </is>
      </c>
      <c r="L22" s="4" t="inlineStr">
        <is>
          <t xml:space="preserve"> </t>
        </is>
      </c>
      <c r="M22" s="6" t="n">
        <v>0</v>
      </c>
      <c r="N22" s="6" t="n">
        <v>-6221313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 for cash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981483</v>
      </c>
      <c r="H24" s="6" t="n">
        <v>781393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mmon stock for cash</t>
        </is>
      </c>
      <c r="B25" s="4" t="inlineStr">
        <is>
          <t xml:space="preserve"> </t>
        </is>
      </c>
      <c r="C25" s="7" t="n">
        <v>5350004</v>
      </c>
      <c r="D25" s="7" t="n">
        <v>33949791</v>
      </c>
      <c r="E25" s="4" t="inlineStr">
        <is>
          <t xml:space="preserve"> </t>
        </is>
      </c>
      <c r="F25" s="4" t="inlineStr">
        <is>
          <t xml:space="preserve"> </t>
        </is>
      </c>
      <c r="G25" s="7" t="n">
        <v>198</v>
      </c>
      <c r="H25" s="7" t="n">
        <v>782</v>
      </c>
      <c r="I25" s="4" t="inlineStr">
        <is>
          <t xml:space="preserve"> </t>
        </is>
      </c>
      <c r="J25" s="4" t="inlineStr">
        <is>
          <t xml:space="preserve"> </t>
        </is>
      </c>
      <c r="K25" s="7" t="n">
        <v>5349806</v>
      </c>
      <c r="L25" s="7" t="n">
        <v>33949009</v>
      </c>
      <c r="M25" s="4" t="inlineStr">
        <is>
          <t xml:space="preserve"> </t>
        </is>
      </c>
      <c r="N25" s="4" t="inlineStr">
        <is>
          <t xml:space="preserve"> </t>
        </is>
      </c>
    </row>
    <row r="26">
      <c r="A26" s="4" t="inlineStr">
        <is>
          <t>Issuance of common stock upon Business Combination (in shares)</t>
        </is>
      </c>
      <c r="B26" s="4" t="inlineStr">
        <is>
          <t xml:space="preserve"> </t>
        </is>
      </c>
      <c r="C26" s="4" t="inlineStr">
        <is>
          <t xml:space="preserve"> </t>
        </is>
      </c>
      <c r="D26" s="4" t="inlineStr">
        <is>
          <t xml:space="preserve"> </t>
        </is>
      </c>
      <c r="E26" s="4" t="inlineStr">
        <is>
          <t xml:space="preserve"> </t>
        </is>
      </c>
      <c r="F26" s="6" t="n">
        <v>292099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common stock upon Business Combination</t>
        </is>
      </c>
      <c r="B27" s="6" t="n">
        <v>14137606</v>
      </c>
      <c r="C27" s="4" t="inlineStr">
        <is>
          <t xml:space="preserve"> </t>
        </is>
      </c>
      <c r="D27" s="4" t="inlineStr">
        <is>
          <t xml:space="preserve"> </t>
        </is>
      </c>
      <c r="E27" s="4" t="inlineStr">
        <is>
          <t xml:space="preserve"> </t>
        </is>
      </c>
      <c r="F27" s="7" t="n">
        <v>292</v>
      </c>
      <c r="G27" s="4" t="inlineStr">
        <is>
          <t xml:space="preserve"> </t>
        </is>
      </c>
      <c r="H27" s="4" t="inlineStr">
        <is>
          <t xml:space="preserve"> </t>
        </is>
      </c>
      <c r="I27" s="4" t="inlineStr">
        <is>
          <t xml:space="preserve"> </t>
        </is>
      </c>
      <c r="J27" s="6" t="n">
        <v>14137314</v>
      </c>
      <c r="K27" s="4" t="inlineStr">
        <is>
          <t xml:space="preserve"> </t>
        </is>
      </c>
      <c r="L27" s="4" t="inlineStr">
        <is>
          <t xml:space="preserve"> </t>
        </is>
      </c>
      <c r="M27" s="4" t="inlineStr">
        <is>
          <t xml:space="preserve"> </t>
        </is>
      </c>
      <c r="N27" s="4" t="inlineStr">
        <is>
          <t xml:space="preserve"> </t>
        </is>
      </c>
    </row>
    <row r="28">
      <c r="A28" s="4" t="inlineStr">
        <is>
          <t>Issuance of shares for consulting arrangement (in shares)</t>
        </is>
      </c>
      <c r="B28" s="4" t="inlineStr">
        <is>
          <t xml:space="preserve"> </t>
        </is>
      </c>
      <c r="C28" s="4" t="inlineStr">
        <is>
          <t xml:space="preserve"> </t>
        </is>
      </c>
      <c r="D28" s="4" t="inlineStr">
        <is>
          <t xml:space="preserve"> </t>
        </is>
      </c>
      <c r="E28" s="4" t="inlineStr">
        <is>
          <t xml:space="preserve"> </t>
        </is>
      </c>
      <c r="F28" s="6" t="n">
        <v>18334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tock for consulting arrangement</t>
        </is>
      </c>
      <c r="B29" s="6" t="n">
        <v>887409</v>
      </c>
      <c r="C29" s="4" t="inlineStr">
        <is>
          <t xml:space="preserve"> </t>
        </is>
      </c>
      <c r="D29" s="4" t="inlineStr">
        <is>
          <t xml:space="preserve"> </t>
        </is>
      </c>
      <c r="E29" s="4" t="inlineStr">
        <is>
          <t xml:space="preserve"> </t>
        </is>
      </c>
      <c r="F29" s="7" t="n">
        <v>18</v>
      </c>
      <c r="G29" s="4" t="inlineStr">
        <is>
          <t xml:space="preserve"> </t>
        </is>
      </c>
      <c r="H29" s="4" t="inlineStr">
        <is>
          <t xml:space="preserve"> </t>
        </is>
      </c>
      <c r="I29" s="4" t="inlineStr">
        <is>
          <t xml:space="preserve"> </t>
        </is>
      </c>
      <c r="J29" s="6" t="n">
        <v>887391</v>
      </c>
      <c r="K29" s="4" t="inlineStr">
        <is>
          <t xml:space="preserve"> </t>
        </is>
      </c>
      <c r="L29" s="4" t="inlineStr">
        <is>
          <t xml:space="preserve"> </t>
        </is>
      </c>
      <c r="M29" s="4" t="inlineStr">
        <is>
          <t xml:space="preserve"> </t>
        </is>
      </c>
      <c r="N29" s="4" t="inlineStr">
        <is>
          <t xml:space="preserve"> </t>
        </is>
      </c>
    </row>
    <row r="30">
      <c r="A30" s="4" t="inlineStr">
        <is>
          <t>Issuance of shares for fully vested restricted stock units, net of employee taxes paid (in shares)</t>
        </is>
      </c>
      <c r="B30" s="4" t="inlineStr">
        <is>
          <t xml:space="preserve"> </t>
        </is>
      </c>
      <c r="C30" s="4" t="inlineStr">
        <is>
          <t xml:space="preserve"> </t>
        </is>
      </c>
      <c r="D30" s="4" t="inlineStr">
        <is>
          <t xml:space="preserve"> </t>
        </is>
      </c>
      <c r="E30" s="4" t="inlineStr">
        <is>
          <t xml:space="preserve"> </t>
        </is>
      </c>
      <c r="F30" s="6" t="n">
        <v>226566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common stock for fully vested restricted stock units, net of employee taxes paid</t>
        </is>
      </c>
      <c r="B31" s="6" t="n">
        <v>-57101</v>
      </c>
      <c r="C31" s="4" t="inlineStr">
        <is>
          <t xml:space="preserve"> </t>
        </is>
      </c>
      <c r="D31" s="4" t="inlineStr">
        <is>
          <t xml:space="preserve"> </t>
        </is>
      </c>
      <c r="E31" s="4" t="inlineStr">
        <is>
          <t xml:space="preserve"> </t>
        </is>
      </c>
      <c r="F31" s="7" t="n">
        <v>227</v>
      </c>
      <c r="G31" s="4" t="inlineStr">
        <is>
          <t xml:space="preserve"> </t>
        </is>
      </c>
      <c r="H31" s="4" t="inlineStr">
        <is>
          <t xml:space="preserve"> </t>
        </is>
      </c>
      <c r="I31" s="4" t="inlineStr">
        <is>
          <t xml:space="preserve"> </t>
        </is>
      </c>
      <c r="J31" s="6" t="n">
        <v>-57328</v>
      </c>
      <c r="K31" s="4" t="inlineStr">
        <is>
          <t xml:space="preserve"> </t>
        </is>
      </c>
      <c r="L31" s="4" t="inlineStr">
        <is>
          <t xml:space="preserve"> </t>
        </is>
      </c>
      <c r="M31" s="4" t="inlineStr">
        <is>
          <t xml:space="preserve"> </t>
        </is>
      </c>
      <c r="N31" s="4" t="inlineStr">
        <is>
          <t xml:space="preserve"> </t>
        </is>
      </c>
    </row>
    <row r="32">
      <c r="A32" s="4" t="inlineStr">
        <is>
          <t>Share-based compensation</t>
        </is>
      </c>
      <c r="B32" s="6" t="n">
        <v>1983574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9835744</v>
      </c>
      <c r="K32" s="4" t="inlineStr">
        <is>
          <t xml:space="preserve"> </t>
        </is>
      </c>
      <c r="L32" s="4" t="inlineStr">
        <is>
          <t xml:space="preserve"> </t>
        </is>
      </c>
      <c r="M32" s="4" t="inlineStr">
        <is>
          <t xml:space="preserve"> </t>
        </is>
      </c>
      <c r="N32" s="4" t="inlineStr">
        <is>
          <t xml:space="preserve"> </t>
        </is>
      </c>
    </row>
    <row r="33">
      <c r="A33" s="4" t="inlineStr">
        <is>
          <t>Net loss</t>
        </is>
      </c>
      <c r="B33" s="6" t="n">
        <v>-5768728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57687289</v>
      </c>
    </row>
    <row r="34">
      <c r="A34" s="4" t="inlineStr">
        <is>
          <t>Ending balance (in shares) at Dec. 31, 2024</t>
        </is>
      </c>
      <c r="B34" s="4" t="inlineStr">
        <is>
          <t xml:space="preserve"> </t>
        </is>
      </c>
      <c r="C34" s="4" t="inlineStr">
        <is>
          <t xml:space="preserve"> </t>
        </is>
      </c>
      <c r="D34" s="4" t="inlineStr">
        <is>
          <t xml:space="preserve"> </t>
        </is>
      </c>
      <c r="E34" s="6" t="n">
        <v>0</v>
      </c>
      <c r="F34" s="6" t="n">
        <v>39575499</v>
      </c>
      <c r="G34" s="4" t="inlineStr">
        <is>
          <t xml:space="preserve"> </t>
        </is>
      </c>
      <c r="H34" s="4" t="inlineStr">
        <is>
          <t xml:space="preserve"> </t>
        </is>
      </c>
      <c r="I34" s="6" t="n">
        <v>3213678</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nding balance at Dec. 31, 2024</t>
        </is>
      </c>
      <c r="B35" s="7" t="n">
        <v>26850206</v>
      </c>
      <c r="C35" s="4" t="inlineStr">
        <is>
          <t xml:space="preserve"> </t>
        </is>
      </c>
      <c r="D35" s="4" t="inlineStr">
        <is>
          <t xml:space="preserve"> </t>
        </is>
      </c>
      <c r="E35" s="7" t="n">
        <v>0</v>
      </c>
      <c r="F35" s="7" t="n">
        <v>3958</v>
      </c>
      <c r="G35" s="4" t="inlineStr">
        <is>
          <t xml:space="preserve"> </t>
        </is>
      </c>
      <c r="H35" s="4" t="inlineStr">
        <is>
          <t xml:space="preserve"> </t>
        </is>
      </c>
      <c r="I35" s="7" t="n">
        <v>321</v>
      </c>
      <c r="J35" s="7" t="n">
        <v>146746355</v>
      </c>
      <c r="K35" s="4" t="inlineStr">
        <is>
          <t xml:space="preserve"> </t>
        </is>
      </c>
      <c r="L35" s="4" t="inlineStr">
        <is>
          <t xml:space="preserve"> </t>
        </is>
      </c>
      <c r="M35" s="7" t="n">
        <v>0</v>
      </c>
      <c r="N35" s="7" t="n">
        <v>-1199004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Financial Information (Details) - USD ($)</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nue</t>
        </is>
      </c>
      <c r="B4" s="7" t="n">
        <v>26112999</v>
      </c>
      <c r="C4" s="7" t="n">
        <v>21160166</v>
      </c>
    </row>
    <row r="5">
      <c r="A5" s="4" t="inlineStr">
        <is>
          <t>Net loss</t>
        </is>
      </c>
      <c r="B5" s="7" t="n">
        <v>-56296035</v>
      </c>
      <c r="C5" s="7" t="n">
        <v>-581705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sition Date Fair Value of Asset Acquired (Details)</t>
        </is>
      </c>
      <c r="B1" s="2" t="inlineStr">
        <is>
          <t>12 Months Ended</t>
        </is>
      </c>
    </row>
    <row r="2">
      <c r="B2" s="2" t="inlineStr">
        <is>
          <t>Dec. 31, 2023 USD ($)</t>
        </is>
      </c>
    </row>
    <row r="3">
      <c r="A3" s="3" t="inlineStr">
        <is>
          <t>Assets acquired:</t>
        </is>
      </c>
      <c r="B3" s="4" t="inlineStr">
        <is>
          <t xml:space="preserve"> </t>
        </is>
      </c>
    </row>
    <row r="4">
      <c r="A4" s="4" t="inlineStr">
        <is>
          <t>Balance – January 1, 2023</t>
        </is>
      </c>
      <c r="B4" s="7" t="n">
        <v>0</v>
      </c>
    </row>
    <row r="5">
      <c r="A5" s="4" t="inlineStr">
        <is>
          <t>Issuance of common stock at fair value</t>
        </is>
      </c>
      <c r="B5" s="6" t="n">
        <v>1334850</v>
      </c>
    </row>
    <row r="6">
      <c r="A6" s="4" t="inlineStr">
        <is>
          <t>Legal costs capitalized</t>
        </is>
      </c>
      <c r="B6" s="6" t="n">
        <v>42611</v>
      </c>
    </row>
    <row r="7">
      <c r="A7" s="4" t="inlineStr">
        <is>
          <t>Balance – December 31, 2023</t>
        </is>
      </c>
      <c r="B7" s="7" t="n">
        <v>137746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State operating licenses</t>
        </is>
      </c>
      <c r="B3" s="7" t="n">
        <v>520000</v>
      </c>
      <c r="C3" s="7" t="n">
        <v>0</v>
      </c>
    </row>
    <row r="4">
      <c r="A4" s="4" t="inlineStr">
        <is>
          <t>Total intangible assets</t>
        </is>
      </c>
      <c r="B4" s="6" t="n">
        <v>21965468</v>
      </c>
      <c r="C4" s="6" t="n">
        <v>6636469</v>
      </c>
    </row>
    <row r="5">
      <c r="A5" s="4" t="inlineStr">
        <is>
          <t>Less: Accumulated amortization</t>
        </is>
      </c>
      <c r="B5" s="6" t="n">
        <v>-6175031</v>
      </c>
      <c r="C5" s="6" t="n">
        <v>-3079440</v>
      </c>
    </row>
    <row r="6">
      <c r="A6" s="4" t="inlineStr">
        <is>
          <t>Total intangible assets, net</t>
        </is>
      </c>
      <c r="B6" s="6" t="n">
        <v>15790437</v>
      </c>
      <c r="C6" s="6" t="n">
        <v>3557029</v>
      </c>
    </row>
    <row r="7">
      <c r="A7" s="4" t="inlineStr">
        <is>
          <t>Capitalized software development co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t>
        </is>
      </c>
      <c r="B9" s="7" t="n">
        <v>8620519</v>
      </c>
      <c r="C9" s="6" t="n">
        <v>5011519</v>
      </c>
    </row>
    <row r="10">
      <c r="A10" s="4" t="inlineStr">
        <is>
          <t>Trademarks and trade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Finite-lived intangible assets</t>
        </is>
      </c>
      <c r="B13" s="7" t="n">
        <v>1700000</v>
      </c>
      <c r="C13" s="6" t="n">
        <v>0</v>
      </c>
    </row>
    <row r="14">
      <c r="A14" s="4" t="inlineStr">
        <is>
          <t>Internally developed softwar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3 years</t>
        </is>
      </c>
      <c r="C16" s="4" t="inlineStr">
        <is>
          <t xml:space="preserve"> </t>
        </is>
      </c>
    </row>
    <row r="17">
      <c r="A17" s="4" t="inlineStr">
        <is>
          <t>Finite-lived intangible assets</t>
        </is>
      </c>
      <c r="B17" s="7" t="n">
        <v>3600000</v>
      </c>
      <c r="C17" s="6" t="n">
        <v>0</v>
      </c>
    </row>
    <row r="18">
      <c r="A18" s="4" t="inlineStr">
        <is>
          <t>Merchant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t>
        </is>
      </c>
      <c r="B20" s="4" t="inlineStr">
        <is>
          <t>5 years</t>
        </is>
      </c>
      <c r="C20" s="4" t="inlineStr">
        <is>
          <t xml:space="preserve"> </t>
        </is>
      </c>
    </row>
    <row r="21">
      <c r="A21" s="4" t="inlineStr">
        <is>
          <t>Finite-lived intangible assets</t>
        </is>
      </c>
      <c r="B21" s="7" t="n">
        <v>5900000</v>
      </c>
      <c r="C21" s="6" t="n">
        <v>0</v>
      </c>
    </row>
    <row r="22">
      <c r="A22" s="4" t="inlineStr">
        <is>
          <t>Purchased technolog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t>
        </is>
      </c>
      <c r="B24" s="7" t="n">
        <v>247488</v>
      </c>
      <c r="C24" s="6" t="n">
        <v>247489</v>
      </c>
    </row>
    <row r="25">
      <c r="A25" s="4" t="inlineStr">
        <is>
          <t>Brand nam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t>
        </is>
      </c>
      <c r="B27" s="4" t="inlineStr">
        <is>
          <t>10 years</t>
        </is>
      </c>
      <c r="C27" s="4" t="inlineStr">
        <is>
          <t xml:space="preserve"> </t>
        </is>
      </c>
    </row>
    <row r="28">
      <c r="A28" s="4" t="inlineStr">
        <is>
          <t>Finite-lived intangible assets</t>
        </is>
      </c>
      <c r="B28" s="7" t="n">
        <v>1377461</v>
      </c>
      <c r="C28" s="7" t="n">
        <v>1377461</v>
      </c>
    </row>
    <row r="29">
      <c r="A29" s="4" t="inlineStr">
        <is>
          <t>Minimum | Capitalized software development cos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useful life</t>
        </is>
      </c>
      <c r="B31" s="4" t="inlineStr">
        <is>
          <t>1 year</t>
        </is>
      </c>
      <c r="C31" s="4" t="inlineStr">
        <is>
          <t xml:space="preserve"> </t>
        </is>
      </c>
    </row>
    <row r="32">
      <c r="A32" s="4" t="inlineStr">
        <is>
          <t>Minimum | Purchased technology</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t>
        </is>
      </c>
      <c r="B34" s="4" t="inlineStr">
        <is>
          <t>1 year</t>
        </is>
      </c>
      <c r="C34" s="4" t="inlineStr">
        <is>
          <t xml:space="preserve"> </t>
        </is>
      </c>
    </row>
    <row r="35">
      <c r="A35" s="4" t="inlineStr">
        <is>
          <t>Maximum | Capitalized software development cost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useful life</t>
        </is>
      </c>
      <c r="B37" s="4" t="inlineStr">
        <is>
          <t>5 years</t>
        </is>
      </c>
      <c r="C37" s="4" t="inlineStr">
        <is>
          <t xml:space="preserve"> </t>
        </is>
      </c>
    </row>
    <row r="38">
      <c r="A38" s="4" t="inlineStr">
        <is>
          <t>Maximum | Purchased technology</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useful life</t>
        </is>
      </c>
      <c r="B40" s="4" t="inlineStr">
        <is>
          <t>15 years</t>
        </is>
      </c>
      <c r="C4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Net - Narrative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t>
        </is>
      </c>
      <c r="B4" s="5" t="n">
        <v>3.2</v>
      </c>
      <c r="C4" s="5" t="n">
        <v>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Future Amortization Expense (Details)</t>
        </is>
      </c>
      <c r="B1" s="2" t="inlineStr">
        <is>
          <t>Dec. 31, 2024 USD ($)</t>
        </is>
      </c>
    </row>
    <row r="2">
      <c r="A2" s="3" t="inlineStr">
        <is>
          <t>Goodwill and Intangible Assets Disclosure [Abstract]</t>
        </is>
      </c>
      <c r="B2" s="4" t="inlineStr">
        <is>
          <t xml:space="preserve"> </t>
        </is>
      </c>
    </row>
    <row r="3">
      <c r="A3" s="4" t="inlineStr">
        <is>
          <t>2025</t>
        </is>
      </c>
      <c r="B3" s="7" t="n">
        <v>4268679</v>
      </c>
    </row>
    <row r="4">
      <c r="A4" s="4" t="inlineStr">
        <is>
          <t>2026</t>
        </is>
      </c>
      <c r="B4" s="6" t="n">
        <v>4268679</v>
      </c>
    </row>
    <row r="5">
      <c r="A5" s="4" t="inlineStr">
        <is>
          <t>2027</t>
        </is>
      </c>
      <c r="B5" s="6" t="n">
        <v>3189924</v>
      </c>
    </row>
    <row r="6">
      <c r="A6" s="4" t="inlineStr">
        <is>
          <t>2028</t>
        </is>
      </c>
      <c r="B6" s="6" t="n">
        <v>2516424</v>
      </c>
    </row>
    <row r="7">
      <c r="A7" s="4" t="inlineStr">
        <is>
          <t>2029</t>
        </is>
      </c>
      <c r="B7" s="6" t="n">
        <v>470408</v>
      </c>
    </row>
    <row r="8">
      <c r="A8" s="4" t="inlineStr">
        <is>
          <t>Thereafter</t>
        </is>
      </c>
      <c r="B8" s="6" t="n">
        <v>556323</v>
      </c>
    </row>
    <row r="9">
      <c r="A9" s="4" t="inlineStr">
        <is>
          <t>Total</t>
        </is>
      </c>
      <c r="B9" s="7" t="n">
        <v>152704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Schedule of Company’s Loans Held for Investment (Details) - USD ($)</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held for investment</t>
        </is>
      </c>
      <c r="B3" s="7" t="n">
        <v>5538160</v>
      </c>
      <c r="C3" s="4" t="inlineStr">
        <is>
          <t xml:space="preserve"> </t>
        </is>
      </c>
    </row>
    <row r="4">
      <c r="A4" s="4" t="inlineStr">
        <is>
          <t>Allowance for credit losses</t>
        </is>
      </c>
      <c r="B4" s="6" t="n">
        <v>-816045</v>
      </c>
      <c r="C4" s="4" t="inlineStr">
        <is>
          <t xml:space="preserve"> </t>
        </is>
      </c>
    </row>
    <row r="5">
      <c r="A5" s="4" t="inlineStr">
        <is>
          <t>Loans held for investment, net</t>
        </is>
      </c>
      <c r="B5" s="6" t="n">
        <v>816045</v>
      </c>
      <c r="C5" s="7" t="n">
        <v>0</v>
      </c>
    </row>
    <row r="6">
      <c r="A6" s="4" t="inlineStr">
        <is>
          <t>Loan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held for investment, net</t>
        </is>
      </c>
      <c r="B8" s="6" t="n">
        <v>4722115</v>
      </c>
      <c r="C8" s="4" t="inlineStr">
        <is>
          <t xml:space="preserve"> </t>
        </is>
      </c>
    </row>
    <row r="9">
      <c r="A9" s="4" t="inlineStr">
        <is>
          <t>Curr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held for investment</t>
        </is>
      </c>
      <c r="B11" s="6" t="n">
        <v>5386074</v>
      </c>
      <c r="C11" s="4" t="inlineStr">
        <is>
          <t xml:space="preserve"> </t>
        </is>
      </c>
    </row>
    <row r="12">
      <c r="A12" s="4" t="inlineStr">
        <is>
          <t>30-59 Day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held for investment</t>
        </is>
      </c>
      <c r="B14" s="6" t="n">
        <v>83105</v>
      </c>
      <c r="C14" s="4" t="inlineStr">
        <is>
          <t xml:space="preserve"> </t>
        </is>
      </c>
    </row>
    <row r="15">
      <c r="A15" s="4" t="inlineStr">
        <is>
          <t>60-89 day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held for investment</t>
        </is>
      </c>
      <c r="B17" s="6" t="n">
        <v>41861</v>
      </c>
      <c r="C17" s="4" t="inlineStr">
        <is>
          <t xml:space="preserve"> </t>
        </is>
      </c>
    </row>
    <row r="18">
      <c r="A18" s="4" t="inlineStr">
        <is>
          <t>&gt; 90 day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held for investment</t>
        </is>
      </c>
      <c r="B20" s="7" t="n">
        <v>27120</v>
      </c>
      <c r="C2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Net - Schedule of Allowance for Credit Losses on Loans Held for Investment (Details)</t>
        </is>
      </c>
      <c r="B1" s="2" t="inlineStr">
        <is>
          <t>12 Months Ended</t>
        </is>
      </c>
    </row>
    <row r="2">
      <c r="B2" s="2" t="inlineStr">
        <is>
          <t>Dec. 31, 2024 USD ($)</t>
        </is>
      </c>
    </row>
    <row r="3">
      <c r="A3" s="3" t="inlineStr">
        <is>
          <t>Financing Receivable, Allowance for Credit Loss [Roll Forward]</t>
        </is>
      </c>
      <c r="B3" s="4" t="inlineStr">
        <is>
          <t xml:space="preserve"> </t>
        </is>
      </c>
    </row>
    <row r="4">
      <c r="A4" s="4" t="inlineStr">
        <is>
          <t>Balance at January 1, 2024</t>
        </is>
      </c>
      <c r="B4" s="7" t="n">
        <v>0</v>
      </c>
    </row>
    <row r="5">
      <c r="A5" s="4" t="inlineStr">
        <is>
          <t>Reserve established from loans acquired in Credova Merger</t>
        </is>
      </c>
      <c r="B5" s="6" t="n">
        <v>1130515</v>
      </c>
    </row>
    <row r="6">
      <c r="A6" s="4" t="inlineStr">
        <is>
          <t>Charge-offs</t>
        </is>
      </c>
      <c r="B6" s="6" t="n">
        <v>-1367121</v>
      </c>
    </row>
    <row r="7">
      <c r="A7" s="4" t="inlineStr">
        <is>
          <t>Provision for credit losses</t>
        </is>
      </c>
      <c r="B7" s="6" t="n">
        <v>1052651</v>
      </c>
    </row>
    <row r="8">
      <c r="A8" s="4" t="inlineStr">
        <is>
          <t>Balance at December 31, 2024</t>
        </is>
      </c>
      <c r="B8" s="7" t="n">
        <v>8160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7" t="n">
        <v>363684</v>
      </c>
      <c r="C3" s="7" t="n">
        <v>142994</v>
      </c>
    </row>
    <row r="4">
      <c r="A4" s="4" t="inlineStr">
        <is>
          <t>Less: Accumulated depreciation</t>
        </is>
      </c>
      <c r="B4" s="6" t="n">
        <v>-88145</v>
      </c>
      <c r="C4" s="6" t="n">
        <v>-15855</v>
      </c>
    </row>
    <row r="5">
      <c r="A5" s="4" t="inlineStr">
        <is>
          <t>Property and equipment, net</t>
        </is>
      </c>
      <c r="B5" s="6" t="n">
        <v>275539</v>
      </c>
      <c r="C5" s="6" t="n">
        <v>127139</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185744</v>
      </c>
      <c r="C8" s="6" t="n">
        <v>14299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7" t="n">
        <v>177940</v>
      </c>
      <c r="C11"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7" t="n">
        <v>100000</v>
      </c>
      <c r="C4" s="7" t="n">
        <v>126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6" customWidth="1" min="3" max="3"/>
  </cols>
  <sheetData>
    <row r="1">
      <c r="A1" s="1" t="inlineStr">
        <is>
          <t>Revolving Line of Credit (Details) - USD ($) $ in Millions</t>
        </is>
      </c>
      <c r="C1" s="2" t="inlineStr">
        <is>
          <t>12 Months Ended</t>
        </is>
      </c>
    </row>
    <row r="2">
      <c r="B2" s="2" t="inlineStr">
        <is>
          <t>Jul. 01, 2024</t>
        </is>
      </c>
      <c r="C2" s="2" t="inlineStr">
        <is>
          <t>Dec. 31, 2024</t>
        </is>
      </c>
    </row>
    <row r="3">
      <c r="A3" s="3" t="inlineStr">
        <is>
          <t>Line of Credit Facility [Line Items]</t>
        </is>
      </c>
      <c r="B3" s="4" t="inlineStr">
        <is>
          <t xml:space="preserve"> </t>
        </is>
      </c>
      <c r="C3" s="4" t="inlineStr">
        <is>
          <t xml:space="preserve"> </t>
        </is>
      </c>
    </row>
    <row r="4">
      <c r="A4" s="4" t="inlineStr">
        <is>
          <t>Percentage of borrowing</t>
        </is>
      </c>
      <c r="B4" s="11" t="n">
        <v>0.89</v>
      </c>
      <c r="C4" s="4" t="inlineStr">
        <is>
          <t xml:space="preserve"> </t>
        </is>
      </c>
    </row>
    <row r="5">
      <c r="A5" s="4" t="inlineStr">
        <is>
          <t>Advance aggregate outstanding value</t>
        </is>
      </c>
      <c r="B5" s="4" t="inlineStr">
        <is>
          <t xml:space="preserve"> </t>
        </is>
      </c>
      <c r="C5" s="7" t="n">
        <v>1</v>
      </c>
    </row>
    <row r="6">
      <c r="A6" s="4" t="inlineStr">
        <is>
          <t>Advance aggregate outstanding percentage</t>
        </is>
      </c>
      <c r="B6" s="4" t="inlineStr">
        <is>
          <t xml:space="preserve"> </t>
        </is>
      </c>
      <c r="C6" s="11" t="n">
        <v>1</v>
      </c>
    </row>
    <row r="7">
      <c r="A7" s="4" t="inlineStr">
        <is>
          <t>Revolving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Revolving loan</t>
        </is>
      </c>
      <c r="B9" s="4" t="inlineStr">
        <is>
          <t xml:space="preserve"> </t>
        </is>
      </c>
      <c r="C9" s="7" t="n">
        <v>10</v>
      </c>
    </row>
    <row r="10">
      <c r="A10" s="4" t="inlineStr">
        <is>
          <t>Interest rate</t>
        </is>
      </c>
      <c r="B10" s="10" t="n">
        <v>0.145</v>
      </c>
      <c r="C10" s="11" t="n">
        <v>0.15</v>
      </c>
    </row>
    <row r="11">
      <c r="A11" s="4" t="inlineStr">
        <is>
          <t>Advances outstanding revolving loan</t>
        </is>
      </c>
      <c r="B11" s="4" t="inlineStr">
        <is>
          <t xml:space="preserve"> </t>
        </is>
      </c>
      <c r="C11" s="5" t="n">
        <v>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Changes in Stockholders’ Equity (Parenthetical) $ in Millions</t>
        </is>
      </c>
      <c r="B1" s="2" t="inlineStr">
        <is>
          <t>12 Months Ended</t>
        </is>
      </c>
    </row>
    <row r="2">
      <c r="B2" s="2" t="inlineStr">
        <is>
          <t>Dec. 31, 2024 USD ($) $ / shares</t>
        </is>
      </c>
    </row>
    <row r="3">
      <c r="A3" s="4" t="inlineStr">
        <is>
          <t>Private Placement</t>
        </is>
      </c>
      <c r="B3" s="4" t="inlineStr">
        <is>
          <t xml:space="preserve"> </t>
        </is>
      </c>
    </row>
    <row r="4">
      <c r="A4" s="4" t="inlineStr">
        <is>
          <t>Price per share</t>
        </is>
      </c>
      <c r="B4" s="9" t="n">
        <v>2.7</v>
      </c>
    </row>
    <row r="5">
      <c r="A5" s="4" t="inlineStr">
        <is>
          <t>Common Stock | At-The-Market Offering</t>
        </is>
      </c>
      <c r="B5" s="4" t="inlineStr">
        <is>
          <t xml:space="preserve"> </t>
        </is>
      </c>
    </row>
    <row r="6">
      <c r="A6" s="4" t="inlineStr">
        <is>
          <t>Price per share</t>
        </is>
      </c>
      <c r="B6" s="9" t="n">
        <v>4.63</v>
      </c>
    </row>
    <row r="7">
      <c r="A7" s="4" t="inlineStr">
        <is>
          <t>Issuance costs | $</t>
        </is>
      </c>
      <c r="B7" s="5" t="n">
        <v>2.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t>
        </is>
      </c>
      <c r="B1" s="2" t="inlineStr">
        <is>
          <t>Dec. 31, 2024</t>
        </is>
      </c>
      <c r="C1" s="2" t="inlineStr">
        <is>
          <t>Dec. 31, 2023</t>
        </is>
      </c>
    </row>
    <row r="2">
      <c r="A2" s="3" t="inlineStr">
        <is>
          <t>Accounts Payable and Accrued Liabilities [Abstract]</t>
        </is>
      </c>
      <c r="B2" s="4" t="inlineStr">
        <is>
          <t xml:space="preserve"> </t>
        </is>
      </c>
      <c r="C2" s="4" t="inlineStr">
        <is>
          <t xml:space="preserve"> </t>
        </is>
      </c>
    </row>
    <row r="3">
      <c r="A3" s="4" t="inlineStr">
        <is>
          <t>Accrued payroll</t>
        </is>
      </c>
      <c r="B3" s="7" t="n">
        <v>400877</v>
      </c>
      <c r="C3" s="7" t="n">
        <v>516754</v>
      </c>
    </row>
    <row r="4">
      <c r="A4" s="4" t="inlineStr">
        <is>
          <t>Accrued acquisition costs</t>
        </is>
      </c>
      <c r="B4" s="6" t="n">
        <v>0</v>
      </c>
      <c r="C4" s="6" t="n">
        <v>440164</v>
      </c>
    </row>
    <row r="5">
      <c r="A5" s="4" t="inlineStr">
        <is>
          <t>Accrued professional services</t>
        </is>
      </c>
      <c r="B5" s="6" t="n">
        <v>12463</v>
      </c>
      <c r="C5" s="6" t="n">
        <v>172700</v>
      </c>
    </row>
    <row r="6">
      <c r="A6" s="4" t="inlineStr">
        <is>
          <t>Accrued taxes and licenses</t>
        </is>
      </c>
      <c r="B6" s="6" t="n">
        <v>66013</v>
      </c>
      <c r="C6" s="6" t="n">
        <v>124250</v>
      </c>
    </row>
    <row r="7">
      <c r="A7" s="4" t="inlineStr">
        <is>
          <t>Accrued legal</t>
        </is>
      </c>
      <c r="B7" s="6" t="n">
        <v>114093</v>
      </c>
      <c r="C7" s="6" t="n">
        <v>113483</v>
      </c>
    </row>
    <row r="8">
      <c r="A8" s="4" t="inlineStr">
        <is>
          <t>Accrued Board fees</t>
        </is>
      </c>
      <c r="B8" s="6" t="n">
        <v>0</v>
      </c>
      <c r="C8" s="6" t="n">
        <v>89750</v>
      </c>
    </row>
    <row r="9">
      <c r="A9" s="4" t="inlineStr">
        <is>
          <t>Accrued marketing</t>
        </is>
      </c>
      <c r="B9" s="6" t="n">
        <v>98492</v>
      </c>
      <c r="C9" s="6" t="n">
        <v>82115</v>
      </c>
    </row>
    <row r="10">
      <c r="A10" s="4" t="inlineStr">
        <is>
          <t>Accrued inventory</t>
        </is>
      </c>
      <c r="B10" s="6" t="n">
        <v>155798</v>
      </c>
      <c r="C10" s="6" t="n">
        <v>0</v>
      </c>
    </row>
    <row r="11">
      <c r="A11" s="4" t="inlineStr">
        <is>
          <t>Accrued other</t>
        </is>
      </c>
      <c r="B11" s="6" t="n">
        <v>319593</v>
      </c>
      <c r="C11" s="6" t="n">
        <v>102337</v>
      </c>
    </row>
    <row r="12">
      <c r="A12" s="4" t="inlineStr">
        <is>
          <t>Total accrued expenses</t>
        </is>
      </c>
      <c r="B12" s="7" t="n">
        <v>1167329</v>
      </c>
      <c r="C12" s="7" t="n">
        <v>16415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Leases - Narrative (Details) - USD ($)</t>
        </is>
      </c>
      <c r="C1" s="2" t="inlineStr">
        <is>
          <t>12 Months Ended</t>
        </is>
      </c>
    </row>
    <row r="2">
      <c r="B2" s="2" t="inlineStr">
        <is>
          <t>Oct. 01, 2023</t>
        </is>
      </c>
      <c r="C2" s="2" t="inlineStr">
        <is>
          <t>Dec. 31, 2024</t>
        </is>
      </c>
      <c r="D2" s="2" t="inlineStr">
        <is>
          <t>Dec. 31, 2023</t>
        </is>
      </c>
      <c r="E2" s="2" t="inlineStr">
        <is>
          <t>Sep. 01, 2022</t>
        </is>
      </c>
    </row>
    <row r="3">
      <c r="A3" s="3" t="inlineStr">
        <is>
          <t>Leases (Details) [Line Items]</t>
        </is>
      </c>
      <c r="B3" s="4" t="inlineStr">
        <is>
          <t xml:space="preserve"> </t>
        </is>
      </c>
      <c r="C3" s="4" t="inlineStr">
        <is>
          <t xml:space="preserve"> </t>
        </is>
      </c>
      <c r="D3" s="4" t="inlineStr">
        <is>
          <t xml:space="preserve"> </t>
        </is>
      </c>
      <c r="E3" s="4" t="inlineStr">
        <is>
          <t xml:space="preserve"> </t>
        </is>
      </c>
    </row>
    <row r="4">
      <c r="A4" s="4" t="inlineStr">
        <is>
          <t>Lessee, operating lease, term of contract</t>
        </is>
      </c>
      <c r="B4" s="4" t="inlineStr">
        <is>
          <t xml:space="preserve"> </t>
        </is>
      </c>
      <c r="C4" s="4" t="inlineStr">
        <is>
          <t xml:space="preserve"> </t>
        </is>
      </c>
      <c r="D4" s="4" t="inlineStr">
        <is>
          <t xml:space="preserve"> </t>
        </is>
      </c>
      <c r="E4" s="4" t="inlineStr">
        <is>
          <t>2 years</t>
        </is>
      </c>
    </row>
    <row r="5">
      <c r="A5" s="4" t="inlineStr">
        <is>
          <t>Real estate taxes</t>
        </is>
      </c>
      <c r="B5" s="4" t="inlineStr">
        <is>
          <t xml:space="preserve"> </t>
        </is>
      </c>
      <c r="C5" s="7" t="n">
        <v>500000</v>
      </c>
      <c r="D5" s="7" t="n">
        <v>300000</v>
      </c>
      <c r="E5" s="4" t="inlineStr">
        <is>
          <t xml:space="preserve"> </t>
        </is>
      </c>
    </row>
    <row r="6">
      <c r="A6" s="4" t="inlineStr">
        <is>
          <t>Credova</t>
        </is>
      </c>
      <c r="B6" s="4" t="inlineStr">
        <is>
          <t xml:space="preserve"> </t>
        </is>
      </c>
      <c r="C6" s="4" t="inlineStr">
        <is>
          <t xml:space="preserve"> </t>
        </is>
      </c>
      <c r="D6" s="4" t="inlineStr">
        <is>
          <t xml:space="preserve"> </t>
        </is>
      </c>
      <c r="E6" s="4" t="inlineStr">
        <is>
          <t xml:space="preserve"> </t>
        </is>
      </c>
    </row>
    <row r="7">
      <c r="A7" s="3" t="inlineStr">
        <is>
          <t>Leases (Details) [Line Items]</t>
        </is>
      </c>
      <c r="B7" s="4" t="inlineStr">
        <is>
          <t xml:space="preserve"> </t>
        </is>
      </c>
      <c r="C7" s="4" t="inlineStr">
        <is>
          <t xml:space="preserve"> </t>
        </is>
      </c>
      <c r="D7" s="4" t="inlineStr">
        <is>
          <t xml:space="preserve"> </t>
        </is>
      </c>
      <c r="E7" s="4" t="inlineStr">
        <is>
          <t xml:space="preserve"> </t>
        </is>
      </c>
    </row>
    <row r="8">
      <c r="A8" s="4" t="inlineStr">
        <is>
          <t>Lessee, operating lease, term of contract</t>
        </is>
      </c>
      <c r="B8" s="4" t="inlineStr">
        <is>
          <t xml:space="preserve"> </t>
        </is>
      </c>
      <c r="C8" s="4" t="inlineStr">
        <is>
          <t>4 years</t>
        </is>
      </c>
      <c r="D8" s="4" t="inlineStr">
        <is>
          <t xml:space="preserve"> </t>
        </is>
      </c>
      <c r="E8" s="4" t="inlineStr">
        <is>
          <t xml:space="preserve"> </t>
        </is>
      </c>
    </row>
    <row r="9">
      <c r="A9" s="4" t="inlineStr">
        <is>
          <t>Building</t>
        </is>
      </c>
      <c r="B9" s="4" t="inlineStr">
        <is>
          <t xml:space="preserve"> </t>
        </is>
      </c>
      <c r="C9" s="4" t="inlineStr">
        <is>
          <t xml:space="preserve"> </t>
        </is>
      </c>
      <c r="D9" s="4" t="inlineStr">
        <is>
          <t xml:space="preserve"> </t>
        </is>
      </c>
      <c r="E9" s="4" t="inlineStr">
        <is>
          <t xml:space="preserve"> </t>
        </is>
      </c>
    </row>
    <row r="10">
      <c r="A10" s="3" t="inlineStr">
        <is>
          <t>Leases (Details) [Line Items]</t>
        </is>
      </c>
      <c r="B10" s="4" t="inlineStr">
        <is>
          <t xml:space="preserve"> </t>
        </is>
      </c>
      <c r="C10" s="4" t="inlineStr">
        <is>
          <t xml:space="preserve"> </t>
        </is>
      </c>
      <c r="D10" s="4" t="inlineStr">
        <is>
          <t xml:space="preserve"> </t>
        </is>
      </c>
      <c r="E10" s="4" t="inlineStr">
        <is>
          <t xml:space="preserve"> </t>
        </is>
      </c>
    </row>
    <row r="11">
      <c r="A11" s="4" t="inlineStr">
        <is>
          <t>Lessee, operating lease, liability, to be paid, year one, monthly amount</t>
        </is>
      </c>
      <c r="B11" s="4" t="inlineStr">
        <is>
          <t xml:space="preserve"> </t>
        </is>
      </c>
      <c r="C11" s="4" t="inlineStr">
        <is>
          <t xml:space="preserve"> </t>
        </is>
      </c>
      <c r="D11" s="4" t="inlineStr">
        <is>
          <t xml:space="preserve"> </t>
        </is>
      </c>
      <c r="E11" s="7" t="n">
        <v>15538</v>
      </c>
    </row>
    <row r="12">
      <c r="A12" s="4" t="inlineStr">
        <is>
          <t>Lessee, operating lease, liability, to be paid, year two, monthly amount</t>
        </is>
      </c>
      <c r="B12" s="4" t="inlineStr">
        <is>
          <t xml:space="preserve"> </t>
        </is>
      </c>
      <c r="C12" s="4" t="inlineStr">
        <is>
          <t xml:space="preserve"> </t>
        </is>
      </c>
      <c r="D12" s="4" t="inlineStr">
        <is>
          <t xml:space="preserve"> </t>
        </is>
      </c>
      <c r="E12" s="7" t="n">
        <v>16719</v>
      </c>
    </row>
    <row r="13">
      <c r="A13" s="4" t="inlineStr">
        <is>
          <t>Lessee, operating lease, sublease for office space</t>
        </is>
      </c>
      <c r="B13" s="4" t="inlineStr">
        <is>
          <t>16 months</t>
        </is>
      </c>
      <c r="C13" s="4" t="inlineStr">
        <is>
          <t xml:space="preserve"> </t>
        </is>
      </c>
      <c r="D13" s="4" t="inlineStr">
        <is>
          <t xml:space="preserve"> </t>
        </is>
      </c>
      <c r="E13" s="4" t="inlineStr">
        <is>
          <t xml:space="preserve"> </t>
        </is>
      </c>
    </row>
    <row r="14">
      <c r="A14" s="4" t="inlineStr">
        <is>
          <t>Lessee, operating sublease, liability, to be paid, monthly amount</t>
        </is>
      </c>
      <c r="B14" s="7" t="n">
        <v>16457</v>
      </c>
      <c r="C14" s="4" t="inlineStr">
        <is>
          <t xml:space="preserve"> </t>
        </is>
      </c>
      <c r="D14" s="4" t="inlineStr">
        <is>
          <t xml:space="preserve"> </t>
        </is>
      </c>
      <c r="E14" s="4" t="inlineStr">
        <is>
          <t xml:space="preserve"> </t>
        </is>
      </c>
    </row>
    <row r="15">
      <c r="A15" s="4" t="inlineStr">
        <is>
          <t>Building | Credova</t>
        </is>
      </c>
      <c r="B15" s="4" t="inlineStr">
        <is>
          <t xml:space="preserve"> </t>
        </is>
      </c>
      <c r="C15" s="4" t="inlineStr">
        <is>
          <t xml:space="preserve"> </t>
        </is>
      </c>
      <c r="D15" s="4" t="inlineStr">
        <is>
          <t xml:space="preserve"> </t>
        </is>
      </c>
      <c r="E15" s="4" t="inlineStr">
        <is>
          <t xml:space="preserve"> </t>
        </is>
      </c>
    </row>
    <row r="16">
      <c r="A16" s="3" t="inlineStr">
        <is>
          <t>Leases (Details) [Line Items]</t>
        </is>
      </c>
      <c r="B16" s="4" t="inlineStr">
        <is>
          <t xml:space="preserve"> </t>
        </is>
      </c>
      <c r="C16" s="4" t="inlineStr">
        <is>
          <t xml:space="preserve"> </t>
        </is>
      </c>
      <c r="D16" s="4" t="inlineStr">
        <is>
          <t xml:space="preserve"> </t>
        </is>
      </c>
      <c r="E16" s="4" t="inlineStr">
        <is>
          <t xml:space="preserve"> </t>
        </is>
      </c>
    </row>
    <row r="17">
      <c r="A17" s="4" t="inlineStr">
        <is>
          <t>Lessee, operating lease, liability, to be paid, monthly amount</t>
        </is>
      </c>
      <c r="B17" s="4" t="inlineStr">
        <is>
          <t xml:space="preserve"> </t>
        </is>
      </c>
      <c r="C17" s="7" t="n">
        <v>10468</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Operating Lease and Other Supplemental Information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OU assets</t>
        </is>
      </c>
      <c r="B3" s="7" t="n">
        <v>274603</v>
      </c>
      <c r="C3" s="7" t="n">
        <v>324238</v>
      </c>
    </row>
    <row r="4">
      <c r="A4" s="3" t="inlineStr">
        <is>
          <t>Lease liabilities:</t>
        </is>
      </c>
      <c r="B4" s="4" t="inlineStr">
        <is>
          <t xml:space="preserve"> </t>
        </is>
      </c>
      <c r="C4" s="4" t="inlineStr">
        <is>
          <t xml:space="preserve"> </t>
        </is>
      </c>
    </row>
    <row r="5">
      <c r="A5" s="4" t="inlineStr">
        <is>
          <t>Current lease liabilities</t>
        </is>
      </c>
      <c r="B5" s="6" t="n">
        <v>122587</v>
      </c>
      <c r="C5" s="6" t="n">
        <v>310911</v>
      </c>
    </row>
    <row r="6">
      <c r="A6" s="4" t="inlineStr">
        <is>
          <t>Non-current lease liabilities</t>
        </is>
      </c>
      <c r="B6" s="6" t="n">
        <v>163716</v>
      </c>
      <c r="C6" s="6" t="n">
        <v>16457</v>
      </c>
    </row>
    <row r="7">
      <c r="A7" s="4" t="inlineStr">
        <is>
          <t>Total lease liabilities</t>
        </is>
      </c>
      <c r="B7" s="7" t="n">
        <v>286303</v>
      </c>
      <c r="C7" s="7" t="n">
        <v>327368</v>
      </c>
    </row>
    <row r="8">
      <c r="A8" s="3" t="inlineStr">
        <is>
          <t>Other supplemental information:</t>
        </is>
      </c>
      <c r="B8" s="4" t="inlineStr">
        <is>
          <t xml:space="preserve"> </t>
        </is>
      </c>
      <c r="C8" s="4" t="inlineStr">
        <is>
          <t xml:space="preserve"> </t>
        </is>
      </c>
    </row>
    <row r="9">
      <c r="A9" s="4" t="inlineStr">
        <is>
          <t>Weighted average remaining lease term</t>
        </is>
      </c>
      <c r="B9" s="4" t="inlineStr">
        <is>
          <t>2 years 2 months 12 days</t>
        </is>
      </c>
      <c r="C9" s="4" t="inlineStr">
        <is>
          <t>1 year</t>
        </is>
      </c>
    </row>
    <row r="10">
      <c r="A10" s="4" t="inlineStr">
        <is>
          <t>Weighted average discount rate</t>
        </is>
      </c>
      <c r="B10" s="10" t="n">
        <v>0.102</v>
      </c>
      <c r="C10" s="10" t="n">
        <v>0.1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Payments Relating to the Company’s Operating Lease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44273</v>
      </c>
      <c r="C3" s="4" t="inlineStr">
        <is>
          <t xml:space="preserve"> </t>
        </is>
      </c>
    </row>
    <row r="4">
      <c r="A4" s="4" t="inlineStr">
        <is>
          <t>2026</t>
        </is>
      </c>
      <c r="B4" s="6" t="n">
        <v>131196</v>
      </c>
      <c r="C4" s="4" t="inlineStr">
        <is>
          <t xml:space="preserve"> </t>
        </is>
      </c>
    </row>
    <row r="5">
      <c r="A5" s="4" t="inlineStr">
        <is>
          <t>2027</t>
        </is>
      </c>
      <c r="B5" s="6" t="n">
        <v>44112</v>
      </c>
      <c r="C5" s="4" t="inlineStr">
        <is>
          <t xml:space="preserve"> </t>
        </is>
      </c>
    </row>
    <row r="6">
      <c r="A6" s="4" t="inlineStr">
        <is>
          <t>Total lease payments</t>
        </is>
      </c>
      <c r="B6" s="6" t="n">
        <v>319581</v>
      </c>
      <c r="C6" s="4" t="inlineStr">
        <is>
          <t xml:space="preserve"> </t>
        </is>
      </c>
    </row>
    <row r="7">
      <c r="A7" s="4" t="inlineStr">
        <is>
          <t>Less: imputed interest</t>
        </is>
      </c>
      <c r="B7" s="6" t="n">
        <v>-33278</v>
      </c>
      <c r="C7" s="4" t="inlineStr">
        <is>
          <t xml:space="preserve"> </t>
        </is>
      </c>
    </row>
    <row r="8">
      <c r="A8" s="4" t="inlineStr">
        <is>
          <t>Present value of operating lease liabilities</t>
        </is>
      </c>
      <c r="B8" s="7" t="n">
        <v>286303</v>
      </c>
      <c r="C8" s="7" t="n">
        <v>3273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2" customWidth="1" min="1" max="1"/>
    <col width="14" customWidth="1" min="2" max="2"/>
    <col width="22" customWidth="1" min="3" max="3"/>
    <col width="22" customWidth="1" min="4" max="4"/>
    <col width="26" customWidth="1" min="5" max="5"/>
    <col width="22" customWidth="1" min="6" max="6"/>
    <col width="22" customWidth="1" min="7" max="7"/>
  </cols>
  <sheetData>
    <row r="1">
      <c r="A1" s="1" t="inlineStr">
        <is>
          <t>Convertible Promissory Notes - Narrative (Details)</t>
        </is>
      </c>
      <c r="D1" s="2" t="inlineStr">
        <is>
          <t>1 Months Ended</t>
        </is>
      </c>
      <c r="E1" s="2" t="inlineStr">
        <is>
          <t>12 Months Ended</t>
        </is>
      </c>
    </row>
    <row r="2">
      <c r="B2" s="2" t="inlineStr">
        <is>
          <t>Mar. 13, 2024</t>
        </is>
      </c>
      <c r="C2" s="2" t="inlineStr">
        <is>
          <t>Jul. 19, 2023 USD ($)</t>
        </is>
      </c>
      <c r="D2" s="2" t="inlineStr">
        <is>
          <t>Mar. 31, 2024 USD ($)</t>
        </is>
      </c>
      <c r="E2" s="2" t="inlineStr">
        <is>
          <t>Dec. 31, 2024 USD ($) day</t>
        </is>
      </c>
      <c r="F2" s="2" t="inlineStr">
        <is>
          <t>Dec. 31, 2023 USD ($)</t>
        </is>
      </c>
      <c r="G2" s="2" t="inlineStr">
        <is>
          <t>Aug. 31, 2024 USD ($)</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 for stock splits</t>
        </is>
      </c>
      <c r="B4" s="4" t="inlineStr">
        <is>
          <t xml:space="preserve"> </t>
        </is>
      </c>
      <c r="C4" s="4" t="inlineStr">
        <is>
          <t xml:space="preserve"> </t>
        </is>
      </c>
      <c r="D4" s="4" t="inlineStr">
        <is>
          <t xml:space="preserve"> </t>
        </is>
      </c>
      <c r="E4" s="13" t="n">
        <v>4.63641</v>
      </c>
      <c r="F4" s="4" t="inlineStr">
        <is>
          <t xml:space="preserve"> </t>
        </is>
      </c>
      <c r="G4" s="4" t="inlineStr">
        <is>
          <t xml:space="preserve"> </t>
        </is>
      </c>
    </row>
    <row r="5">
      <c r="A5" s="4" t="inlineStr">
        <is>
          <t>Notes payable</t>
        </is>
      </c>
      <c r="B5" s="4" t="inlineStr">
        <is>
          <t xml:space="preserve"> </t>
        </is>
      </c>
      <c r="C5" s="4" t="inlineStr">
        <is>
          <t xml:space="preserve"> </t>
        </is>
      </c>
      <c r="D5" s="4" t="inlineStr">
        <is>
          <t xml:space="preserve"> </t>
        </is>
      </c>
      <c r="E5" s="7" t="n">
        <v>8400000</v>
      </c>
      <c r="F5" s="4" t="inlineStr">
        <is>
          <t xml:space="preserve"> </t>
        </is>
      </c>
      <c r="G5" s="4" t="inlineStr">
        <is>
          <t xml:space="preserve"> </t>
        </is>
      </c>
    </row>
    <row r="6">
      <c r="A6" s="4" t="inlineStr">
        <is>
          <t>Percentage of purchase agreement for Private placement convertible note</t>
        </is>
      </c>
      <c r="B6" s="10" t="n">
        <v>0.0975</v>
      </c>
      <c r="C6" s="4" t="inlineStr">
        <is>
          <t xml:space="preserve"> </t>
        </is>
      </c>
      <c r="D6" s="10" t="n">
        <v>0.0975</v>
      </c>
      <c r="E6" s="4" t="inlineStr">
        <is>
          <t xml:space="preserve"> </t>
        </is>
      </c>
      <c r="F6" s="4" t="inlineStr">
        <is>
          <t xml:space="preserve"> </t>
        </is>
      </c>
      <c r="G6" s="4" t="inlineStr">
        <is>
          <t xml:space="preserve"> </t>
        </is>
      </c>
    </row>
    <row r="7">
      <c r="A7" s="4" t="inlineStr">
        <is>
          <t>Proceeds from convertible note payable</t>
        </is>
      </c>
      <c r="B7" s="4" t="inlineStr">
        <is>
          <t xml:space="preserve"> </t>
        </is>
      </c>
      <c r="C7" s="4" t="inlineStr">
        <is>
          <t xml:space="preserve"> </t>
        </is>
      </c>
      <c r="D7" s="4" t="inlineStr">
        <is>
          <t xml:space="preserve"> </t>
        </is>
      </c>
      <c r="E7" s="7" t="n">
        <v>0</v>
      </c>
      <c r="F7" s="7" t="n">
        <v>22500000</v>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vertible Promissory Not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of stock</t>
        </is>
      </c>
      <c r="B10" s="4" t="inlineStr">
        <is>
          <t xml:space="preserve"> </t>
        </is>
      </c>
      <c r="C10" s="7" t="n">
        <v>100000000</v>
      </c>
      <c r="D10" s="4" t="inlineStr">
        <is>
          <t xml:space="preserve"> </t>
        </is>
      </c>
      <c r="E10" s="4" t="inlineStr">
        <is>
          <t xml:space="preserve"> </t>
        </is>
      </c>
      <c r="F10" s="4" t="inlineStr">
        <is>
          <t xml:space="preserve"> </t>
        </is>
      </c>
      <c r="G10" s="4" t="inlineStr">
        <is>
          <t xml:space="preserve"> </t>
        </is>
      </c>
    </row>
    <row r="11">
      <c r="A11" s="4" t="inlineStr">
        <is>
          <t>Bo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vertible Promissory Not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s payable</t>
        </is>
      </c>
      <c r="B13" s="4" t="inlineStr">
        <is>
          <t xml:space="preserve"> </t>
        </is>
      </c>
      <c r="C13" s="4" t="inlineStr">
        <is>
          <t xml:space="preserve"> </t>
        </is>
      </c>
      <c r="D13" s="7" t="n">
        <v>10000000</v>
      </c>
      <c r="E13" s="4" t="inlineStr">
        <is>
          <t xml:space="preserve"> </t>
        </is>
      </c>
      <c r="F13" s="4" t="inlineStr">
        <is>
          <t xml:space="preserve"> </t>
        </is>
      </c>
      <c r="G13" s="4" t="inlineStr">
        <is>
          <t xml:space="preserve"> </t>
        </is>
      </c>
    </row>
    <row r="14">
      <c r="A14" s="4" t="inlineStr">
        <is>
          <t>Convertible Debt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vertible Promissory Not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note</t>
        </is>
      </c>
      <c r="B16" s="4" t="inlineStr">
        <is>
          <t xml:space="preserve"> </t>
        </is>
      </c>
      <c r="C16" s="4" t="inlineStr">
        <is>
          <t xml:space="preserve"> </t>
        </is>
      </c>
      <c r="D16" s="4" t="inlineStr">
        <is>
          <t xml:space="preserve"> </t>
        </is>
      </c>
      <c r="E16" s="4" t="inlineStr">
        <is>
          <t xml:space="preserve"> </t>
        </is>
      </c>
      <c r="F16" s="4" t="inlineStr">
        <is>
          <t xml:space="preserve"> </t>
        </is>
      </c>
      <c r="G16" s="7" t="n">
        <v>10000000</v>
      </c>
    </row>
    <row r="17">
      <c r="A17" s="4" t="inlineStr">
        <is>
          <t>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vertible Promissory Not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imple interest</t>
        </is>
      </c>
      <c r="B19" s="4" t="inlineStr">
        <is>
          <t xml:space="preserve"> </t>
        </is>
      </c>
      <c r="C19" s="4" t="inlineStr">
        <is>
          <t xml:space="preserve"> </t>
        </is>
      </c>
      <c r="D19" s="4" t="inlineStr">
        <is>
          <t xml:space="preserve"> </t>
        </is>
      </c>
      <c r="E19" s="10" t="n">
        <v>0.0975</v>
      </c>
      <c r="F19" s="4" t="inlineStr">
        <is>
          <t xml:space="preserve"> </t>
        </is>
      </c>
      <c r="G19" s="4" t="inlineStr">
        <is>
          <t xml:space="preserve"> </t>
        </is>
      </c>
    </row>
    <row r="20">
      <c r="A20" s="4" t="inlineStr">
        <is>
          <t>Term</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row>
    <row r="21">
      <c r="A21" s="4" t="inlineStr">
        <is>
          <t>First Annivers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vertible Promissory Not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outstanding principal amount</t>
        </is>
      </c>
      <c r="B23" s="4" t="inlineStr">
        <is>
          <t xml:space="preserve"> </t>
        </is>
      </c>
      <c r="C23" s="4" t="inlineStr">
        <is>
          <t xml:space="preserve"> </t>
        </is>
      </c>
      <c r="D23" s="4" t="inlineStr">
        <is>
          <t xml:space="preserve"> </t>
        </is>
      </c>
      <c r="E23" s="11" t="n">
        <v>1.2</v>
      </c>
      <c r="F23" s="4" t="inlineStr">
        <is>
          <t xml:space="preserve"> </t>
        </is>
      </c>
      <c r="G23" s="4" t="inlineStr">
        <is>
          <t xml:space="preserve"> </t>
        </is>
      </c>
    </row>
    <row r="24">
      <c r="A24" s="4" t="inlineStr">
        <is>
          <t>Second Annivers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vertible Promissory Not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outstanding principal amount</t>
        </is>
      </c>
      <c r="B26" s="4" t="inlineStr">
        <is>
          <t xml:space="preserve"> </t>
        </is>
      </c>
      <c r="C26" s="4" t="inlineStr">
        <is>
          <t xml:space="preserve"> </t>
        </is>
      </c>
      <c r="D26" s="4" t="inlineStr">
        <is>
          <t xml:space="preserve"> </t>
        </is>
      </c>
      <c r="E26" s="11" t="n">
        <v>1.05</v>
      </c>
      <c r="F26" s="4" t="inlineStr">
        <is>
          <t xml:space="preserve"> </t>
        </is>
      </c>
      <c r="G26" s="4" t="inlineStr">
        <is>
          <t xml:space="preserve"> </t>
        </is>
      </c>
    </row>
    <row r="27">
      <c r="A27" s="4" t="inlineStr">
        <is>
          <t>Convertible Senior Notes Due 2025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vertible Promissory Not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convertible note</t>
        </is>
      </c>
      <c r="B29" s="4" t="inlineStr">
        <is>
          <t xml:space="preserve"> </t>
        </is>
      </c>
      <c r="C29" s="4" t="inlineStr">
        <is>
          <t xml:space="preserve"> </t>
        </is>
      </c>
      <c r="D29" s="4" t="inlineStr">
        <is>
          <t xml:space="preserve"> </t>
        </is>
      </c>
      <c r="E29" s="11" t="n">
        <v>1.4</v>
      </c>
      <c r="F29" s="4" t="inlineStr">
        <is>
          <t xml:space="preserve"> </t>
        </is>
      </c>
      <c r="G29" s="4" t="inlineStr">
        <is>
          <t xml:space="preserve"> </t>
        </is>
      </c>
    </row>
    <row r="30">
      <c r="A30" s="4" t="inlineStr">
        <is>
          <t>Debt instrument, consecutive trading days | day</t>
        </is>
      </c>
      <c r="B30" s="4" t="inlineStr">
        <is>
          <t xml:space="preserve"> </t>
        </is>
      </c>
      <c r="C30" s="4" t="inlineStr">
        <is>
          <t xml:space="preserve"> </t>
        </is>
      </c>
      <c r="D30" s="4" t="inlineStr">
        <is>
          <t xml:space="preserve"> </t>
        </is>
      </c>
      <c r="E30" s="6" t="n">
        <v>10</v>
      </c>
      <c r="F30" s="4" t="inlineStr">
        <is>
          <t xml:space="preserve"> </t>
        </is>
      </c>
      <c r="G30" s="4" t="inlineStr">
        <is>
          <t xml:space="preserve"> </t>
        </is>
      </c>
    </row>
    <row r="31">
      <c r="A31" s="4" t="inlineStr">
        <is>
          <t>Debt instrument, trading days | day</t>
        </is>
      </c>
      <c r="B31" s="4" t="inlineStr">
        <is>
          <t xml:space="preserve"> </t>
        </is>
      </c>
      <c r="C31" s="4" t="inlineStr">
        <is>
          <t xml:space="preserve"> </t>
        </is>
      </c>
      <c r="D31" s="4" t="inlineStr">
        <is>
          <t xml:space="preserve"> </t>
        </is>
      </c>
      <c r="E31" s="6" t="n">
        <v>20</v>
      </c>
      <c r="F31" s="4" t="inlineStr">
        <is>
          <t xml:space="preserve"> </t>
        </is>
      </c>
      <c r="G31" s="4" t="inlineStr">
        <is>
          <t xml:space="preserve"> </t>
        </is>
      </c>
    </row>
    <row r="32">
      <c r="A32" s="4" t="inlineStr">
        <is>
          <t>Convertible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vertible Promissory Not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imple interest</t>
        </is>
      </c>
      <c r="B34" s="4" t="inlineStr">
        <is>
          <t xml:space="preserve"> </t>
        </is>
      </c>
      <c r="C34" s="4" t="inlineStr">
        <is>
          <t xml:space="preserve"> </t>
        </is>
      </c>
      <c r="D34" s="4" t="inlineStr">
        <is>
          <t xml:space="preserve"> </t>
        </is>
      </c>
      <c r="E34" s="4" t="inlineStr">
        <is>
          <t xml:space="preserve"> </t>
        </is>
      </c>
      <c r="F34" s="11" t="n">
        <v>0.05</v>
      </c>
      <c r="G34"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 Schedule of Change in the Fair Value of the Notes Measured with Level 3 Inputs (Detail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Principal balance of convertible notes issued</t>
        </is>
      </c>
      <c r="B4" s="7" t="n">
        <v>37294023</v>
      </c>
    </row>
    <row r="5">
      <c r="A5" s="4" t="inlineStr">
        <is>
          <t>Convertible Notes Payable</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Fair value as of beginning</t>
        </is>
      </c>
      <c r="B7" s="6" t="n">
        <v>0</v>
      </c>
    </row>
    <row r="8">
      <c r="A8" s="4" t="inlineStr">
        <is>
          <t>Principal balance of convertible notes issued</t>
        </is>
      </c>
      <c r="B8" s="6" t="n">
        <v>22500000</v>
      </c>
    </row>
    <row r="9">
      <c r="A9" s="4" t="inlineStr">
        <is>
          <t>Change in valuation inputs or other assumptions</t>
        </is>
      </c>
      <c r="B9" s="6" t="n">
        <v>14571109</v>
      </c>
    </row>
    <row r="10">
      <c r="A10" s="4" t="inlineStr">
        <is>
          <t>Conversion of convertible notes</t>
        </is>
      </c>
      <c r="B10" s="6" t="n">
        <v>-37071109</v>
      </c>
    </row>
    <row r="11">
      <c r="A11" s="4" t="inlineStr">
        <is>
          <t>Fair value as of ending</t>
        </is>
      </c>
      <c r="B11" s="7"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Warrant Liabilities (Details) - $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Warrant exercise price (in dollars per share)</t>
        </is>
      </c>
      <c r="B4" s="9" t="n">
        <v>0.01</v>
      </c>
      <c r="C4" s="4" t="inlineStr">
        <is>
          <t xml:space="preserve"> </t>
        </is>
      </c>
    </row>
    <row r="5">
      <c r="A5" s="4" t="inlineStr">
        <is>
          <t>Warrants become exercisable and ending business days</t>
        </is>
      </c>
      <c r="B5" s="4" t="inlineStr">
        <is>
          <t>30 days</t>
        </is>
      </c>
      <c r="C5" s="4" t="inlineStr">
        <is>
          <t xml:space="preserve"> </t>
        </is>
      </c>
    </row>
    <row r="6">
      <c r="A6" s="4" t="inlineStr">
        <is>
          <t>Prior written notice of redemption</t>
        </is>
      </c>
      <c r="B6" s="4" t="inlineStr">
        <is>
          <t>30 days</t>
        </is>
      </c>
      <c r="C6" s="4" t="inlineStr">
        <is>
          <t xml:space="preserve"> </t>
        </is>
      </c>
    </row>
    <row r="7">
      <c r="A7" s="4" t="inlineStr">
        <is>
          <t>Public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 (in shares)</t>
        </is>
      </c>
      <c r="B9" s="6" t="n">
        <v>5750000</v>
      </c>
      <c r="C9" s="6" t="n">
        <v>5750000</v>
      </c>
    </row>
    <row r="10">
      <c r="A10" s="4" t="inlineStr">
        <is>
          <t>Stock price trigger for redemption of public warrants (in dollars per share)</t>
        </is>
      </c>
      <c r="B10" s="7" t="n">
        <v>18</v>
      </c>
      <c r="C10" s="4" t="inlineStr">
        <is>
          <t xml:space="preserve"> </t>
        </is>
      </c>
    </row>
    <row r="11">
      <c r="A11" s="4" t="inlineStr">
        <is>
          <t>Threshold trading days for redemption of public warrants</t>
        </is>
      </c>
      <c r="B11" s="4" t="inlineStr">
        <is>
          <t>20 days</t>
        </is>
      </c>
      <c r="C11" s="4" t="inlineStr">
        <is>
          <t xml:space="preserve"> </t>
        </is>
      </c>
    </row>
    <row r="12">
      <c r="A12" s="4" t="inlineStr">
        <is>
          <t>Number of consecutive trading days</t>
        </is>
      </c>
      <c r="B12" s="4" t="inlineStr">
        <is>
          <t>30 days</t>
        </is>
      </c>
      <c r="C12" s="4" t="inlineStr">
        <is>
          <t xml:space="preserve"> </t>
        </is>
      </c>
    </row>
    <row r="13">
      <c r="A13" s="4" t="inlineStr">
        <is>
          <t>Warrants become exercisable and ending business days</t>
        </is>
      </c>
      <c r="B13" s="4" t="inlineStr">
        <is>
          <t>3 days</t>
        </is>
      </c>
      <c r="C13" s="4" t="inlineStr">
        <is>
          <t xml:space="preserve"> </t>
        </is>
      </c>
    </row>
    <row r="14">
      <c r="A14" s="4" t="inlineStr">
        <is>
          <t>Private Placement</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outstanding (in shares)</t>
        </is>
      </c>
      <c r="B16" s="6" t="n">
        <v>5700000</v>
      </c>
      <c r="C16" s="6" t="n">
        <v>5700000</v>
      </c>
    </row>
    <row r="17">
      <c r="A17" s="4" t="inlineStr">
        <is>
          <t>Common Stock</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shares purchased (in shares)</t>
        </is>
      </c>
      <c r="B19" s="6" t="n">
        <v>1</v>
      </c>
      <c r="C19" s="4" t="inlineStr">
        <is>
          <t xml:space="preserve"> </t>
        </is>
      </c>
    </row>
    <row r="20">
      <c r="A20" s="4" t="inlineStr">
        <is>
          <t>Warrant exercise price (in dollars per share)</t>
        </is>
      </c>
      <c r="B20" s="9" t="n">
        <v>11.5</v>
      </c>
      <c r="C20" s="4" t="inlineStr">
        <is>
          <t xml:space="preserve"> </t>
        </is>
      </c>
    </row>
    <row r="21">
      <c r="A21" s="4" t="inlineStr">
        <is>
          <t>Public Warrants</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Number of shares purchased (in shares)</t>
        </is>
      </c>
      <c r="B23" s="6" t="n">
        <v>1</v>
      </c>
      <c r="C23" s="4" t="inlineStr">
        <is>
          <t xml:space="preserve"> </t>
        </is>
      </c>
    </row>
    <row r="24">
      <c r="A24" s="4" t="inlineStr">
        <is>
          <t>Warrant exercise price (in dollars per share)</t>
        </is>
      </c>
      <c r="B24" s="9" t="n">
        <v>11.5</v>
      </c>
      <c r="C2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Related Parties (Details) - USD ($)</t>
        </is>
      </c>
      <c r="G1" s="2" t="inlineStr">
        <is>
          <t>1 Months Ended</t>
        </is>
      </c>
      <c r="J1" s="2" t="inlineStr">
        <is>
          <t>6 Months Ended</t>
        </is>
      </c>
      <c r="K1" s="2" t="inlineStr">
        <is>
          <t>12 Months Ended</t>
        </is>
      </c>
    </row>
    <row r="2">
      <c r="B2" s="2" t="inlineStr">
        <is>
          <t>Nov. 01, 2024</t>
        </is>
      </c>
      <c r="C2" s="2" t="inlineStr">
        <is>
          <t>May 03, 2024</t>
        </is>
      </c>
      <c r="D2" s="2" t="inlineStr">
        <is>
          <t>Feb. 27, 2024</t>
        </is>
      </c>
      <c r="E2" s="2" t="inlineStr">
        <is>
          <t>Jan. 31, 2024</t>
        </is>
      </c>
      <c r="F2" s="2" t="inlineStr">
        <is>
          <t>Nov. 29, 2023</t>
        </is>
      </c>
      <c r="G2" s="2" t="inlineStr">
        <is>
          <t>Aug. 31, 2024</t>
        </is>
      </c>
      <c r="H2" s="2" t="inlineStr">
        <is>
          <t>Dec. 31, 2023</t>
        </is>
      </c>
      <c r="I2" s="2" t="inlineStr">
        <is>
          <t>Aug. 31, 2023</t>
        </is>
      </c>
      <c r="J2" s="2" t="inlineStr">
        <is>
          <t>Jun. 30, 2023</t>
        </is>
      </c>
      <c r="K2" s="2" t="inlineStr">
        <is>
          <t>Dec. 31, 2024</t>
        </is>
      </c>
      <c r="L2" s="2" t="inlineStr">
        <is>
          <t>Dec. 31, 2023</t>
        </is>
      </c>
      <c r="M2" s="2" t="inlineStr">
        <is>
          <t>Jan. 01, 2024</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covery of direc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87500</v>
      </c>
      <c r="L5" s="7" t="n">
        <v>188801</v>
      </c>
      <c r="M5" s="4" t="inlineStr">
        <is>
          <t xml:space="preserve"> </t>
        </is>
      </c>
    </row>
    <row r="6">
      <c r="A6" s="4" t="inlineStr">
        <is>
          <t>Expenses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80000</v>
      </c>
      <c r="J6" s="4" t="inlineStr">
        <is>
          <t xml:space="preserve"> </t>
        </is>
      </c>
      <c r="K6" s="4" t="inlineStr">
        <is>
          <t xml:space="preserve"> </t>
        </is>
      </c>
      <c r="L6" s="4" t="inlineStr">
        <is>
          <t xml:space="preserve"> </t>
        </is>
      </c>
      <c r="M6" s="7" t="n">
        <v>60000</v>
      </c>
    </row>
    <row r="7">
      <c r="A7" s="4" t="inlineStr">
        <is>
          <t>Services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0000</v>
      </c>
      <c r="L7" s="4" t="inlineStr">
        <is>
          <t xml:space="preserve"> </t>
        </is>
      </c>
      <c r="M7" s="4" t="inlineStr">
        <is>
          <t xml:space="preserve"> </t>
        </is>
      </c>
    </row>
    <row r="8">
      <c r="A8" s="4" t="inlineStr">
        <is>
          <t>Percentage of total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4</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rategic Consulting Agreement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lated party transaction, agree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t>
        </is>
      </c>
      <c r="H11" s="4" t="inlineStr">
        <is>
          <t xml:space="preserve"> </t>
        </is>
      </c>
      <c r="I11" s="4" t="inlineStr">
        <is>
          <t>1 year</t>
        </is>
      </c>
      <c r="J11" s="4" t="inlineStr">
        <is>
          <t xml:space="preserve"> </t>
        </is>
      </c>
      <c r="K11" s="4" t="inlineStr">
        <is>
          <t xml:space="preserve"> </t>
        </is>
      </c>
      <c r="L11" s="4" t="inlineStr">
        <is>
          <t xml:space="preserve"> </t>
        </is>
      </c>
      <c r="M11" s="4" t="inlineStr">
        <is>
          <t xml:space="preserve"> </t>
        </is>
      </c>
    </row>
    <row r="12">
      <c r="A12" s="4" t="inlineStr">
        <is>
          <t>August 2023 Consulting Agreement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lated party transaction, amounts of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60000</v>
      </c>
      <c r="L14" s="6" t="n">
        <v>360000</v>
      </c>
      <c r="M14" s="4" t="inlineStr">
        <is>
          <t xml:space="preserve"> </t>
        </is>
      </c>
    </row>
    <row r="15">
      <c r="A15" s="4" t="inlineStr">
        <is>
          <t>December 2023 Consulting Agreement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lated party transaction, amounts of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0000</v>
      </c>
      <c r="L17" s="7" t="n">
        <v>0</v>
      </c>
      <c r="M17" s="4" t="inlineStr">
        <is>
          <t xml:space="preserve"> </t>
        </is>
      </c>
    </row>
    <row r="18">
      <c r="A18" s="4" t="inlineStr">
        <is>
          <t>August 2024 Consulting Agreement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lated party transaction, amounts of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241161</v>
      </c>
      <c r="L20" s="4" t="inlineStr">
        <is>
          <t xml:space="preserve"> </t>
        </is>
      </c>
      <c r="M20" s="4" t="inlineStr">
        <is>
          <t xml:space="preserve"> </t>
        </is>
      </c>
    </row>
    <row r="21">
      <c r="A21" s="4" t="inlineStr">
        <is>
          <t>Partnership development and marketing leadership</t>
        </is>
      </c>
      <c r="B21" s="4" t="inlineStr">
        <is>
          <t xml:space="preserve"> </t>
        </is>
      </c>
      <c r="C21" s="4" t="inlineStr">
        <is>
          <t xml:space="preserve"> </t>
        </is>
      </c>
      <c r="D21" s="4" t="inlineStr">
        <is>
          <t xml:space="preserve"> </t>
        </is>
      </c>
      <c r="E21" s="4" t="inlineStr">
        <is>
          <t xml:space="preserve"> </t>
        </is>
      </c>
      <c r="F21" s="4" t="inlineStr">
        <is>
          <t xml:space="preserve"> </t>
        </is>
      </c>
      <c r="G21" s="7" t="n">
        <v>42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ximum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s for other fees</t>
        </is>
      </c>
      <c r="B24" s="4" t="inlineStr">
        <is>
          <t xml:space="preserve"> </t>
        </is>
      </c>
      <c r="C24" s="4" t="inlineStr">
        <is>
          <t xml:space="preserve"> </t>
        </is>
      </c>
      <c r="D24" s="7" t="n">
        <v>3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nimum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s for other fees</t>
        </is>
      </c>
      <c r="B27" s="4" t="inlineStr">
        <is>
          <t xml:space="preserve"> </t>
        </is>
      </c>
      <c r="C27" s="4" t="inlineStr">
        <is>
          <t xml:space="preserve"> </t>
        </is>
      </c>
      <c r="D27" s="7" t="n">
        <v>1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S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vested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512989</v>
      </c>
      <c r="L30" s="6" t="n">
        <v>699447</v>
      </c>
      <c r="M30" s="4" t="inlineStr">
        <is>
          <t xml:space="preserve"> </t>
        </is>
      </c>
    </row>
    <row r="31">
      <c r="A31" s="4" t="inlineStr">
        <is>
          <t>RSU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vested shares (in shares)</t>
        </is>
      </c>
      <c r="B33" s="4" t="inlineStr">
        <is>
          <t xml:space="preserve"> </t>
        </is>
      </c>
      <c r="C33" s="6" t="n">
        <v>6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 year</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SU | August 2024 Consulting Agreement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shares for consulting arrangemen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0000</v>
      </c>
      <c r="L37" s="4" t="inlineStr">
        <is>
          <t xml:space="preserve"> </t>
        </is>
      </c>
      <c r="M37" s="4" t="inlineStr">
        <is>
          <t xml:space="preserve"> </t>
        </is>
      </c>
    </row>
    <row r="38">
      <c r="A38" s="4" t="inlineStr">
        <is>
          <t>Every Life Inc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ceived amount</t>
        </is>
      </c>
      <c r="B40" s="4" t="inlineStr">
        <is>
          <t xml:space="preserve"> </t>
        </is>
      </c>
      <c r="C40" s="4" t="inlineStr">
        <is>
          <t xml:space="preserve"> </t>
        </is>
      </c>
      <c r="D40" s="4" t="inlineStr">
        <is>
          <t xml:space="preserve"> </t>
        </is>
      </c>
      <c r="E40" s="4" t="inlineStr">
        <is>
          <t xml:space="preserve"> </t>
        </is>
      </c>
      <c r="F40" s="7" t="n">
        <v>30000</v>
      </c>
      <c r="G40" s="4" t="inlineStr">
        <is>
          <t xml:space="preserve"> </t>
        </is>
      </c>
      <c r="H40" s="4" t="inlineStr">
        <is>
          <t xml:space="preserve"> </t>
        </is>
      </c>
      <c r="I40" s="4" t="inlineStr">
        <is>
          <t xml:space="preserve"> </t>
        </is>
      </c>
      <c r="J40" s="7" t="n">
        <v>10000</v>
      </c>
      <c r="K40" s="4" t="inlineStr">
        <is>
          <t xml:space="preserve"> </t>
        </is>
      </c>
      <c r="L40" s="4" t="inlineStr">
        <is>
          <t xml:space="preserve"> </t>
        </is>
      </c>
      <c r="M40" s="4" t="inlineStr">
        <is>
          <t xml:space="preserve"> </t>
        </is>
      </c>
    </row>
    <row r="41">
      <c r="A41" s="4" t="inlineStr">
        <is>
          <t>Every Life Inc | RSU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ssued during period, shares, conversion of units</t>
        </is>
      </c>
      <c r="B43" s="4" t="inlineStr">
        <is>
          <t xml:space="preserve"> </t>
        </is>
      </c>
      <c r="C43" s="4" t="inlineStr">
        <is>
          <t xml:space="preserve"> </t>
        </is>
      </c>
      <c r="D43" s="4" t="inlineStr">
        <is>
          <t xml:space="preserve"> </t>
        </is>
      </c>
      <c r="E43" s="4" t="inlineStr">
        <is>
          <t xml:space="preserve"> </t>
        </is>
      </c>
      <c r="F43" s="6" t="n">
        <v>120000</v>
      </c>
      <c r="G43" s="4" t="inlineStr">
        <is>
          <t xml:space="preserve"> </t>
        </is>
      </c>
      <c r="H43" s="4" t="inlineStr">
        <is>
          <t xml:space="preserve"> </t>
        </is>
      </c>
      <c r="I43" s="4" t="inlineStr">
        <is>
          <t xml:space="preserve"> </t>
        </is>
      </c>
      <c r="J43" s="6" t="n">
        <v>40000</v>
      </c>
      <c r="K43" s="4" t="inlineStr">
        <is>
          <t xml:space="preserve"> </t>
        </is>
      </c>
      <c r="L43" s="4" t="inlineStr">
        <is>
          <t xml:space="preserve"> </t>
        </is>
      </c>
      <c r="M43" s="4" t="inlineStr">
        <is>
          <t xml:space="preserve"> </t>
        </is>
      </c>
    </row>
    <row r="44">
      <c r="A44" s="4" t="inlineStr">
        <is>
          <t>Number of vested shares (in shares)</t>
        </is>
      </c>
      <c r="B44" s="6" t="n">
        <v>30000</v>
      </c>
      <c r="C44" s="6" t="n">
        <v>60000</v>
      </c>
      <c r="D44" s="4" t="inlineStr">
        <is>
          <t xml:space="preserve"> </t>
        </is>
      </c>
      <c r="E44" s="6" t="n">
        <v>3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3">
    <mergeCell ref="A1:A2"/>
    <mergeCell ref="G1:I1"/>
    <mergeCell ref="K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9" customWidth="1" min="1" max="1"/>
    <col width="21" customWidth="1" min="2" max="2"/>
    <col width="44" customWidth="1" min="3" max="3"/>
    <col width="40" customWidth="1" min="4" max="4"/>
    <col width="25" customWidth="1" min="5" max="5"/>
  </cols>
  <sheetData>
    <row r="1">
      <c r="A1" s="1" t="inlineStr">
        <is>
          <t>Share Based Compensation - Narrative (Details)</t>
        </is>
      </c>
      <c r="C1" s="2" t="inlineStr">
        <is>
          <t>12 Months Ended</t>
        </is>
      </c>
    </row>
    <row r="2">
      <c r="B2" s="2" t="inlineStr">
        <is>
          <t>Nov. 01, 2024 shares</t>
        </is>
      </c>
      <c r="C2" s="2" t="inlineStr">
        <is>
          <t>Dec. 31, 2024 USD ($) day $ / shares shares</t>
        </is>
      </c>
      <c r="D2" s="2" t="inlineStr">
        <is>
          <t>Dec. 31, 2023 USD ($) $ / shares shares</t>
        </is>
      </c>
      <c r="E2" s="2" t="inlineStr">
        <is>
          <t>Jan. 01, 2024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entitled per RSU (in shares)</t>
        </is>
      </c>
      <c r="B4" s="4" t="inlineStr">
        <is>
          <t xml:space="preserve"> </t>
        </is>
      </c>
      <c r="C4" s="6" t="n">
        <v>1</v>
      </c>
      <c r="D4" s="4" t="inlineStr">
        <is>
          <t xml:space="preserve"> </t>
        </is>
      </c>
      <c r="E4" s="4" t="inlineStr">
        <is>
          <t xml:space="preserve"> </t>
        </is>
      </c>
    </row>
    <row r="5">
      <c r="A5" s="4" t="inlineStr">
        <is>
          <t>Share-based compensation expense | $</t>
        </is>
      </c>
      <c r="B5" s="4" t="inlineStr">
        <is>
          <t xml:space="preserve"> </t>
        </is>
      </c>
      <c r="C5" s="7" t="n">
        <v>20723153</v>
      </c>
      <c r="D5" s="7" t="n">
        <v>6706419</v>
      </c>
      <c r="E5" s="4" t="inlineStr">
        <is>
          <t xml:space="preserve"> </t>
        </is>
      </c>
    </row>
    <row r="6">
      <c r="A6" s="4" t="inlineStr">
        <is>
          <t>Weighted average remaining vesting period</t>
        </is>
      </c>
      <c r="B6" s="4" t="inlineStr">
        <is>
          <t xml:space="preserve"> </t>
        </is>
      </c>
      <c r="C6" s="4" t="inlineStr">
        <is>
          <t>1 year 7 months 28 days</t>
        </is>
      </c>
      <c r="D6" s="4" t="inlineStr">
        <is>
          <t>2 years 3 months 25 days</t>
        </is>
      </c>
      <c r="E6" s="4" t="inlineStr">
        <is>
          <t xml:space="preserve"> </t>
        </is>
      </c>
    </row>
    <row r="7">
      <c r="A7" s="4" t="inlineStr">
        <is>
          <t>Unrecognized compensation cost | $</t>
        </is>
      </c>
      <c r="B7" s="4" t="inlineStr">
        <is>
          <t xml:space="preserve"> </t>
        </is>
      </c>
      <c r="C7" s="7" t="n">
        <v>12200000</v>
      </c>
      <c r="D7" s="7" t="n">
        <v>15900000</v>
      </c>
      <c r="E7" s="4" t="inlineStr">
        <is>
          <t xml:space="preserve"> </t>
        </is>
      </c>
    </row>
    <row r="8">
      <c r="A8" s="4" t="inlineStr">
        <is>
          <t>Class A</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 | $ / shares</t>
        </is>
      </c>
      <c r="B10" s="4" t="inlineStr">
        <is>
          <t xml:space="preserve"> </t>
        </is>
      </c>
      <c r="C10" s="8" t="n">
        <v>0.0001</v>
      </c>
      <c r="D10" s="8" t="n">
        <v>0.0001</v>
      </c>
      <c r="E10" s="4" t="inlineStr">
        <is>
          <t xml:space="preserve"> </t>
        </is>
      </c>
    </row>
    <row r="11">
      <c r="A11" s="4" t="inlineStr">
        <is>
          <t>Shares outstanding percentage</t>
        </is>
      </c>
      <c r="B11" s="4" t="inlineStr">
        <is>
          <t xml:space="preserve"> </t>
        </is>
      </c>
      <c r="C11" s="11" t="n">
        <v>0.05</v>
      </c>
      <c r="D11" s="4" t="inlineStr">
        <is>
          <t xml:space="preserve"> </t>
        </is>
      </c>
      <c r="E11" s="4" t="inlineStr">
        <is>
          <t xml:space="preserve"> </t>
        </is>
      </c>
    </row>
    <row r="12">
      <c r="A12" s="4" t="inlineStr">
        <is>
          <t>Common stock, issued (in shares)</t>
        </is>
      </c>
      <c r="B12" s="4" t="inlineStr">
        <is>
          <t xml:space="preserve"> </t>
        </is>
      </c>
      <c r="C12" s="6" t="n">
        <v>39575499</v>
      </c>
      <c r="D12" s="6" t="n">
        <v>24410075</v>
      </c>
      <c r="E12" s="4" t="inlineStr">
        <is>
          <t xml:space="preserve"> </t>
        </is>
      </c>
    </row>
    <row r="13">
      <c r="A13" s="4" t="inlineStr">
        <is>
          <t>Earnout trading price (in dollars per share) | $ / shares</t>
        </is>
      </c>
      <c r="B13" s="4" t="inlineStr">
        <is>
          <t xml:space="preserve"> </t>
        </is>
      </c>
      <c r="C13" s="9" t="n">
        <v>12.5</v>
      </c>
      <c r="D13" s="4" t="inlineStr">
        <is>
          <t xml:space="preserve"> </t>
        </is>
      </c>
      <c r="E13" s="4" t="inlineStr">
        <is>
          <t xml:space="preserve"> </t>
        </is>
      </c>
    </row>
    <row r="14">
      <c r="A14" s="4" t="inlineStr">
        <is>
          <t>Earnout trading price (in shares)</t>
        </is>
      </c>
      <c r="B14" s="4" t="inlineStr">
        <is>
          <t xml:space="preserve"> </t>
        </is>
      </c>
      <c r="C14" s="6" t="n">
        <v>1000000</v>
      </c>
      <c r="D14" s="4" t="inlineStr">
        <is>
          <t xml:space="preserve"> </t>
        </is>
      </c>
      <c r="E14" s="4" t="inlineStr">
        <is>
          <t xml:space="preserve"> </t>
        </is>
      </c>
    </row>
    <row r="15">
      <c r="A15" s="4" t="inlineStr">
        <is>
          <t>Class A | Common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Issuance of common stock for cash (in shares)</t>
        </is>
      </c>
      <c r="B17" s="4" t="inlineStr">
        <is>
          <t xml:space="preserve"> </t>
        </is>
      </c>
      <c r="C17" s="4" t="inlineStr">
        <is>
          <t xml:space="preserve"> </t>
        </is>
      </c>
      <c r="D17" s="6" t="n">
        <v>1447523</v>
      </c>
      <c r="E17" s="4" t="inlineStr">
        <is>
          <t xml:space="preserve"> </t>
        </is>
      </c>
    </row>
    <row r="18">
      <c r="A18" s="4" t="inlineStr">
        <is>
          <t>Common Class A On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arnout trading price (in dollars per share) | $ / shares</t>
        </is>
      </c>
      <c r="B20" s="4" t="inlineStr">
        <is>
          <t xml:space="preserve"> </t>
        </is>
      </c>
      <c r="C20" s="7" t="n">
        <v>15</v>
      </c>
      <c r="D20" s="4" t="inlineStr">
        <is>
          <t xml:space="preserve"> </t>
        </is>
      </c>
      <c r="E20" s="4" t="inlineStr">
        <is>
          <t xml:space="preserve"> </t>
        </is>
      </c>
    </row>
    <row r="21">
      <c r="A21" s="4" t="inlineStr">
        <is>
          <t>Earnout trading price (in shares)</t>
        </is>
      </c>
      <c r="B21" s="4" t="inlineStr">
        <is>
          <t xml:space="preserve"> </t>
        </is>
      </c>
      <c r="C21" s="6" t="n">
        <v>1000000</v>
      </c>
      <c r="D21" s="4" t="inlineStr">
        <is>
          <t xml:space="preserve"> </t>
        </is>
      </c>
      <c r="E21" s="4" t="inlineStr">
        <is>
          <t xml:space="preserve"> </t>
        </is>
      </c>
    </row>
    <row r="22">
      <c r="A22" s="4" t="inlineStr">
        <is>
          <t>Common Class A Two</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arnout trading price (in dollars per share) | $ / shares</t>
        </is>
      </c>
      <c r="B24" s="4" t="inlineStr">
        <is>
          <t xml:space="preserve"> </t>
        </is>
      </c>
      <c r="C24" s="9" t="n">
        <v>17.5</v>
      </c>
      <c r="D24" s="4" t="inlineStr">
        <is>
          <t xml:space="preserve"> </t>
        </is>
      </c>
      <c r="E24" s="4" t="inlineStr">
        <is>
          <t xml:space="preserve"> </t>
        </is>
      </c>
    </row>
    <row r="25">
      <c r="A25" s="4" t="inlineStr">
        <is>
          <t>Earnout trading price (in shares)</t>
        </is>
      </c>
      <c r="B25" s="4" t="inlineStr">
        <is>
          <t xml:space="preserve"> </t>
        </is>
      </c>
      <c r="C25" s="6" t="n">
        <v>1000000</v>
      </c>
      <c r="D25" s="4" t="inlineStr">
        <is>
          <t xml:space="preserve"> </t>
        </is>
      </c>
      <c r="E25" s="4" t="inlineStr">
        <is>
          <t xml:space="preserve"> </t>
        </is>
      </c>
    </row>
    <row r="26">
      <c r="A26" s="4" t="inlineStr">
        <is>
          <t>Stock Incentive Plan | Class A</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mon stock, par value (in dollars per share) | $ / shares</t>
        </is>
      </c>
      <c r="B28" s="4" t="inlineStr">
        <is>
          <t xml:space="preserve"> </t>
        </is>
      </c>
      <c r="C28" s="8" t="n">
        <v>0.0001</v>
      </c>
      <c r="D28" s="8" t="n">
        <v>0.0001</v>
      </c>
      <c r="E28" s="4" t="inlineStr">
        <is>
          <t xml:space="preserve"> </t>
        </is>
      </c>
    </row>
    <row r="29">
      <c r="A29" s="4" t="inlineStr">
        <is>
          <t>Shares outstanding percentage</t>
        </is>
      </c>
      <c r="B29" s="4" t="inlineStr">
        <is>
          <t xml:space="preserve"> </t>
        </is>
      </c>
      <c r="C29" s="11" t="n">
        <v>0.15</v>
      </c>
      <c r="D29" s="4" t="inlineStr">
        <is>
          <t xml:space="preserve"> </t>
        </is>
      </c>
      <c r="E29" s="4" t="inlineStr">
        <is>
          <t xml:space="preserve"> </t>
        </is>
      </c>
    </row>
    <row r="30">
      <c r="A30" s="4" t="inlineStr">
        <is>
          <t>2023 ESPP</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s outstanding percentage</t>
        </is>
      </c>
      <c r="B32" s="11" t="n">
        <v>0.05</v>
      </c>
      <c r="C32" s="4" t="inlineStr">
        <is>
          <t xml:space="preserve"> </t>
        </is>
      </c>
      <c r="D32" s="4" t="inlineStr">
        <is>
          <t xml:space="preserve"> </t>
        </is>
      </c>
      <c r="E32" s="4" t="inlineStr">
        <is>
          <t xml:space="preserve"> </t>
        </is>
      </c>
    </row>
    <row r="33">
      <c r="A33" s="4" t="inlineStr">
        <is>
          <t>2023 ESPP | Common Stock</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Issuance of common stock for cash (in shares)</t>
        </is>
      </c>
      <c r="B35" s="6" t="n">
        <v>425000</v>
      </c>
      <c r="C35" s="4" t="inlineStr">
        <is>
          <t xml:space="preserve"> </t>
        </is>
      </c>
      <c r="D35" s="4" t="inlineStr">
        <is>
          <t xml:space="preserve"> </t>
        </is>
      </c>
      <c r="E35" s="4" t="inlineStr">
        <is>
          <t xml:space="preserve"> </t>
        </is>
      </c>
    </row>
    <row r="36">
      <c r="A36" s="4" t="inlineStr">
        <is>
          <t>2023 ESPP | Class A</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Common stock, issued (in shares)</t>
        </is>
      </c>
      <c r="B38" s="4" t="inlineStr">
        <is>
          <t xml:space="preserve"> </t>
        </is>
      </c>
      <c r="C38" s="6" t="n">
        <v>600000</v>
      </c>
      <c r="D38" s="4" t="inlineStr">
        <is>
          <t xml:space="preserve"> </t>
        </is>
      </c>
      <c r="E38" s="4" t="inlineStr">
        <is>
          <t xml:space="preserve"> </t>
        </is>
      </c>
    </row>
    <row r="39">
      <c r="A39" s="4" t="inlineStr">
        <is>
          <t>2023 ESPP | Common Stock</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Common stock, par value (in dollars per share) | $ / shares</t>
        </is>
      </c>
      <c r="B41" s="4" t="inlineStr">
        <is>
          <t xml:space="preserve"> </t>
        </is>
      </c>
      <c r="C41" s="4" t="inlineStr">
        <is>
          <t xml:space="preserve"> </t>
        </is>
      </c>
      <c r="D41" s="4" t="inlineStr">
        <is>
          <t xml:space="preserve"> </t>
        </is>
      </c>
      <c r="E41" s="8" t="n">
        <v>0.0001</v>
      </c>
    </row>
    <row r="42">
      <c r="A42" s="4" t="inlineStr">
        <is>
          <t>RSU</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shares outstanding (in shares)</t>
        </is>
      </c>
      <c r="B44" s="4" t="inlineStr">
        <is>
          <t xml:space="preserve"> </t>
        </is>
      </c>
      <c r="C44" s="6" t="n">
        <v>3386082</v>
      </c>
      <c r="D44" s="6" t="n">
        <v>2354989</v>
      </c>
      <c r="E44" s="4" t="inlineStr">
        <is>
          <t xml:space="preserve"> </t>
        </is>
      </c>
    </row>
    <row r="45">
      <c r="A45" s="4" t="inlineStr">
        <is>
          <t>Share-based compensation expense | $</t>
        </is>
      </c>
      <c r="B45" s="4" t="inlineStr">
        <is>
          <t xml:space="preserve"> </t>
        </is>
      </c>
      <c r="C45" s="7" t="n">
        <v>17100000</v>
      </c>
      <c r="D45" s="7" t="n">
        <v>5000000</v>
      </c>
      <c r="E45" s="4" t="inlineStr">
        <is>
          <t xml:space="preserve"> </t>
        </is>
      </c>
    </row>
    <row r="46">
      <c r="A46" s="4" t="inlineStr">
        <is>
          <t>Unrecognized compensation cost related to the grant of RSUs | $</t>
        </is>
      </c>
      <c r="B46" s="4" t="inlineStr">
        <is>
          <t xml:space="preserve"> </t>
        </is>
      </c>
      <c r="C46" s="7" t="n">
        <v>15400000</v>
      </c>
      <c r="D46" s="6" t="n">
        <v>21400000</v>
      </c>
      <c r="E46" s="4" t="inlineStr">
        <is>
          <t xml:space="preserve"> </t>
        </is>
      </c>
    </row>
    <row r="47">
      <c r="A47" s="4" t="inlineStr">
        <is>
          <t>PSQ Common Stock | Class A</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Common stock, issued (in shares)</t>
        </is>
      </c>
      <c r="B49" s="4" t="inlineStr">
        <is>
          <t xml:space="preserve"> </t>
        </is>
      </c>
      <c r="C49" s="6" t="n">
        <v>3000000</v>
      </c>
      <c r="D49" s="4" t="inlineStr">
        <is>
          <t xml:space="preserve"> </t>
        </is>
      </c>
      <c r="E49" s="4" t="inlineStr">
        <is>
          <t xml:space="preserve"> </t>
        </is>
      </c>
    </row>
    <row r="50">
      <c r="A50" s="4" t="inlineStr">
        <is>
          <t>Earnout Share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Share-based compensation expense | $</t>
        </is>
      </c>
      <c r="B52" s="4" t="inlineStr">
        <is>
          <t xml:space="preserve"> </t>
        </is>
      </c>
      <c r="C52" s="7" t="n">
        <v>3700000</v>
      </c>
      <c r="D52" s="7" t="n">
        <v>1700000</v>
      </c>
      <c r="E52" s="4" t="inlineStr">
        <is>
          <t xml:space="preserve"> </t>
        </is>
      </c>
    </row>
    <row r="53">
      <c r="A53" s="4" t="inlineStr">
        <is>
          <t>PSQ Common Stocks | Class A</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Earnout period</t>
        </is>
      </c>
      <c r="B55" s="4" t="inlineStr">
        <is>
          <t xml:space="preserve"> </t>
        </is>
      </c>
      <c r="C55" s="4" t="inlineStr">
        <is>
          <t>5 years</t>
        </is>
      </c>
      <c r="D55" s="4" t="inlineStr">
        <is>
          <t xml:space="preserve"> </t>
        </is>
      </c>
      <c r="E55" s="4" t="inlineStr">
        <is>
          <t xml:space="preserve"> </t>
        </is>
      </c>
    </row>
    <row r="56">
      <c r="A56" s="4" t="inlineStr">
        <is>
          <t>Number of trading days | day</t>
        </is>
      </c>
      <c r="B56" s="4" t="inlineStr">
        <is>
          <t xml:space="preserve"> </t>
        </is>
      </c>
      <c r="C56" s="6" t="n">
        <v>20</v>
      </c>
      <c r="D56" s="4" t="inlineStr">
        <is>
          <t xml:space="preserve"> </t>
        </is>
      </c>
      <c r="E56" s="4" t="inlineStr">
        <is>
          <t xml:space="preserve"> </t>
        </is>
      </c>
    </row>
    <row r="57">
      <c r="A57" s="4" t="inlineStr">
        <is>
          <t>Number of consecutive trading days | day</t>
        </is>
      </c>
      <c r="B57" s="4" t="inlineStr">
        <is>
          <t xml:space="preserve"> </t>
        </is>
      </c>
      <c r="C57" s="6" t="n">
        <v>30</v>
      </c>
      <c r="D57" s="4" t="inlineStr">
        <is>
          <t xml:space="preserve"> </t>
        </is>
      </c>
      <c r="E57"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chedule of Activity with Respect Status of, RSUs (Details) - RSU - $ / shares</t>
        </is>
      </c>
      <c r="B1" s="2" t="inlineStr">
        <is>
          <t>12 Months Ended</t>
        </is>
      </c>
    </row>
    <row r="2">
      <c r="B2" s="2" t="inlineStr">
        <is>
          <t>Dec. 31, 2024</t>
        </is>
      </c>
      <c r="C2" s="2" t="inlineStr">
        <is>
          <t>Dec. 31, 2023</t>
        </is>
      </c>
    </row>
    <row r="3">
      <c r="A3" s="3" t="inlineStr">
        <is>
          <t>Number of RSUs</t>
        </is>
      </c>
      <c r="B3" s="4" t="inlineStr">
        <is>
          <t xml:space="preserve"> </t>
        </is>
      </c>
      <c r="C3" s="4" t="inlineStr">
        <is>
          <t xml:space="preserve"> </t>
        </is>
      </c>
    </row>
    <row r="4">
      <c r="A4" s="4" t="inlineStr">
        <is>
          <t>Unvested as of beginning balance (in shares)</t>
        </is>
      </c>
      <c r="B4" s="6" t="n">
        <v>1655542</v>
      </c>
      <c r="C4" s="6" t="n">
        <v>0</v>
      </c>
    </row>
    <row r="5">
      <c r="A5" s="4" t="inlineStr">
        <is>
          <t>Granted (in shares)</t>
        </is>
      </c>
      <c r="B5" s="6" t="n">
        <v>3944057</v>
      </c>
      <c r="C5" s="6" t="n">
        <v>2462989</v>
      </c>
    </row>
    <row r="6">
      <c r="A6" s="4" t="inlineStr">
        <is>
          <t>Forfeited and cancelled (in shares)</t>
        </is>
      </c>
      <c r="B6" s="6" t="n">
        <v>-557975</v>
      </c>
      <c r="C6" s="6" t="n">
        <v>-108000</v>
      </c>
    </row>
    <row r="7">
      <c r="A7" s="4" t="inlineStr">
        <is>
          <t>Vested (in shares)</t>
        </is>
      </c>
      <c r="B7" s="6" t="n">
        <v>-2512989</v>
      </c>
      <c r="C7" s="6" t="n">
        <v>-699447</v>
      </c>
    </row>
    <row r="8">
      <c r="A8" s="4" t="inlineStr">
        <is>
          <t>Unvested as of ending balance (in shares)</t>
        </is>
      </c>
      <c r="B8" s="6" t="n">
        <v>2528635</v>
      </c>
      <c r="C8" s="6" t="n">
        <v>1655542</v>
      </c>
    </row>
    <row r="9">
      <c r="A9" s="3" t="inlineStr">
        <is>
          <t>Weighted Average Grant Date Value</t>
        </is>
      </c>
      <c r="B9" s="4" t="inlineStr">
        <is>
          <t xml:space="preserve"> </t>
        </is>
      </c>
      <c r="C9" s="4" t="inlineStr">
        <is>
          <t xml:space="preserve"> </t>
        </is>
      </c>
    </row>
    <row r="10">
      <c r="A10" s="4" t="inlineStr">
        <is>
          <t>Unvested as of beginning balance (in shares)</t>
        </is>
      </c>
      <c r="B10" s="9" t="n">
        <v>9.609999999999999</v>
      </c>
      <c r="C10" s="7" t="n">
        <v>0</v>
      </c>
    </row>
    <row r="11">
      <c r="A11" s="4" t="inlineStr">
        <is>
          <t>Granted (in dollars per share)</t>
        </is>
      </c>
      <c r="B11" s="14" t="n">
        <v>4.83</v>
      </c>
      <c r="C11" s="14" t="n">
        <v>8.880000000000001</v>
      </c>
    </row>
    <row r="12">
      <c r="A12" s="4" t="inlineStr">
        <is>
          <t>Forfeited and cancelled (in dollars per share)</t>
        </is>
      </c>
      <c r="B12" s="14" t="n">
        <v>7.53</v>
      </c>
      <c r="C12" s="14" t="n">
        <v>10.12</v>
      </c>
    </row>
    <row r="13">
      <c r="A13" s="4" t="inlineStr">
        <is>
          <t>Vested (in dollars per share)</t>
        </is>
      </c>
      <c r="B13" s="14" t="n">
        <v>6.6</v>
      </c>
      <c r="C13" s="14" t="n">
        <v>6.98</v>
      </c>
    </row>
    <row r="14">
      <c r="A14" s="4" t="inlineStr">
        <is>
          <t>Unvested as of ending balance (in shares)</t>
        </is>
      </c>
      <c r="B14" s="9" t="n">
        <v>6.16</v>
      </c>
      <c r="C14" s="9" t="n">
        <v>9.6099999999999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57687289</v>
      </c>
      <c r="C4" s="7" t="n">
        <v>-53329187</v>
      </c>
    </row>
    <row r="5">
      <c r="A5" s="3" t="inlineStr">
        <is>
          <t>Adjustment to reconcile net loss to cash used in operating activities</t>
        </is>
      </c>
      <c r="B5" s="4" t="inlineStr">
        <is>
          <t xml:space="preserve"> </t>
        </is>
      </c>
      <c r="C5" s="4" t="inlineStr">
        <is>
          <t xml:space="preserve"> </t>
        </is>
      </c>
    </row>
    <row r="6">
      <c r="A6" s="4" t="inlineStr">
        <is>
          <t>Change in fair value of convertible promissory notes</t>
        </is>
      </c>
      <c r="B6" s="6" t="n">
        <v>0</v>
      </c>
      <c r="C6" s="6" t="n">
        <v>14571109</v>
      </c>
    </row>
    <row r="7">
      <c r="A7" s="4" t="inlineStr">
        <is>
          <t>Change in fair value of earn-out liabilities</t>
        </is>
      </c>
      <c r="B7" s="6" t="n">
        <v>-40000</v>
      </c>
      <c r="C7" s="6" t="n">
        <v>-1740000</v>
      </c>
    </row>
    <row r="8">
      <c r="A8" s="4" t="inlineStr">
        <is>
          <t>Change in fair value of warrant liabilities</t>
        </is>
      </c>
      <c r="B8" s="6" t="n">
        <v>56000</v>
      </c>
      <c r="C8" s="6" t="n">
        <v>1313500</v>
      </c>
    </row>
    <row r="9">
      <c r="A9" s="4" t="inlineStr">
        <is>
          <t>Share-based compensation</t>
        </is>
      </c>
      <c r="B9" s="6" t="n">
        <v>20723153</v>
      </c>
      <c r="C9" s="6" t="n">
        <v>6706419</v>
      </c>
    </row>
    <row r="10">
      <c r="A10" s="4" t="inlineStr">
        <is>
          <t>Realized gain on short term investment</t>
        </is>
      </c>
      <c r="B10" s="6" t="n">
        <v>0</v>
      </c>
      <c r="C10" s="6" t="n">
        <v>-173644</v>
      </c>
    </row>
    <row r="11">
      <c r="A11" s="4" t="inlineStr">
        <is>
          <t>Amortization of step-up in loans held for investment</t>
        </is>
      </c>
      <c r="B11" s="6" t="n">
        <v>732393</v>
      </c>
      <c r="C11" s="6" t="n">
        <v>0</v>
      </c>
    </row>
    <row r="12">
      <c r="A12" s="4" t="inlineStr">
        <is>
          <t>Provision for credit losses on loans held for investment</t>
        </is>
      </c>
      <c r="B12" s="6" t="n">
        <v>1052651</v>
      </c>
      <c r="C12" s="6" t="n">
        <v>0</v>
      </c>
    </row>
    <row r="13">
      <c r="A13" s="4" t="inlineStr">
        <is>
          <t>Origination of loans and leases for resale</t>
        </is>
      </c>
      <c r="B13" s="6" t="n">
        <v>-27023006</v>
      </c>
      <c r="C13" s="6" t="n">
        <v>0</v>
      </c>
    </row>
    <row r="14">
      <c r="A14" s="4" t="inlineStr">
        <is>
          <t>Proceeds from sale of loans and leases for resale</t>
        </is>
      </c>
      <c r="B14" s="6" t="n">
        <v>31025468</v>
      </c>
      <c r="C14" s="6" t="n">
        <v>0</v>
      </c>
    </row>
    <row r="15">
      <c r="A15" s="4" t="inlineStr">
        <is>
          <t>Gain on sale of loans and leases</t>
        </is>
      </c>
      <c r="B15" s="6" t="n">
        <v>-4002463</v>
      </c>
      <c r="C15" s="6" t="n">
        <v>0</v>
      </c>
    </row>
    <row r="16">
      <c r="A16" s="4" t="inlineStr">
        <is>
          <t>Depreciation and amortization</t>
        </is>
      </c>
      <c r="B16" s="6" t="n">
        <v>3258810</v>
      </c>
      <c r="C16" s="6" t="n">
        <v>2442706</v>
      </c>
    </row>
    <row r="17">
      <c r="A17" s="4" t="inlineStr">
        <is>
          <t>Non-cash operating lease expense</t>
        </is>
      </c>
      <c r="B17" s="6" t="n">
        <v>377176</v>
      </c>
      <c r="C17" s="6" t="n">
        <v>216138</v>
      </c>
    </row>
    <row r="18">
      <c r="A18" s="4" t="inlineStr">
        <is>
          <t>Interest expense</t>
        </is>
      </c>
      <c r="B18" s="6" t="n">
        <v>0</v>
      </c>
      <c r="C18" s="6" t="n">
        <v>58706</v>
      </c>
    </row>
    <row r="19">
      <c r="A19" s="3" t="inlineStr">
        <is>
          <t>Changes in operating assets and liabilities:</t>
        </is>
      </c>
      <c r="B19" s="4" t="inlineStr">
        <is>
          <t xml:space="preserve"> </t>
        </is>
      </c>
      <c r="C19" s="4" t="inlineStr">
        <is>
          <t xml:space="preserve"> </t>
        </is>
      </c>
    </row>
    <row r="20">
      <c r="A20" s="4" t="inlineStr">
        <is>
          <t>Accounts receivable</t>
        </is>
      </c>
      <c r="B20" s="6" t="n">
        <v>-242940</v>
      </c>
      <c r="C20" s="6" t="n">
        <v>-204879</v>
      </c>
    </row>
    <row r="21">
      <c r="A21" s="4" t="inlineStr">
        <is>
          <t>Interest receivable</t>
        </is>
      </c>
      <c r="B21" s="6" t="n">
        <v>-314104</v>
      </c>
      <c r="C21" s="6" t="n">
        <v>0</v>
      </c>
    </row>
    <row r="22">
      <c r="A22" s="4" t="inlineStr">
        <is>
          <t>Inventory</t>
        </is>
      </c>
      <c r="B22" s="6" t="n">
        <v>-1224215</v>
      </c>
      <c r="C22" s="6" t="n">
        <v>-1439182</v>
      </c>
    </row>
    <row r="23">
      <c r="A23" s="4" t="inlineStr">
        <is>
          <t>Prepaid expenses and other current assets</t>
        </is>
      </c>
      <c r="B23" s="6" t="n">
        <v>1519271</v>
      </c>
      <c r="C23" s="6" t="n">
        <v>-224278</v>
      </c>
    </row>
    <row r="24">
      <c r="A24" s="4" t="inlineStr">
        <is>
          <t>Deposits</t>
        </is>
      </c>
      <c r="B24" s="6" t="n">
        <v>13542</v>
      </c>
      <c r="C24" s="6" t="n">
        <v>-55583</v>
      </c>
    </row>
    <row r="25">
      <c r="A25" s="4" t="inlineStr">
        <is>
          <t>Accounts payable</t>
        </is>
      </c>
      <c r="B25" s="6" t="n">
        <v>-1737159</v>
      </c>
      <c r="C25" s="6" t="n">
        <v>2711585</v>
      </c>
    </row>
    <row r="26">
      <c r="A26" s="4" t="inlineStr">
        <is>
          <t>Accrued expenses</t>
        </is>
      </c>
      <c r="B26" s="6" t="n">
        <v>-62346</v>
      </c>
      <c r="C26" s="6" t="n">
        <v>3425542</v>
      </c>
    </row>
    <row r="27">
      <c r="A27" s="4" t="inlineStr">
        <is>
          <t>Deferred revenue</t>
        </is>
      </c>
      <c r="B27" s="6" t="n">
        <v>-171477</v>
      </c>
      <c r="C27" s="6" t="n">
        <v>175494</v>
      </c>
    </row>
    <row r="28">
      <c r="A28" s="4" t="inlineStr">
        <is>
          <t>Operating lease liabilities</t>
        </is>
      </c>
      <c r="B28" s="6" t="n">
        <v>-382186</v>
      </c>
      <c r="C28" s="6" t="n">
        <v>-218524</v>
      </c>
    </row>
    <row r="29">
      <c r="A29" s="4" t="inlineStr">
        <is>
          <t>Net cash used in operating activities</t>
        </is>
      </c>
      <c r="B29" s="6" t="n">
        <v>-34128721</v>
      </c>
      <c r="C29" s="6" t="n">
        <v>-25764078</v>
      </c>
    </row>
    <row r="30">
      <c r="A30" s="3" t="inlineStr">
        <is>
          <t>Cash flows from Investing Activities</t>
        </is>
      </c>
      <c r="B30" s="4" t="inlineStr">
        <is>
          <t xml:space="preserve"> </t>
        </is>
      </c>
      <c r="C30" s="4" t="inlineStr">
        <is>
          <t xml:space="preserve"> </t>
        </is>
      </c>
    </row>
    <row r="31">
      <c r="A31" s="4" t="inlineStr">
        <is>
          <t>Software development costs</t>
        </is>
      </c>
      <c r="B31" s="6" t="n">
        <v>-3681123</v>
      </c>
      <c r="C31" s="6" t="n">
        <v>-3150925</v>
      </c>
    </row>
    <row r="32">
      <c r="A32" s="4" t="inlineStr">
        <is>
          <t>Principal paydowns on loans held for investment</t>
        </is>
      </c>
      <c r="B32" s="6" t="n">
        <v>13456408</v>
      </c>
      <c r="C32" s="6" t="n">
        <v>0</v>
      </c>
    </row>
    <row r="33">
      <c r="A33" s="4" t="inlineStr">
        <is>
          <t>Disbursements for loans held for investment</t>
        </is>
      </c>
      <c r="B33" s="6" t="n">
        <v>-12935888</v>
      </c>
      <c r="C33" s="6" t="n">
        <v>0</v>
      </c>
    </row>
    <row r="34">
      <c r="A34" s="4" t="inlineStr">
        <is>
          <t>Acquisition of businesses, net of cash acquired</t>
        </is>
      </c>
      <c r="B34" s="6" t="n">
        <v>141215</v>
      </c>
      <c r="C34" s="6" t="n">
        <v>0</v>
      </c>
    </row>
    <row r="35">
      <c r="A35" s="4" t="inlineStr">
        <is>
          <t>Purchases of short-term investments</t>
        </is>
      </c>
      <c r="B35" s="6" t="n">
        <v>0</v>
      </c>
      <c r="C35" s="6" t="n">
        <v>-10049870</v>
      </c>
    </row>
    <row r="36">
      <c r="A36" s="4" t="inlineStr">
        <is>
          <t>Proceeds from the sale of short-term investments</t>
        </is>
      </c>
      <c r="B36" s="6" t="n">
        <v>0</v>
      </c>
      <c r="C36" s="6" t="n">
        <v>10223514</v>
      </c>
    </row>
    <row r="37">
      <c r="A37" s="4" t="inlineStr">
        <is>
          <t>Purchase of intangible assets and trademarks</t>
        </is>
      </c>
      <c r="B37" s="6" t="n">
        <v>0</v>
      </c>
      <c r="C37" s="6" t="n">
        <v>-233881</v>
      </c>
    </row>
    <row r="38">
      <c r="A38" s="4" t="inlineStr">
        <is>
          <t>Purchases of property and equipment</t>
        </is>
      </c>
      <c r="B38" s="6" t="n">
        <v>0</v>
      </c>
      <c r="C38" s="6" t="n">
        <v>-113065</v>
      </c>
    </row>
    <row r="39">
      <c r="A39" s="4" t="inlineStr">
        <is>
          <t>Net cash used in investing activities</t>
        </is>
      </c>
      <c r="B39" s="6" t="n">
        <v>-3019388</v>
      </c>
      <c r="C39" s="6" t="n">
        <v>-3324227</v>
      </c>
    </row>
    <row r="40">
      <c r="A40" s="3" t="inlineStr">
        <is>
          <t>Cash flows from Financing Activities</t>
        </is>
      </c>
      <c r="B40" s="4" t="inlineStr">
        <is>
          <t xml:space="preserve"> </t>
        </is>
      </c>
      <c r="C40" s="4" t="inlineStr">
        <is>
          <t xml:space="preserve"> </t>
        </is>
      </c>
    </row>
    <row r="41">
      <c r="A41" s="4" t="inlineStr">
        <is>
          <t>Proceeds from convertible note payable, related party (Note 14)</t>
        </is>
      </c>
      <c r="B41" s="6" t="n">
        <v>20000000</v>
      </c>
      <c r="C41" s="6" t="n">
        <v>0</v>
      </c>
    </row>
    <row r="42">
      <c r="A42" s="4" t="inlineStr">
        <is>
          <t>Proceeds from convertible note payable</t>
        </is>
      </c>
      <c r="B42" s="6" t="n">
        <v>0</v>
      </c>
      <c r="C42" s="6" t="n">
        <v>22500000</v>
      </c>
    </row>
    <row r="43">
      <c r="A43" s="4" t="inlineStr">
        <is>
          <t>Net proceeds from reverse recapitalization</t>
        </is>
      </c>
      <c r="B43" s="6" t="n">
        <v>0</v>
      </c>
      <c r="C43" s="6" t="n">
        <v>18104194</v>
      </c>
    </row>
    <row r="44">
      <c r="A44" s="4" t="inlineStr">
        <is>
          <t>Net disbursements for taxes paid related to vesting of employee restricted stock units</t>
        </is>
      </c>
      <c r="B44" s="6" t="n">
        <v>-468981</v>
      </c>
      <c r="C44" s="6" t="n">
        <v>0</v>
      </c>
    </row>
    <row r="45">
      <c r="A45" s="4" t="inlineStr">
        <is>
          <t>Proceeds from issuances of common stock, net of issuance costs</t>
        </is>
      </c>
      <c r="B45" s="6" t="n">
        <v>39299795</v>
      </c>
      <c r="C45" s="6" t="n">
        <v>2600136</v>
      </c>
    </row>
    <row r="46">
      <c r="A46" s="4" t="inlineStr">
        <is>
          <t>Proceeds from revolving line of credit</t>
        </is>
      </c>
      <c r="B46" s="6" t="n">
        <v>7018052</v>
      </c>
      <c r="C46" s="6" t="n">
        <v>0</v>
      </c>
    </row>
    <row r="47">
      <c r="A47" s="4" t="inlineStr">
        <is>
          <t>Repayments on revolving line of credit</t>
        </is>
      </c>
      <c r="B47" s="6" t="n">
        <v>-8557180</v>
      </c>
      <c r="C47" s="6" t="n">
        <v>0</v>
      </c>
    </row>
    <row r="48">
      <c r="A48" s="4" t="inlineStr">
        <is>
          <t>Repayment of subscription payable</t>
        </is>
      </c>
      <c r="B48" s="6" t="n">
        <v>0</v>
      </c>
      <c r="C48" s="6" t="n">
        <v>-400</v>
      </c>
    </row>
    <row r="49">
      <c r="A49" s="4" t="inlineStr">
        <is>
          <t>Net cash provided by financing activities</t>
        </is>
      </c>
      <c r="B49" s="6" t="n">
        <v>57291686</v>
      </c>
      <c r="C49" s="6" t="n">
        <v>43203930</v>
      </c>
    </row>
    <row r="50">
      <c r="A50" s="4" t="inlineStr">
        <is>
          <t>Net increase in cash, cash equivalents and restricted cash</t>
        </is>
      </c>
      <c r="B50" s="6" t="n">
        <v>20143577</v>
      </c>
      <c r="C50" s="6" t="n">
        <v>14115625</v>
      </c>
    </row>
    <row r="51">
      <c r="A51" s="4" t="inlineStr">
        <is>
          <t>Cash, cash equivalents, and restricted cash, beginning of period</t>
        </is>
      </c>
      <c r="B51" s="6" t="n">
        <v>16446030</v>
      </c>
      <c r="C51" s="6" t="n">
        <v>2330405</v>
      </c>
    </row>
    <row r="52">
      <c r="A52" s="4" t="inlineStr">
        <is>
          <t>Cash, cash equivalents, and restricted cash, end of the period</t>
        </is>
      </c>
      <c r="B52" s="6" t="n">
        <v>36589607</v>
      </c>
      <c r="C52" s="6" t="n">
        <v>16446030</v>
      </c>
    </row>
    <row r="53">
      <c r="A53" s="4" t="inlineStr">
        <is>
          <t>Cash and cash equivalents</t>
        </is>
      </c>
      <c r="B53" s="6" t="n">
        <v>36324354</v>
      </c>
      <c r="C53" s="6" t="n">
        <v>16446030</v>
      </c>
    </row>
    <row r="54">
      <c r="A54" s="4" t="inlineStr">
        <is>
          <t>Restricted cash</t>
        </is>
      </c>
      <c r="B54" s="6" t="n">
        <v>265253</v>
      </c>
      <c r="C54" s="6" t="n">
        <v>0</v>
      </c>
    </row>
    <row r="55">
      <c r="A55" s="4" t="inlineStr">
        <is>
          <t>Total cash, cash equivalents, and restricted cash, end of the period</t>
        </is>
      </c>
      <c r="B55" s="6" t="n">
        <v>36589607</v>
      </c>
      <c r="C55" s="6" t="n">
        <v>16446030</v>
      </c>
    </row>
    <row r="56">
      <c r="A56" s="3" t="inlineStr">
        <is>
          <t>Supplemental Cash Flow Information</t>
        </is>
      </c>
      <c r="B56" s="4" t="inlineStr">
        <is>
          <t xml:space="preserve"> </t>
        </is>
      </c>
      <c r="C56" s="4" t="inlineStr">
        <is>
          <t xml:space="preserve"> </t>
        </is>
      </c>
    </row>
    <row r="57">
      <c r="A57" s="4" t="inlineStr">
        <is>
          <t>Recording of right of use asset and lease liability</t>
        </is>
      </c>
      <c r="B57" s="6" t="n">
        <v>0</v>
      </c>
      <c r="C57" s="6" t="n">
        <v>246856</v>
      </c>
    </row>
    <row r="58">
      <c r="A58" s="4" t="inlineStr">
        <is>
          <t>Promissory notes, inclusive of accrued interest converted to equity</t>
        </is>
      </c>
      <c r="B58" s="6" t="n">
        <v>0</v>
      </c>
      <c r="C58" s="6" t="n">
        <v>37294022</v>
      </c>
    </row>
    <row r="59">
      <c r="A59" s="4" t="inlineStr">
        <is>
          <t>Initial recognition of earn-out liability</t>
        </is>
      </c>
      <c r="B59" s="6" t="n">
        <v>0</v>
      </c>
      <c r="C59" s="6" t="n">
        <v>2400000</v>
      </c>
    </row>
    <row r="60">
      <c r="A60" s="4" t="inlineStr">
        <is>
          <t>Acquisition of warrant liability</t>
        </is>
      </c>
      <c r="B60" s="6" t="n">
        <v>0</v>
      </c>
      <c r="C60" s="6" t="n">
        <v>8816500</v>
      </c>
    </row>
    <row r="61">
      <c r="A61" s="4" t="inlineStr">
        <is>
          <t>Prepaid expenses assumed in connection with Business Combination</t>
        </is>
      </c>
      <c r="B61" s="6" t="n">
        <v>0</v>
      </c>
      <c r="C61" s="6" t="n">
        <v>2570919</v>
      </c>
    </row>
    <row r="62">
      <c r="A62" s="4" t="inlineStr">
        <is>
          <t>Liabilities assumed in connection with Business Combination</t>
        </is>
      </c>
      <c r="B62" s="6" t="n">
        <v>0</v>
      </c>
      <c r="C62" s="6" t="n">
        <v>92929</v>
      </c>
    </row>
    <row r="63">
      <c r="A63" s="4" t="inlineStr">
        <is>
          <t>Liabilities paid through the trust</t>
        </is>
      </c>
      <c r="B63" s="6" t="n">
        <v>0</v>
      </c>
      <c r="C63" s="6" t="n">
        <v>1778672</v>
      </c>
    </row>
    <row r="64">
      <c r="A64" s="4" t="inlineStr">
        <is>
          <t>Accrued variable compensation settled with RSU grants</t>
        </is>
      </c>
      <c r="B64" s="6" t="n">
        <v>411878</v>
      </c>
      <c r="C64" s="6" t="n">
        <v>0</v>
      </c>
    </row>
    <row r="65">
      <c r="A65" s="4" t="inlineStr">
        <is>
          <t>Shares issued in connection with Credova Merger</t>
        </is>
      </c>
      <c r="B65" s="6" t="n">
        <v>14137606</v>
      </c>
      <c r="C65" s="6" t="n">
        <v>0</v>
      </c>
    </row>
    <row r="66">
      <c r="A66" s="4" t="inlineStr">
        <is>
          <t>Note Exchange in connection with Credova Merger</t>
        </is>
      </c>
      <c r="B66" s="6" t="n">
        <v>8449500</v>
      </c>
      <c r="C66" s="6" t="n">
        <v>0</v>
      </c>
    </row>
    <row r="67">
      <c r="A67" s="4" t="inlineStr">
        <is>
          <t>Stock for stock transfer</t>
        </is>
      </c>
      <c r="B67" s="7" t="n">
        <v>0</v>
      </c>
      <c r="C67" s="7" t="n">
        <v>133485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 Schedule of Common Stock and Current Interest Rates (Details)</t>
        </is>
      </c>
      <c r="B1" s="2" t="inlineStr">
        <is>
          <t>Jul. 19, 2023 $ / shares</t>
        </is>
      </c>
    </row>
    <row r="2">
      <c r="A2" s="3" t="inlineStr">
        <is>
          <t>Share-Based Payment Arrangement, Noncash Expense [Abstract]</t>
        </is>
      </c>
      <c r="B2" s="4" t="inlineStr">
        <is>
          <t xml:space="preserve"> </t>
        </is>
      </c>
    </row>
    <row r="3">
      <c r="A3" s="4" t="inlineStr">
        <is>
          <t>PSQH Stock Price (in dollars per share)</t>
        </is>
      </c>
      <c r="B3" s="9" t="n">
        <v>9.08</v>
      </c>
    </row>
    <row r="4">
      <c r="A4" s="4" t="inlineStr">
        <is>
          <t>Volatility</t>
        </is>
      </c>
      <c r="B4" s="11" t="n">
        <v>0.4</v>
      </c>
    </row>
    <row r="5">
      <c r="A5" s="4" t="inlineStr">
        <is>
          <t>Risk free rate of return</t>
        </is>
      </c>
      <c r="B5" s="10" t="n">
        <v>0.046</v>
      </c>
    </row>
    <row r="6">
      <c r="A6" s="4" t="inlineStr">
        <is>
          <t>Expected term (in years)</t>
        </is>
      </c>
      <c r="B6" s="4" t="inlineStr">
        <is>
          <t>4 years 9 months 18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chedule of Share-Based Compensation Expense (Details)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7" t="n">
        <v>20723153</v>
      </c>
      <c r="C4" s="7" t="n">
        <v>6706419</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172310</v>
      </c>
      <c r="C7" s="6" t="n">
        <v>20106</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11250957</v>
      </c>
      <c r="C10" s="6" t="n">
        <v>2762361</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6" t="n">
        <v>6620093</v>
      </c>
      <c r="C13" s="6" t="n">
        <v>2636289</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6" t="n">
        <v>1792384</v>
      </c>
      <c r="C16" s="6" t="n">
        <v>579263</v>
      </c>
    </row>
    <row r="17">
      <c r="A17" s="4" t="inlineStr">
        <is>
          <t>Transaction costs incurred in connection with Credova Merg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based compensation expense</t>
        </is>
      </c>
      <c r="B19" s="6" t="n">
        <v>887409</v>
      </c>
      <c r="C19" s="6" t="n">
        <v>0</v>
      </c>
    </row>
    <row r="20">
      <c r="A20" s="4" t="inlineStr">
        <is>
          <t>Transaction costs incurred in connection with the Business Combination</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hare-based compensation expense</t>
        </is>
      </c>
      <c r="B22" s="7" t="n">
        <v>0</v>
      </c>
      <c r="C22" s="7" t="n">
        <v>7084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holders' Equity (Details) - $ / shares</t>
        </is>
      </c>
      <c r="B1" s="2" t="inlineStr">
        <is>
          <t>12 Months Ended</t>
        </is>
      </c>
    </row>
    <row r="2">
      <c r="B2" s="2" t="inlineStr">
        <is>
          <t>Dec. 31, 2024</t>
        </is>
      </c>
      <c r="C2" s="2" t="inlineStr">
        <is>
          <t>Dec. 31, 2023</t>
        </is>
      </c>
    </row>
    <row r="3">
      <c r="A3" s="3" t="inlineStr">
        <is>
          <t>Stockholders' Equity (Details) [Line Items]</t>
        </is>
      </c>
      <c r="B3" s="4" t="inlineStr">
        <is>
          <t xml:space="preserve"> </t>
        </is>
      </c>
      <c r="C3" s="4" t="inlineStr">
        <is>
          <t xml:space="preserve"> </t>
        </is>
      </c>
    </row>
    <row r="4">
      <c r="A4" s="4" t="inlineStr">
        <is>
          <t>Preferred stock, authorized (in shares)</t>
        </is>
      </c>
      <c r="B4" s="6" t="n">
        <v>50000000</v>
      </c>
      <c r="C4" s="6" t="n">
        <v>50000000</v>
      </c>
    </row>
    <row r="5">
      <c r="A5" s="4" t="inlineStr">
        <is>
          <t>Preferred stock, par value (in dollars per share)</t>
        </is>
      </c>
      <c r="B5" s="8" t="n">
        <v>0.0001</v>
      </c>
      <c r="C5" s="8" t="n">
        <v>0.0001</v>
      </c>
    </row>
    <row r="6">
      <c r="A6" s="4" t="inlineStr">
        <is>
          <t>Preferred stock, issued (in shares)</t>
        </is>
      </c>
      <c r="B6" s="6" t="n">
        <v>0</v>
      </c>
      <c r="C6" s="6" t="n">
        <v>0</v>
      </c>
    </row>
    <row r="7">
      <c r="A7" s="4" t="inlineStr">
        <is>
          <t>Preferred stock, outstanding (in shares)</t>
        </is>
      </c>
      <c r="B7" s="6" t="n">
        <v>0</v>
      </c>
      <c r="C7" s="6" t="n">
        <v>0</v>
      </c>
    </row>
    <row r="8">
      <c r="A8" s="4" t="inlineStr">
        <is>
          <t>Class A</t>
        </is>
      </c>
      <c r="B8" s="4" t="inlineStr">
        <is>
          <t xml:space="preserve"> </t>
        </is>
      </c>
      <c r="C8" s="4" t="inlineStr">
        <is>
          <t xml:space="preserve"> </t>
        </is>
      </c>
    </row>
    <row r="9">
      <c r="A9" s="3" t="inlineStr">
        <is>
          <t>Stockholders' Equity (Details) [Line Items]</t>
        </is>
      </c>
      <c r="B9" s="4" t="inlineStr">
        <is>
          <t xml:space="preserve"> </t>
        </is>
      </c>
      <c r="C9" s="4" t="inlineStr">
        <is>
          <t xml:space="preserve"> </t>
        </is>
      </c>
    </row>
    <row r="10">
      <c r="A10" s="4" t="inlineStr">
        <is>
          <t>Common stock, authorized (in shares)</t>
        </is>
      </c>
      <c r="B10" s="6" t="n">
        <v>500000000</v>
      </c>
      <c r="C10" s="6" t="n">
        <v>500000000</v>
      </c>
    </row>
    <row r="11">
      <c r="A11" s="4" t="inlineStr">
        <is>
          <t>Common stock, par value (in dollars per share)</t>
        </is>
      </c>
      <c r="B11" s="8" t="n">
        <v>0.0001</v>
      </c>
      <c r="C11" s="8" t="n">
        <v>0.0001</v>
      </c>
    </row>
    <row r="12">
      <c r="A12" s="4" t="inlineStr">
        <is>
          <t>Common stock, issued (in shares)</t>
        </is>
      </c>
      <c r="B12" s="6" t="n">
        <v>39575499</v>
      </c>
      <c r="C12" s="6" t="n">
        <v>24410075</v>
      </c>
    </row>
    <row r="13">
      <c r="A13" s="4" t="inlineStr">
        <is>
          <t>Common stock, outstanding (in shares)</t>
        </is>
      </c>
      <c r="B13" s="6" t="n">
        <v>39575499</v>
      </c>
      <c r="C13" s="6" t="n">
        <v>24410075</v>
      </c>
    </row>
    <row r="14">
      <c r="A14" s="4" t="inlineStr">
        <is>
          <t>Common stock vote</t>
        </is>
      </c>
      <c r="B14" s="4" t="inlineStr">
        <is>
          <t>one</t>
        </is>
      </c>
      <c r="C14" s="4" t="inlineStr">
        <is>
          <t xml:space="preserve"> </t>
        </is>
      </c>
    </row>
    <row r="15">
      <c r="A15" s="4" t="inlineStr">
        <is>
          <t>Class C</t>
        </is>
      </c>
      <c r="B15" s="4" t="inlineStr">
        <is>
          <t xml:space="preserve"> </t>
        </is>
      </c>
      <c r="C15" s="4" t="inlineStr">
        <is>
          <t xml:space="preserve"> </t>
        </is>
      </c>
    </row>
    <row r="16">
      <c r="A16" s="3" t="inlineStr">
        <is>
          <t>Stockholders' Equity (Details) [Line Items]</t>
        </is>
      </c>
      <c r="B16" s="4" t="inlineStr">
        <is>
          <t xml:space="preserve"> </t>
        </is>
      </c>
      <c r="C16" s="4" t="inlineStr">
        <is>
          <t xml:space="preserve"> </t>
        </is>
      </c>
    </row>
    <row r="17">
      <c r="A17" s="4" t="inlineStr">
        <is>
          <t>Common stock, authorized (in shares)</t>
        </is>
      </c>
      <c r="B17" s="6" t="n">
        <v>40000000</v>
      </c>
      <c r="C17" s="6" t="n">
        <v>40000000</v>
      </c>
    </row>
    <row r="18">
      <c r="A18" s="4" t="inlineStr">
        <is>
          <t>Common stock, par value (in dollars per share)</t>
        </is>
      </c>
      <c r="B18" s="8" t="n">
        <v>0.0001</v>
      </c>
      <c r="C18" s="8" t="n">
        <v>0.0001</v>
      </c>
    </row>
    <row r="19">
      <c r="A19" s="4" t="inlineStr">
        <is>
          <t>Common stock, issued (in shares)</t>
        </is>
      </c>
      <c r="B19" s="6" t="n">
        <v>3213678</v>
      </c>
      <c r="C19" s="6" t="n">
        <v>3213678</v>
      </c>
    </row>
    <row r="20">
      <c r="A20" s="4" t="inlineStr">
        <is>
          <t>Common stock, outstanding (in shares)</t>
        </is>
      </c>
      <c r="B20" s="6" t="n">
        <v>3213678</v>
      </c>
      <c r="C20" s="6" t="n">
        <v>321367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Subject to Fair Value Measurements (Details) - USD ($)</t>
        </is>
      </c>
      <c r="B1" s="2" t="inlineStr">
        <is>
          <t>Dec. 31, 2024</t>
        </is>
      </c>
      <c r="C1" s="2" t="inlineStr">
        <is>
          <t>Dec. 31, 2023</t>
        </is>
      </c>
    </row>
    <row r="2">
      <c r="A2" s="3" t="inlineStr">
        <is>
          <t>Fair Value Measurements (Details) - Schedule of Assets and Liabilities Subject to Fair Value Measurements [Line Items]</t>
        </is>
      </c>
      <c r="B2" s="4" t="inlineStr">
        <is>
          <t xml:space="preserve"> </t>
        </is>
      </c>
      <c r="C2" s="4" t="inlineStr">
        <is>
          <t xml:space="preserve"> </t>
        </is>
      </c>
    </row>
    <row r="3">
      <c r="A3" s="4" t="inlineStr">
        <is>
          <t>Cash and cash equivalents – Money market</t>
        </is>
      </c>
      <c r="B3" s="7" t="n">
        <v>22602438</v>
      </c>
      <c r="C3" s="7" t="n">
        <v>10301371</v>
      </c>
    </row>
    <row r="4">
      <c r="A4" s="4" t="inlineStr">
        <is>
          <t>Warrant liabilities</t>
        </is>
      </c>
      <c r="B4" s="6" t="n">
        <v>10186000</v>
      </c>
      <c r="C4" s="6" t="n">
        <v>10130000</v>
      </c>
    </row>
    <row r="5">
      <c r="A5" s="4" t="inlineStr">
        <is>
          <t>Earnout liabilities</t>
        </is>
      </c>
      <c r="B5" s="6" t="n">
        <v>620000</v>
      </c>
      <c r="C5" s="6" t="n">
        <v>660000</v>
      </c>
    </row>
    <row r="6">
      <c r="A6" s="4" t="inlineStr">
        <is>
          <t>Total liabilities</t>
        </is>
      </c>
      <c r="B6" s="6" t="n">
        <v>10806000</v>
      </c>
      <c r="C6" s="6" t="n">
        <v>10790000</v>
      </c>
    </row>
    <row r="7">
      <c r="A7" s="4" t="inlineStr">
        <is>
          <t>Public Warrants</t>
        </is>
      </c>
      <c r="B7" s="4" t="inlineStr">
        <is>
          <t xml:space="preserve"> </t>
        </is>
      </c>
      <c r="C7" s="4" t="inlineStr">
        <is>
          <t xml:space="preserve"> </t>
        </is>
      </c>
    </row>
    <row r="8">
      <c r="A8" s="3" t="inlineStr">
        <is>
          <t>Fair Value Measurements (Details) - Schedule of Assets and Liabilities Subject to Fair Value Measurements [Line Items]</t>
        </is>
      </c>
      <c r="B8" s="4" t="inlineStr">
        <is>
          <t xml:space="preserve"> </t>
        </is>
      </c>
      <c r="C8" s="4" t="inlineStr">
        <is>
          <t xml:space="preserve"> </t>
        </is>
      </c>
    </row>
    <row r="9">
      <c r="A9" s="4" t="inlineStr">
        <is>
          <t>Warrant liabilities</t>
        </is>
      </c>
      <c r="B9" s="6" t="n">
        <v>4600000</v>
      </c>
      <c r="C9" s="6" t="n">
        <v>4715000</v>
      </c>
    </row>
    <row r="10">
      <c r="A10" s="4" t="inlineStr">
        <is>
          <t>Private Placement Warrants</t>
        </is>
      </c>
      <c r="B10" s="4" t="inlineStr">
        <is>
          <t xml:space="preserve"> </t>
        </is>
      </c>
      <c r="C10" s="4" t="inlineStr">
        <is>
          <t xml:space="preserve"> </t>
        </is>
      </c>
    </row>
    <row r="11">
      <c r="A11" s="3" t="inlineStr">
        <is>
          <t>Fair Value Measurements (Details) - Schedule of Assets and Liabilities Subject to Fair Value Measurements [Line Items]</t>
        </is>
      </c>
      <c r="B11" s="4" t="inlineStr">
        <is>
          <t xml:space="preserve"> </t>
        </is>
      </c>
      <c r="C11" s="4" t="inlineStr">
        <is>
          <t xml:space="preserve"> </t>
        </is>
      </c>
    </row>
    <row r="12">
      <c r="A12" s="4" t="inlineStr">
        <is>
          <t>Warrant liabilities</t>
        </is>
      </c>
      <c r="B12" s="6" t="n">
        <v>5586000</v>
      </c>
      <c r="C12" s="6" t="n">
        <v>5415000</v>
      </c>
    </row>
    <row r="13">
      <c r="A13" s="4" t="inlineStr">
        <is>
          <t>Level 1</t>
        </is>
      </c>
      <c r="B13" s="4" t="inlineStr">
        <is>
          <t xml:space="preserve"> </t>
        </is>
      </c>
      <c r="C13" s="4" t="inlineStr">
        <is>
          <t xml:space="preserve"> </t>
        </is>
      </c>
    </row>
    <row r="14">
      <c r="A14" s="3" t="inlineStr">
        <is>
          <t>Fair Value Measurements (Details) - Schedule of Assets and Liabilities Subject to Fair Value Measurements [Line Items]</t>
        </is>
      </c>
      <c r="B14" s="4" t="inlineStr">
        <is>
          <t xml:space="preserve"> </t>
        </is>
      </c>
      <c r="C14" s="4" t="inlineStr">
        <is>
          <t xml:space="preserve"> </t>
        </is>
      </c>
    </row>
    <row r="15">
      <c r="A15" s="4" t="inlineStr">
        <is>
          <t>Cash and cash equivalents – Money market</t>
        </is>
      </c>
      <c r="B15" s="6" t="n">
        <v>22602438</v>
      </c>
      <c r="C15" s="6" t="n">
        <v>10301371</v>
      </c>
    </row>
    <row r="16">
      <c r="A16" s="4" t="inlineStr">
        <is>
          <t>Earnout liabilities</t>
        </is>
      </c>
      <c r="B16" s="6" t="n">
        <v>0</v>
      </c>
      <c r="C16" s="6" t="n">
        <v>0</v>
      </c>
    </row>
    <row r="17">
      <c r="A17" s="4" t="inlineStr">
        <is>
          <t>Total liabilities</t>
        </is>
      </c>
      <c r="B17" s="6" t="n">
        <v>4600000</v>
      </c>
      <c r="C17" s="6" t="n">
        <v>4715000</v>
      </c>
    </row>
    <row r="18">
      <c r="A18" s="4" t="inlineStr">
        <is>
          <t>Level 1 | Public Warrants</t>
        </is>
      </c>
      <c r="B18" s="4" t="inlineStr">
        <is>
          <t xml:space="preserve"> </t>
        </is>
      </c>
      <c r="C18" s="4" t="inlineStr">
        <is>
          <t xml:space="preserve"> </t>
        </is>
      </c>
    </row>
    <row r="19">
      <c r="A19" s="3" t="inlineStr">
        <is>
          <t>Fair Value Measurements (Details) - Schedule of Assets and Liabilities Subject to Fair Value Measurements [Line Items]</t>
        </is>
      </c>
      <c r="B19" s="4" t="inlineStr">
        <is>
          <t xml:space="preserve"> </t>
        </is>
      </c>
      <c r="C19" s="4" t="inlineStr">
        <is>
          <t xml:space="preserve"> </t>
        </is>
      </c>
    </row>
    <row r="20">
      <c r="A20" s="4" t="inlineStr">
        <is>
          <t>Warrant liabilities</t>
        </is>
      </c>
      <c r="B20" s="6" t="n">
        <v>4600000</v>
      </c>
      <c r="C20" s="6" t="n">
        <v>4715000</v>
      </c>
    </row>
    <row r="21">
      <c r="A21" s="4" t="inlineStr">
        <is>
          <t>Level 1 | Private Placement Warrants</t>
        </is>
      </c>
      <c r="B21" s="4" t="inlineStr">
        <is>
          <t xml:space="preserve"> </t>
        </is>
      </c>
      <c r="C21" s="4" t="inlineStr">
        <is>
          <t xml:space="preserve"> </t>
        </is>
      </c>
    </row>
    <row r="22">
      <c r="A22" s="3" t="inlineStr">
        <is>
          <t>Fair Value Measurements (Details) - Schedule of Assets and Liabilities Subject to Fair Value Measurements [Line Items]</t>
        </is>
      </c>
      <c r="B22" s="4" t="inlineStr">
        <is>
          <t xml:space="preserve"> </t>
        </is>
      </c>
      <c r="C22" s="4" t="inlineStr">
        <is>
          <t xml:space="preserve"> </t>
        </is>
      </c>
    </row>
    <row r="23">
      <c r="A23" s="4" t="inlineStr">
        <is>
          <t>Warrant liabilities</t>
        </is>
      </c>
      <c r="B23" s="6" t="n">
        <v>0</v>
      </c>
      <c r="C23" s="6" t="n">
        <v>0</v>
      </c>
    </row>
    <row r="24">
      <c r="A24" s="4" t="inlineStr">
        <is>
          <t>Level 2</t>
        </is>
      </c>
      <c r="B24" s="4" t="inlineStr">
        <is>
          <t xml:space="preserve"> </t>
        </is>
      </c>
      <c r="C24" s="4" t="inlineStr">
        <is>
          <t xml:space="preserve"> </t>
        </is>
      </c>
    </row>
    <row r="25">
      <c r="A25" s="3" t="inlineStr">
        <is>
          <t>Fair Value Measurements (Details) - Schedule of Assets and Liabilities Subject to Fair Value Measurements [Line Items]</t>
        </is>
      </c>
      <c r="B25" s="4" t="inlineStr">
        <is>
          <t xml:space="preserve"> </t>
        </is>
      </c>
      <c r="C25" s="4" t="inlineStr">
        <is>
          <t xml:space="preserve"> </t>
        </is>
      </c>
    </row>
    <row r="26">
      <c r="A26" s="4" t="inlineStr">
        <is>
          <t>Cash and cash equivalents – Money market</t>
        </is>
      </c>
      <c r="B26" s="6" t="n">
        <v>0</v>
      </c>
      <c r="C26" s="6" t="n">
        <v>0</v>
      </c>
    </row>
    <row r="27">
      <c r="A27" s="4" t="inlineStr">
        <is>
          <t>Earnout liabilities</t>
        </is>
      </c>
      <c r="B27" s="6" t="n">
        <v>0</v>
      </c>
      <c r="C27" s="6" t="n">
        <v>0</v>
      </c>
    </row>
    <row r="28">
      <c r="A28" s="4" t="inlineStr">
        <is>
          <t>Total liabilities</t>
        </is>
      </c>
      <c r="B28" s="6" t="n">
        <v>0</v>
      </c>
      <c r="C28" s="6" t="n">
        <v>0</v>
      </c>
    </row>
    <row r="29">
      <c r="A29" s="4" t="inlineStr">
        <is>
          <t>Level 2 | Public Warrants</t>
        </is>
      </c>
      <c r="B29" s="4" t="inlineStr">
        <is>
          <t xml:space="preserve"> </t>
        </is>
      </c>
      <c r="C29" s="4" t="inlineStr">
        <is>
          <t xml:space="preserve"> </t>
        </is>
      </c>
    </row>
    <row r="30">
      <c r="A30" s="3" t="inlineStr">
        <is>
          <t>Fair Value Measurements (Details) - Schedule of Assets and Liabilities Subject to Fair Value Measurements [Line Items]</t>
        </is>
      </c>
      <c r="B30" s="4" t="inlineStr">
        <is>
          <t xml:space="preserve"> </t>
        </is>
      </c>
      <c r="C30" s="4" t="inlineStr">
        <is>
          <t xml:space="preserve"> </t>
        </is>
      </c>
    </row>
    <row r="31">
      <c r="A31" s="4" t="inlineStr">
        <is>
          <t>Warrant liabilities</t>
        </is>
      </c>
      <c r="B31" s="6" t="n">
        <v>0</v>
      </c>
      <c r="C31" s="6" t="n">
        <v>0</v>
      </c>
    </row>
    <row r="32">
      <c r="A32" s="4" t="inlineStr">
        <is>
          <t>Level 2 | Private Placement Warrants</t>
        </is>
      </c>
      <c r="B32" s="4" t="inlineStr">
        <is>
          <t xml:space="preserve"> </t>
        </is>
      </c>
      <c r="C32" s="4" t="inlineStr">
        <is>
          <t xml:space="preserve"> </t>
        </is>
      </c>
    </row>
    <row r="33">
      <c r="A33" s="3" t="inlineStr">
        <is>
          <t>Fair Value Measurements (Details) - Schedule of Assets and Liabilities Subject to Fair Value Measurements [Line Items]</t>
        </is>
      </c>
      <c r="B33" s="4" t="inlineStr">
        <is>
          <t xml:space="preserve"> </t>
        </is>
      </c>
      <c r="C33" s="4" t="inlineStr">
        <is>
          <t xml:space="preserve"> </t>
        </is>
      </c>
    </row>
    <row r="34">
      <c r="A34" s="4" t="inlineStr">
        <is>
          <t>Warrant liabilities</t>
        </is>
      </c>
      <c r="B34" s="6" t="n">
        <v>0</v>
      </c>
      <c r="C34" s="6" t="n">
        <v>0</v>
      </c>
    </row>
    <row r="35">
      <c r="A35" s="4" t="inlineStr">
        <is>
          <t>Level 3</t>
        </is>
      </c>
      <c r="B35" s="4" t="inlineStr">
        <is>
          <t xml:space="preserve"> </t>
        </is>
      </c>
      <c r="C35" s="4" t="inlineStr">
        <is>
          <t xml:space="preserve"> </t>
        </is>
      </c>
    </row>
    <row r="36">
      <c r="A36" s="3" t="inlineStr">
        <is>
          <t>Fair Value Measurements (Details) - Schedule of Assets and Liabilities Subject to Fair Value Measurements [Line Items]</t>
        </is>
      </c>
      <c r="B36" s="4" t="inlineStr">
        <is>
          <t xml:space="preserve"> </t>
        </is>
      </c>
      <c r="C36" s="4" t="inlineStr">
        <is>
          <t xml:space="preserve"> </t>
        </is>
      </c>
    </row>
    <row r="37">
      <c r="A37" s="4" t="inlineStr">
        <is>
          <t>Cash and cash equivalents – Money market</t>
        </is>
      </c>
      <c r="B37" s="6" t="n">
        <v>0</v>
      </c>
      <c r="C37" s="6" t="n">
        <v>0</v>
      </c>
    </row>
    <row r="38">
      <c r="A38" s="4" t="inlineStr">
        <is>
          <t>Earnout liabilities</t>
        </is>
      </c>
      <c r="B38" s="6" t="n">
        <v>620000</v>
      </c>
      <c r="C38" s="6" t="n">
        <v>660000</v>
      </c>
    </row>
    <row r="39">
      <c r="A39" s="4" t="inlineStr">
        <is>
          <t>Total liabilities</t>
        </is>
      </c>
      <c r="B39" s="6" t="n">
        <v>6206000</v>
      </c>
      <c r="C39" s="6" t="n">
        <v>6075000</v>
      </c>
    </row>
    <row r="40">
      <c r="A40" s="4" t="inlineStr">
        <is>
          <t>Level 3 | Public Warrants</t>
        </is>
      </c>
      <c r="B40" s="4" t="inlineStr">
        <is>
          <t xml:space="preserve"> </t>
        </is>
      </c>
      <c r="C40" s="4" t="inlineStr">
        <is>
          <t xml:space="preserve"> </t>
        </is>
      </c>
    </row>
    <row r="41">
      <c r="A41" s="3" t="inlineStr">
        <is>
          <t>Fair Value Measurements (Details) - Schedule of Assets and Liabilities Subject to Fair Value Measurements [Line Items]</t>
        </is>
      </c>
      <c r="B41" s="4" t="inlineStr">
        <is>
          <t xml:space="preserve"> </t>
        </is>
      </c>
      <c r="C41" s="4" t="inlineStr">
        <is>
          <t xml:space="preserve"> </t>
        </is>
      </c>
    </row>
    <row r="42">
      <c r="A42" s="4" t="inlineStr">
        <is>
          <t>Warrant liabilities</t>
        </is>
      </c>
      <c r="B42" s="6" t="n">
        <v>0</v>
      </c>
      <c r="C42" s="6" t="n">
        <v>0</v>
      </c>
    </row>
    <row r="43">
      <c r="A43" s="4" t="inlineStr">
        <is>
          <t>Level 3 | Private Placement Warrants</t>
        </is>
      </c>
      <c r="B43" s="4" t="inlineStr">
        <is>
          <t xml:space="preserve"> </t>
        </is>
      </c>
      <c r="C43" s="4" t="inlineStr">
        <is>
          <t xml:space="preserve"> </t>
        </is>
      </c>
    </row>
    <row r="44">
      <c r="A44" s="3" t="inlineStr">
        <is>
          <t>Fair Value Measurements (Details) - Schedule of Assets and Liabilities Subject to Fair Value Measurements [Line Items]</t>
        </is>
      </c>
      <c r="B44" s="4" t="inlineStr">
        <is>
          <t xml:space="preserve"> </t>
        </is>
      </c>
      <c r="C44" s="4" t="inlineStr">
        <is>
          <t xml:space="preserve"> </t>
        </is>
      </c>
    </row>
    <row r="45">
      <c r="A45" s="4" t="inlineStr">
        <is>
          <t>Warrant liabilities</t>
        </is>
      </c>
      <c r="B45" s="7" t="n">
        <v>5586000</v>
      </c>
      <c r="C45" s="7" t="n">
        <v>541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of the Public and Private Placements Warrants (Details) - USD ($)</t>
        </is>
      </c>
      <c r="B1" s="2" t="inlineStr">
        <is>
          <t>12 Months Ended</t>
        </is>
      </c>
    </row>
    <row r="2">
      <c r="B2" s="2" t="inlineStr">
        <is>
          <t>Dec. 31, 2024</t>
        </is>
      </c>
      <c r="C2" s="2" t="inlineStr">
        <is>
          <t>Dec. 31, 2023</t>
        </is>
      </c>
    </row>
    <row r="3">
      <c r="A3" s="4" t="inlineStr">
        <is>
          <t>Private Placements Warra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Liability at beginning of the period</t>
        </is>
      </c>
      <c r="B5" s="7" t="n">
        <v>5415000</v>
      </c>
      <c r="C5" s="7" t="n">
        <v>0</v>
      </c>
    </row>
    <row r="6">
      <c r="A6" s="4" t="inlineStr">
        <is>
          <t>Assumed in the Business Combination</t>
        </is>
      </c>
      <c r="B6" s="4" t="inlineStr">
        <is>
          <t xml:space="preserve"> </t>
        </is>
      </c>
      <c r="C6" s="6" t="n">
        <v>4408250</v>
      </c>
    </row>
    <row r="7">
      <c r="A7" s="4" t="inlineStr">
        <is>
          <t>Change in fair value</t>
        </is>
      </c>
      <c r="B7" s="6" t="n">
        <v>171000</v>
      </c>
      <c r="C7" s="6" t="n">
        <v>1006750</v>
      </c>
    </row>
    <row r="8">
      <c r="A8" s="4" t="inlineStr">
        <is>
          <t>Liability at ending of the period</t>
        </is>
      </c>
      <c r="B8" s="6" t="n">
        <v>5586000</v>
      </c>
      <c r="C8" s="6" t="n">
        <v>5415000</v>
      </c>
    </row>
    <row r="9">
      <c r="A9" s="4" t="inlineStr">
        <is>
          <t>Earn-Out Liabilities</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Liability at beginning of the period</t>
        </is>
      </c>
      <c r="B11" s="6" t="n">
        <v>660000</v>
      </c>
      <c r="C11" s="6" t="n">
        <v>0</v>
      </c>
    </row>
    <row r="12">
      <c r="A12" s="4" t="inlineStr">
        <is>
          <t>Assumed in the Business Combination</t>
        </is>
      </c>
      <c r="B12" s="4" t="inlineStr">
        <is>
          <t xml:space="preserve"> </t>
        </is>
      </c>
      <c r="C12" s="6" t="n">
        <v>2400000</v>
      </c>
    </row>
    <row r="13">
      <c r="A13" s="4" t="inlineStr">
        <is>
          <t>Change in fair value</t>
        </is>
      </c>
      <c r="B13" s="6" t="n">
        <v>-40000</v>
      </c>
      <c r="C13" s="6" t="n">
        <v>-1740000</v>
      </c>
    </row>
    <row r="14">
      <c r="A14" s="4" t="inlineStr">
        <is>
          <t>Liability at ending of the period</t>
        </is>
      </c>
      <c r="B14" s="7" t="n">
        <v>620000</v>
      </c>
      <c r="C14" s="7" t="n">
        <v>66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s - Schedule of Revenues, Net (Details) - USD ($)</t>
        </is>
      </c>
      <c r="B1" s="2" t="inlineStr">
        <is>
          <t>12 Months Ended</t>
        </is>
      </c>
    </row>
    <row r="2">
      <c r="B2" s="2" t="inlineStr">
        <is>
          <t>Dec. 31, 2024</t>
        </is>
      </c>
      <c r="C2" s="2" t="inlineStr">
        <is>
          <t>Dec. 31, 2023</t>
        </is>
      </c>
    </row>
    <row r="3">
      <c r="A3" s="3" t="inlineStr">
        <is>
          <t>Revenues, net:</t>
        </is>
      </c>
      <c r="B3" s="4" t="inlineStr">
        <is>
          <t xml:space="preserve"> </t>
        </is>
      </c>
      <c r="C3" s="4" t="inlineStr">
        <is>
          <t xml:space="preserve"> </t>
        </is>
      </c>
    </row>
    <row r="4">
      <c r="A4" s="4" t="inlineStr">
        <is>
          <t>Total revenues, net</t>
        </is>
      </c>
      <c r="B4" s="7" t="n">
        <v>23199434</v>
      </c>
      <c r="C4" s="7" t="n">
        <v>5685987</v>
      </c>
    </row>
    <row r="5">
      <c r="A5" s="4" t="inlineStr">
        <is>
          <t>Operating Segments</t>
        </is>
      </c>
      <c r="B5" s="4" t="inlineStr">
        <is>
          <t xml:space="preserve"> </t>
        </is>
      </c>
      <c r="C5" s="4" t="inlineStr">
        <is>
          <t xml:space="preserve"> </t>
        </is>
      </c>
    </row>
    <row r="6">
      <c r="A6" s="3" t="inlineStr">
        <is>
          <t>Revenues, net:</t>
        </is>
      </c>
      <c r="B6" s="4" t="inlineStr">
        <is>
          <t xml:space="preserve"> </t>
        </is>
      </c>
      <c r="C6" s="4" t="inlineStr">
        <is>
          <t xml:space="preserve"> </t>
        </is>
      </c>
    </row>
    <row r="7">
      <c r="A7" s="4" t="inlineStr">
        <is>
          <t>Total revenues, net</t>
        </is>
      </c>
      <c r="B7" s="6" t="n">
        <v>23199434</v>
      </c>
      <c r="C7" s="6" t="n">
        <v>5685987</v>
      </c>
    </row>
    <row r="8">
      <c r="A8" s="4" t="inlineStr">
        <is>
          <t>Operating Segments | Marketplace</t>
        </is>
      </c>
      <c r="B8" s="4" t="inlineStr">
        <is>
          <t xml:space="preserve"> </t>
        </is>
      </c>
      <c r="C8" s="4" t="inlineStr">
        <is>
          <t xml:space="preserve"> </t>
        </is>
      </c>
    </row>
    <row r="9">
      <c r="A9" s="3" t="inlineStr">
        <is>
          <t>Revenues, net:</t>
        </is>
      </c>
      <c r="B9" s="4" t="inlineStr">
        <is>
          <t xml:space="preserve"> </t>
        </is>
      </c>
      <c r="C9" s="4" t="inlineStr">
        <is>
          <t xml:space="preserve"> </t>
        </is>
      </c>
    </row>
    <row r="10">
      <c r="A10" s="4" t="inlineStr">
        <is>
          <t>Total revenues, net</t>
        </is>
      </c>
      <c r="B10" s="6" t="n">
        <v>2951292</v>
      </c>
      <c r="C10" s="6" t="n">
        <v>2987406</v>
      </c>
    </row>
    <row r="11">
      <c r="A11" s="4" t="inlineStr">
        <is>
          <t>Operating Segments | Brands</t>
        </is>
      </c>
      <c r="B11" s="4" t="inlineStr">
        <is>
          <t xml:space="preserve"> </t>
        </is>
      </c>
      <c r="C11" s="4" t="inlineStr">
        <is>
          <t xml:space="preserve"> </t>
        </is>
      </c>
    </row>
    <row r="12">
      <c r="A12" s="3" t="inlineStr">
        <is>
          <t>Revenues, net:</t>
        </is>
      </c>
      <c r="B12" s="4" t="inlineStr">
        <is>
          <t xml:space="preserve"> </t>
        </is>
      </c>
      <c r="C12" s="4" t="inlineStr">
        <is>
          <t xml:space="preserve"> </t>
        </is>
      </c>
    </row>
    <row r="13">
      <c r="A13" s="4" t="inlineStr">
        <is>
          <t>Total revenues, net</t>
        </is>
      </c>
      <c r="B13" s="6" t="n">
        <v>10187097</v>
      </c>
      <c r="C13" s="6" t="n">
        <v>2698581</v>
      </c>
    </row>
    <row r="14">
      <c r="A14" s="4" t="inlineStr">
        <is>
          <t>Operating Segments | Brands | Product sales</t>
        </is>
      </c>
      <c r="B14" s="4" t="inlineStr">
        <is>
          <t xml:space="preserve"> </t>
        </is>
      </c>
      <c r="C14" s="4" t="inlineStr">
        <is>
          <t xml:space="preserve"> </t>
        </is>
      </c>
    </row>
    <row r="15">
      <c r="A15" s="3" t="inlineStr">
        <is>
          <t>Revenues, net:</t>
        </is>
      </c>
      <c r="B15" s="4" t="inlineStr">
        <is>
          <t xml:space="preserve"> </t>
        </is>
      </c>
      <c r="C15" s="4" t="inlineStr">
        <is>
          <t xml:space="preserve"> </t>
        </is>
      </c>
    </row>
    <row r="16">
      <c r="A16" s="4" t="inlineStr">
        <is>
          <t>Total revenues, net</t>
        </is>
      </c>
      <c r="B16" s="6" t="n">
        <v>10979823</v>
      </c>
      <c r="C16" s="6" t="n">
        <v>3185931</v>
      </c>
    </row>
    <row r="17">
      <c r="A17" s="4" t="inlineStr">
        <is>
          <t>Operating Segments | Brands | Other sales</t>
        </is>
      </c>
      <c r="B17" s="4" t="inlineStr">
        <is>
          <t xml:space="preserve"> </t>
        </is>
      </c>
      <c r="C17" s="4" t="inlineStr">
        <is>
          <t xml:space="preserve"> </t>
        </is>
      </c>
    </row>
    <row r="18">
      <c r="A18" s="3" t="inlineStr">
        <is>
          <t>Revenues, net:</t>
        </is>
      </c>
      <c r="B18" s="4" t="inlineStr">
        <is>
          <t xml:space="preserve"> </t>
        </is>
      </c>
      <c r="C18" s="4" t="inlineStr">
        <is>
          <t xml:space="preserve"> </t>
        </is>
      </c>
    </row>
    <row r="19">
      <c r="A19" s="4" t="inlineStr">
        <is>
          <t>Total revenues, net</t>
        </is>
      </c>
      <c r="B19" s="6" t="n">
        <v>51039</v>
      </c>
      <c r="C19" s="6" t="n">
        <v>0</v>
      </c>
    </row>
    <row r="20">
      <c r="A20" s="4" t="inlineStr">
        <is>
          <t>Operating Segments | Brands | Returns and discounts</t>
        </is>
      </c>
      <c r="B20" s="4" t="inlineStr">
        <is>
          <t xml:space="preserve"> </t>
        </is>
      </c>
      <c r="C20" s="4" t="inlineStr">
        <is>
          <t xml:space="preserve"> </t>
        </is>
      </c>
    </row>
    <row r="21">
      <c r="A21" s="3" t="inlineStr">
        <is>
          <t>Revenues, net:</t>
        </is>
      </c>
      <c r="B21" s="4" t="inlineStr">
        <is>
          <t xml:space="preserve"> </t>
        </is>
      </c>
      <c r="C21" s="4" t="inlineStr">
        <is>
          <t xml:space="preserve"> </t>
        </is>
      </c>
    </row>
    <row r="22">
      <c r="A22" s="4" t="inlineStr">
        <is>
          <t>Total revenues, net</t>
        </is>
      </c>
      <c r="B22" s="6" t="n">
        <v>-843765</v>
      </c>
      <c r="C22" s="6" t="n">
        <v>-487350</v>
      </c>
    </row>
    <row r="23">
      <c r="A23" s="4" t="inlineStr">
        <is>
          <t>Operating Segments | Financial Technology</t>
        </is>
      </c>
      <c r="B23" s="4" t="inlineStr">
        <is>
          <t xml:space="preserve"> </t>
        </is>
      </c>
      <c r="C23" s="4" t="inlineStr">
        <is>
          <t xml:space="preserve"> </t>
        </is>
      </c>
    </row>
    <row r="24">
      <c r="A24" s="3" t="inlineStr">
        <is>
          <t>Revenues, net:</t>
        </is>
      </c>
      <c r="B24" s="4" t="inlineStr">
        <is>
          <t xml:space="preserve"> </t>
        </is>
      </c>
      <c r="C24" s="4" t="inlineStr">
        <is>
          <t xml:space="preserve"> </t>
        </is>
      </c>
    </row>
    <row r="25">
      <c r="A25" s="4" t="inlineStr">
        <is>
          <t>Total revenues, net</t>
        </is>
      </c>
      <c r="B25" s="6" t="n">
        <v>10061045</v>
      </c>
      <c r="C25" s="6" t="n">
        <v>0</v>
      </c>
    </row>
    <row r="26">
      <c r="A26" s="4" t="inlineStr">
        <is>
          <t>Operating Segments | Financial Technology | Direct revenue</t>
        </is>
      </c>
      <c r="B26" s="4" t="inlineStr">
        <is>
          <t xml:space="preserve"> </t>
        </is>
      </c>
      <c r="C26" s="4" t="inlineStr">
        <is>
          <t xml:space="preserve"> </t>
        </is>
      </c>
    </row>
    <row r="27">
      <c r="A27" s="3" t="inlineStr">
        <is>
          <t>Revenues, net:</t>
        </is>
      </c>
      <c r="B27" s="4" t="inlineStr">
        <is>
          <t xml:space="preserve"> </t>
        </is>
      </c>
      <c r="C27" s="4" t="inlineStr">
        <is>
          <t xml:space="preserve"> </t>
        </is>
      </c>
    </row>
    <row r="28">
      <c r="A28" s="4" t="inlineStr">
        <is>
          <t>Total revenues, net</t>
        </is>
      </c>
      <c r="B28" s="6" t="n">
        <v>3269740</v>
      </c>
      <c r="C28" s="6" t="n">
        <v>0</v>
      </c>
    </row>
    <row r="29">
      <c r="A29" s="4" t="inlineStr">
        <is>
          <t>Operating Segments | Financial Technology | Interest income on loans</t>
        </is>
      </c>
      <c r="B29" s="4" t="inlineStr">
        <is>
          <t xml:space="preserve"> </t>
        </is>
      </c>
      <c r="C29" s="4" t="inlineStr">
        <is>
          <t xml:space="preserve"> </t>
        </is>
      </c>
    </row>
    <row r="30">
      <c r="A30" s="3" t="inlineStr">
        <is>
          <t>Revenues, net:</t>
        </is>
      </c>
      <c r="B30" s="4" t="inlineStr">
        <is>
          <t xml:space="preserve"> </t>
        </is>
      </c>
      <c r="C30" s="4" t="inlineStr">
        <is>
          <t xml:space="preserve"> </t>
        </is>
      </c>
    </row>
    <row r="31">
      <c r="A31" s="4" t="inlineStr">
        <is>
          <t>Total revenues, net</t>
        </is>
      </c>
      <c r="B31" s="6" t="n">
        <v>2569061</v>
      </c>
      <c r="C31" s="6" t="n">
        <v>0</v>
      </c>
    </row>
    <row r="32">
      <c r="A32" s="4" t="inlineStr">
        <is>
          <t>Operating Segments | Financial Technology | Loan and lease contracts sold, net</t>
        </is>
      </c>
      <c r="B32" s="4" t="inlineStr">
        <is>
          <t xml:space="preserve"> </t>
        </is>
      </c>
      <c r="C32" s="4" t="inlineStr">
        <is>
          <t xml:space="preserve"> </t>
        </is>
      </c>
    </row>
    <row r="33">
      <c r="A33" s="3" t="inlineStr">
        <is>
          <t>Revenues, net:</t>
        </is>
      </c>
      <c r="B33" s="4" t="inlineStr">
        <is>
          <t xml:space="preserve"> </t>
        </is>
      </c>
      <c r="C33" s="4" t="inlineStr">
        <is>
          <t xml:space="preserve"> </t>
        </is>
      </c>
    </row>
    <row r="34">
      <c r="A34" s="4" t="inlineStr">
        <is>
          <t>Total revenues, net</t>
        </is>
      </c>
      <c r="B34" s="6" t="n">
        <v>4002463</v>
      </c>
      <c r="C34" s="6" t="n">
        <v>0</v>
      </c>
    </row>
    <row r="35">
      <c r="A35" s="4" t="inlineStr">
        <is>
          <t>Operating Segments | Financial Technology | Payments revenue</t>
        </is>
      </c>
      <c r="B35" s="4" t="inlineStr">
        <is>
          <t xml:space="preserve"> </t>
        </is>
      </c>
      <c r="C35" s="4" t="inlineStr">
        <is>
          <t xml:space="preserve"> </t>
        </is>
      </c>
    </row>
    <row r="36">
      <c r="A36" s="3" t="inlineStr">
        <is>
          <t>Revenues, net:</t>
        </is>
      </c>
      <c r="B36" s="4" t="inlineStr">
        <is>
          <t xml:space="preserve"> </t>
        </is>
      </c>
      <c r="C36" s="4" t="inlineStr">
        <is>
          <t xml:space="preserve"> </t>
        </is>
      </c>
    </row>
    <row r="37">
      <c r="A37" s="4" t="inlineStr">
        <is>
          <t>Total revenues, net</t>
        </is>
      </c>
      <c r="B37" s="7" t="n">
        <v>219781</v>
      </c>
      <c r="C37"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chedule of Operating Loss Segment 's (Details) - USD ($)</t>
        </is>
      </c>
      <c r="B1" s="2" t="inlineStr">
        <is>
          <t>12 Months Ended</t>
        </is>
      </c>
    </row>
    <row r="2">
      <c r="B2" s="2" t="inlineStr">
        <is>
          <t>Dec. 31, 2024</t>
        </is>
      </c>
      <c r="C2" s="2" t="inlineStr">
        <is>
          <t>Dec. 31, 2023</t>
        </is>
      </c>
    </row>
    <row r="3">
      <c r="A3" s="3" t="inlineStr">
        <is>
          <t>Segment Reporting, Revenue Reconciling Item [Line Items]</t>
        </is>
      </c>
      <c r="B3" s="4" t="inlineStr">
        <is>
          <t xml:space="preserve"> </t>
        </is>
      </c>
      <c r="C3" s="4" t="inlineStr">
        <is>
          <t xml:space="preserve"> </t>
        </is>
      </c>
    </row>
    <row r="4">
      <c r="A4" s="4" t="inlineStr">
        <is>
          <t>Revenues, net</t>
        </is>
      </c>
      <c r="B4" s="7" t="n">
        <v>23199434</v>
      </c>
      <c r="C4" s="7" t="n">
        <v>5685987</v>
      </c>
    </row>
    <row r="5">
      <c r="A5" s="4" t="inlineStr">
        <is>
          <t>Transaction costs incurred in connection with the Business Combination</t>
        </is>
      </c>
      <c r="B5" s="6" t="n">
        <v>0</v>
      </c>
      <c r="C5" s="6" t="n">
        <v>-6845777</v>
      </c>
    </row>
    <row r="6">
      <c r="A6" s="4" t="inlineStr">
        <is>
          <t>Depreciation and amortization</t>
        </is>
      </c>
      <c r="B6" s="6" t="n">
        <v>-3258810</v>
      </c>
      <c r="C6" s="6" t="n">
        <v>-2442706</v>
      </c>
    </row>
    <row r="7">
      <c r="A7" s="4" t="inlineStr">
        <is>
          <t>Operating loss</t>
        </is>
      </c>
      <c r="B7" s="6" t="n">
        <v>-55711158</v>
      </c>
      <c r="C7" s="6" t="n">
        <v>-39345996</v>
      </c>
    </row>
    <row r="8">
      <c r="A8" s="4" t="inlineStr">
        <is>
          <t>Other expense, net</t>
        </is>
      </c>
      <c r="B8" s="6" t="n">
        <v>-1974950</v>
      </c>
      <c r="C8" s="6" t="n">
        <v>-13981246</v>
      </c>
    </row>
    <row r="9">
      <c r="A9" s="4" t="inlineStr">
        <is>
          <t>Loss before income taxes</t>
        </is>
      </c>
      <c r="B9" s="6" t="n">
        <v>-57686108</v>
      </c>
      <c r="C9" s="6" t="n">
        <v>-53327242</v>
      </c>
    </row>
    <row r="10">
      <c r="A10" s="4" t="inlineStr">
        <is>
          <t>Operating Segments</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Revenues, net</t>
        </is>
      </c>
      <c r="B12" s="6" t="n">
        <v>23199434</v>
      </c>
      <c r="C12" s="6" t="n">
        <v>5685987</v>
      </c>
    </row>
    <row r="13">
      <c r="A13" s="4" t="inlineStr">
        <is>
          <t>Cost of revenues attributable to segments</t>
        </is>
      </c>
      <c r="B13" s="6" t="n">
        <v>-2419239</v>
      </c>
      <c r="C13" s="6" t="n">
        <v>-1829066</v>
      </c>
    </row>
    <row r="14">
      <c r="A14" s="4" t="inlineStr">
        <is>
          <t>Cost of goods sold attributable to segments</t>
        </is>
      </c>
      <c r="B14" s="6" t="n">
        <v>-6705961</v>
      </c>
      <c r="C14" s="6" t="n">
        <v>-1969147</v>
      </c>
    </row>
    <row r="15">
      <c r="A15" s="4" t="inlineStr">
        <is>
          <t>Segment non-GAAP Gross Profit</t>
        </is>
      </c>
      <c r="B15" s="6" t="n">
        <v>14074234</v>
      </c>
      <c r="C15" s="6" t="n">
        <v>1887774</v>
      </c>
    </row>
    <row r="16">
      <c r="A16" s="4" t="inlineStr">
        <is>
          <t>Operating expenses attributable to segments</t>
        </is>
      </c>
      <c r="B16" s="6" t="n">
        <v>-28288551</v>
      </c>
      <c r="C16" s="6" t="n">
        <v>-15247215</v>
      </c>
    </row>
    <row r="17">
      <c r="A17" s="4" t="inlineStr">
        <is>
          <t>Segment non-GAAP operating loss</t>
        </is>
      </c>
      <c r="B17" s="6" t="n">
        <v>-14214317</v>
      </c>
      <c r="C17" s="6" t="n">
        <v>-13359441</v>
      </c>
    </row>
    <row r="18">
      <c r="A18" s="4" t="inlineStr">
        <is>
          <t>Segment Reporting, Reconciling Item, Corporate Nonsegment</t>
        </is>
      </c>
      <c r="B18" s="4" t="inlineStr">
        <is>
          <t xml:space="preserve"> </t>
        </is>
      </c>
      <c r="C18" s="4" t="inlineStr">
        <is>
          <t xml:space="preserve"> </t>
        </is>
      </c>
    </row>
    <row r="19">
      <c r="A19" s="3" t="inlineStr">
        <is>
          <t>Segment Reporting, Revenue Reconciling Item [Line Items]</t>
        </is>
      </c>
      <c r="B19" s="4" t="inlineStr">
        <is>
          <t xml:space="preserve"> </t>
        </is>
      </c>
      <c r="C19" s="4" t="inlineStr">
        <is>
          <t xml:space="preserve"> </t>
        </is>
      </c>
    </row>
    <row r="20">
      <c r="A20" s="4" t="inlineStr">
        <is>
          <t>Corporate costs not allocated to segments</t>
        </is>
      </c>
      <c r="B20" s="6" t="n">
        <v>-16106785</v>
      </c>
      <c r="C20" s="6" t="n">
        <v>-10149261</v>
      </c>
    </row>
    <row r="21">
      <c r="A21" s="4" t="inlineStr">
        <is>
          <t>Transaction costs incurred in connection with the Business Combination</t>
        </is>
      </c>
      <c r="B21" s="4" t="inlineStr">
        <is>
          <t xml:space="preserve"> </t>
        </is>
      </c>
      <c r="C21" s="6" t="n">
        <v>-6845777</v>
      </c>
    </row>
    <row r="22">
      <c r="A22" s="4" t="inlineStr">
        <is>
          <t>Transaction costs incurred in connection with acquisitions</t>
        </is>
      </c>
      <c r="B22" s="6" t="n">
        <v>-2295502</v>
      </c>
      <c r="C22" s="6" t="n">
        <v>-550792</v>
      </c>
    </row>
    <row r="23">
      <c r="A23" s="4" t="inlineStr">
        <is>
          <t>Share-based compensation (exclusive of what is included in transaction costs above)</t>
        </is>
      </c>
      <c r="B23" s="6" t="n">
        <v>-19835744</v>
      </c>
      <c r="C23" s="6" t="n">
        <v>-5998019</v>
      </c>
    </row>
    <row r="24">
      <c r="A24" s="4" t="inlineStr">
        <is>
          <t>Depreciation and amortization</t>
        </is>
      </c>
      <c r="B24" s="6" t="n">
        <v>-3258810</v>
      </c>
      <c r="C24" s="6" t="n">
        <v>-2442706</v>
      </c>
    </row>
    <row r="25">
      <c r="A25" s="4" t="inlineStr">
        <is>
          <t>Marketplace | Operating Segments</t>
        </is>
      </c>
      <c r="B25" s="4" t="inlineStr">
        <is>
          <t xml:space="preserve"> </t>
        </is>
      </c>
      <c r="C25" s="4" t="inlineStr">
        <is>
          <t xml:space="preserve"> </t>
        </is>
      </c>
    </row>
    <row r="26">
      <c r="A26" s="3" t="inlineStr">
        <is>
          <t>Segment Reporting, Revenue Reconciling Item [Line Items]</t>
        </is>
      </c>
      <c r="B26" s="4" t="inlineStr">
        <is>
          <t xml:space="preserve"> </t>
        </is>
      </c>
      <c r="C26" s="4" t="inlineStr">
        <is>
          <t xml:space="preserve"> </t>
        </is>
      </c>
    </row>
    <row r="27">
      <c r="A27" s="4" t="inlineStr">
        <is>
          <t>Revenues, net</t>
        </is>
      </c>
      <c r="B27" s="6" t="n">
        <v>2951292</v>
      </c>
      <c r="C27" s="6" t="n">
        <v>2987406</v>
      </c>
    </row>
    <row r="28">
      <c r="A28" s="4" t="inlineStr">
        <is>
          <t>Cost of revenues attributable to segments</t>
        </is>
      </c>
      <c r="B28" s="6" t="n">
        <v>-1974852</v>
      </c>
      <c r="C28" s="6" t="n">
        <v>-1829066</v>
      </c>
    </row>
    <row r="29">
      <c r="A29" s="4" t="inlineStr">
        <is>
          <t>Cost of goods sold attributable to segments</t>
        </is>
      </c>
      <c r="B29" s="6" t="n">
        <v>0</v>
      </c>
      <c r="C29" s="6" t="n">
        <v>0</v>
      </c>
    </row>
    <row r="30">
      <c r="A30" s="4" t="inlineStr">
        <is>
          <t>Segment non-GAAP Gross Profit</t>
        </is>
      </c>
      <c r="B30" s="6" t="n">
        <v>976440</v>
      </c>
      <c r="C30" s="6" t="n">
        <v>1158340</v>
      </c>
    </row>
    <row r="31">
      <c r="A31" s="4" t="inlineStr">
        <is>
          <t>Operating expenses attributable to segments</t>
        </is>
      </c>
      <c r="B31" s="6" t="n">
        <v>-11998210</v>
      </c>
      <c r="C31" s="6" t="n">
        <v>-12613627</v>
      </c>
    </row>
    <row r="32">
      <c r="A32" s="4" t="inlineStr">
        <is>
          <t>Segment non-GAAP operating loss</t>
        </is>
      </c>
      <c r="B32" s="6" t="n">
        <v>-11021770</v>
      </c>
      <c r="C32" s="6" t="n">
        <v>-11455287</v>
      </c>
    </row>
    <row r="33">
      <c r="A33" s="4" t="inlineStr">
        <is>
          <t>Brands | Operating Segments</t>
        </is>
      </c>
      <c r="B33" s="4" t="inlineStr">
        <is>
          <t xml:space="preserve"> </t>
        </is>
      </c>
      <c r="C33" s="4" t="inlineStr">
        <is>
          <t xml:space="preserve"> </t>
        </is>
      </c>
    </row>
    <row r="34">
      <c r="A34" s="3" t="inlineStr">
        <is>
          <t>Segment Reporting, Revenue Reconciling Item [Line Items]</t>
        </is>
      </c>
      <c r="B34" s="4" t="inlineStr">
        <is>
          <t xml:space="preserve"> </t>
        </is>
      </c>
      <c r="C34" s="4" t="inlineStr">
        <is>
          <t xml:space="preserve"> </t>
        </is>
      </c>
    </row>
    <row r="35">
      <c r="A35" s="4" t="inlineStr">
        <is>
          <t>Revenues, net</t>
        </is>
      </c>
      <c r="B35" s="6" t="n">
        <v>10187097</v>
      </c>
      <c r="C35" s="6" t="n">
        <v>2698581</v>
      </c>
    </row>
    <row r="36">
      <c r="A36" s="4" t="inlineStr">
        <is>
          <t>Cost of revenues attributable to segments</t>
        </is>
      </c>
      <c r="B36" s="6" t="n">
        <v>-6243</v>
      </c>
      <c r="C36" s="6" t="n">
        <v>0</v>
      </c>
    </row>
    <row r="37">
      <c r="A37" s="4" t="inlineStr">
        <is>
          <t>Cost of goods sold attributable to segments</t>
        </is>
      </c>
      <c r="B37" s="6" t="n">
        <v>-6705961</v>
      </c>
      <c r="C37" s="6" t="n">
        <v>-1969147</v>
      </c>
    </row>
    <row r="38">
      <c r="A38" s="4" t="inlineStr">
        <is>
          <t>Segment non-GAAP Gross Profit</t>
        </is>
      </c>
      <c r="B38" s="6" t="n">
        <v>3474893</v>
      </c>
      <c r="C38" s="6" t="n">
        <v>729434</v>
      </c>
    </row>
    <row r="39">
      <c r="A39" s="4" t="inlineStr">
        <is>
          <t>Operating expenses attributable to segments</t>
        </is>
      </c>
      <c r="B39" s="6" t="n">
        <v>-5552022</v>
      </c>
      <c r="C39" s="6" t="n">
        <v>-2633588</v>
      </c>
    </row>
    <row r="40">
      <c r="A40" s="4" t="inlineStr">
        <is>
          <t>Segment non-GAAP operating loss</t>
        </is>
      </c>
      <c r="B40" s="6" t="n">
        <v>-2077129</v>
      </c>
      <c r="C40" s="6" t="n">
        <v>-1904154</v>
      </c>
    </row>
    <row r="41">
      <c r="A41" s="4" t="inlineStr">
        <is>
          <t>Financial Technology | Operating Segments</t>
        </is>
      </c>
      <c r="B41" s="4" t="inlineStr">
        <is>
          <t xml:space="preserve"> </t>
        </is>
      </c>
      <c r="C41" s="4" t="inlineStr">
        <is>
          <t xml:space="preserve"> </t>
        </is>
      </c>
    </row>
    <row r="42">
      <c r="A42" s="3" t="inlineStr">
        <is>
          <t>Segment Reporting, Revenue Reconciling Item [Line Items]</t>
        </is>
      </c>
      <c r="B42" s="4" t="inlineStr">
        <is>
          <t xml:space="preserve"> </t>
        </is>
      </c>
      <c r="C42" s="4" t="inlineStr">
        <is>
          <t xml:space="preserve"> </t>
        </is>
      </c>
    </row>
    <row r="43">
      <c r="A43" s="4" t="inlineStr">
        <is>
          <t>Revenues, net</t>
        </is>
      </c>
      <c r="B43" s="6" t="n">
        <v>10061045</v>
      </c>
      <c r="C43" s="6" t="n">
        <v>0</v>
      </c>
    </row>
    <row r="44">
      <c r="A44" s="4" t="inlineStr">
        <is>
          <t>Cost of revenues attributable to segments</t>
        </is>
      </c>
      <c r="B44" s="6" t="n">
        <v>-438144</v>
      </c>
      <c r="C44" s="6" t="n">
        <v>0</v>
      </c>
    </row>
    <row r="45">
      <c r="A45" s="4" t="inlineStr">
        <is>
          <t>Cost of goods sold attributable to segments</t>
        </is>
      </c>
      <c r="B45" s="6" t="n">
        <v>0</v>
      </c>
      <c r="C45" s="6" t="n">
        <v>0</v>
      </c>
    </row>
    <row r="46">
      <c r="A46" s="4" t="inlineStr">
        <is>
          <t>Segment non-GAAP Gross Profit</t>
        </is>
      </c>
      <c r="B46" s="6" t="n">
        <v>9622901</v>
      </c>
      <c r="C46" s="6" t="n">
        <v>0</v>
      </c>
    </row>
    <row r="47">
      <c r="A47" s="4" t="inlineStr">
        <is>
          <t>Operating expenses attributable to segments</t>
        </is>
      </c>
      <c r="B47" s="6" t="n">
        <v>-10738319</v>
      </c>
      <c r="C47" s="6" t="n">
        <v>0</v>
      </c>
    </row>
    <row r="48">
      <c r="A48" s="4" t="inlineStr">
        <is>
          <t>Segment non-GAAP operating loss</t>
        </is>
      </c>
      <c r="B48" s="7" t="n">
        <v>-1115418</v>
      </c>
      <c r="C48" s="7"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Sec 174 Cost – Domestic and Foreign</t>
        </is>
      </c>
      <c r="B3" s="7" t="n">
        <v>2187000</v>
      </c>
      <c r="C3" s="7" t="n">
        <v>1320000</v>
      </c>
    </row>
    <row r="4">
      <c r="A4" s="4" t="inlineStr">
        <is>
          <t>Net operating loss – Federal and State</t>
        </is>
      </c>
      <c r="B4" s="6" t="n">
        <v>15878000</v>
      </c>
      <c r="C4" s="6" t="n">
        <v>5686000</v>
      </c>
    </row>
    <row r="5">
      <c r="A5" s="4" t="inlineStr">
        <is>
          <t>Loan lease loss reserve</t>
        </is>
      </c>
      <c r="B5" s="6" t="n">
        <v>195000</v>
      </c>
      <c r="C5" s="6" t="n">
        <v>0</v>
      </c>
    </row>
    <row r="6">
      <c r="A6" s="4" t="inlineStr">
        <is>
          <t>Share-based compensation</t>
        </is>
      </c>
      <c r="B6" s="6" t="n">
        <v>4483000</v>
      </c>
      <c r="C6" s="6" t="n">
        <v>1345000</v>
      </c>
    </row>
    <row r="7">
      <c r="A7" s="4" t="inlineStr">
        <is>
          <t>Depreciation and amortization</t>
        </is>
      </c>
      <c r="B7" s="6" t="n">
        <v>660000</v>
      </c>
      <c r="C7" s="6" t="n">
        <v>656000</v>
      </c>
    </row>
    <row r="8">
      <c r="A8" s="4" t="inlineStr">
        <is>
          <t>Identifiable Intangibles from Credova Acquisition</t>
        </is>
      </c>
      <c r="B8" s="6" t="n">
        <v>-2434000</v>
      </c>
      <c r="C8" s="6" t="n">
        <v>0</v>
      </c>
    </row>
    <row r="9">
      <c r="A9" s="4" t="inlineStr">
        <is>
          <t>Credit – State</t>
        </is>
      </c>
      <c r="B9" s="6" t="n">
        <v>65000</v>
      </c>
      <c r="C9" s="6" t="n">
        <v>65000</v>
      </c>
    </row>
    <row r="10">
      <c r="A10" s="4" t="inlineStr">
        <is>
          <t>Capitalized acquisition cost</t>
        </is>
      </c>
      <c r="B10" s="6" t="n">
        <v>132000</v>
      </c>
      <c r="C10" s="6" t="n">
        <v>0</v>
      </c>
    </row>
    <row r="11">
      <c r="A11" s="4" t="inlineStr">
        <is>
          <t>Other, net</t>
        </is>
      </c>
      <c r="B11" s="6" t="n">
        <v>48000</v>
      </c>
      <c r="C11" s="6" t="n">
        <v>-10000</v>
      </c>
    </row>
    <row r="12">
      <c r="A12" s="4" t="inlineStr">
        <is>
          <t>Total deferred tax asset</t>
        </is>
      </c>
      <c r="B12" s="6" t="n">
        <v>21214000</v>
      </c>
      <c r="C12" s="6" t="n">
        <v>9062000</v>
      </c>
    </row>
    <row r="13">
      <c r="A13" s="4" t="inlineStr">
        <is>
          <t>Less: valuation allowance</t>
        </is>
      </c>
      <c r="B13" s="6" t="n">
        <v>-21214000</v>
      </c>
      <c r="C13" s="6" t="n">
        <v>-9062000</v>
      </c>
    </row>
    <row r="14">
      <c r="A14" s="4" t="inlineStr">
        <is>
          <t>Net deferred tax asset</t>
        </is>
      </c>
      <c r="B14" s="7" t="n">
        <v>0</v>
      </c>
      <c r="C14"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net operating loss carryforwards</t>
        </is>
      </c>
      <c r="B4" s="7" t="n">
        <v>70000000</v>
      </c>
      <c r="C4" s="7" t="n">
        <v>26100000</v>
      </c>
    </row>
    <row r="5">
      <c r="A5" s="4" t="inlineStr">
        <is>
          <t>State net operating loss carryovers</t>
        </is>
      </c>
      <c r="B5" s="6" t="n">
        <v>37000000</v>
      </c>
      <c r="C5" s="6" t="n">
        <v>14300000</v>
      </c>
    </row>
    <row r="6">
      <c r="A6" s="4" t="inlineStr">
        <is>
          <t>Research and development tax credit carryforwards</t>
        </is>
      </c>
      <c r="B6" s="6" t="n">
        <v>82000</v>
      </c>
      <c r="C6" s="4" t="inlineStr">
        <is>
          <t xml:space="preserve"> </t>
        </is>
      </c>
    </row>
    <row r="7">
      <c r="A7" s="4" t="inlineStr">
        <is>
          <t>Valuation allowance</t>
        </is>
      </c>
      <c r="B7" s="6" t="n">
        <v>21200000</v>
      </c>
      <c r="C7" s="6" t="n">
        <v>9100000</v>
      </c>
    </row>
    <row r="8">
      <c r="A8" s="4" t="inlineStr">
        <is>
          <t>Valuation allowance increased</t>
        </is>
      </c>
      <c r="B8" s="6" t="n">
        <v>12100000</v>
      </c>
      <c r="C8" s="4" t="inlineStr">
        <is>
          <t xml:space="preserve"> </t>
        </is>
      </c>
    </row>
    <row r="9">
      <c r="A9" s="4" t="inlineStr">
        <is>
          <t>Uncertain tax positions</t>
        </is>
      </c>
      <c r="B9" s="6" t="n">
        <v>0</v>
      </c>
      <c r="C9" s="6" t="n">
        <v>0</v>
      </c>
    </row>
    <row r="10">
      <c r="A10" s="4" t="inlineStr">
        <is>
          <t>Paid taxes</t>
        </is>
      </c>
      <c r="B10" s="7" t="n">
        <v>1181</v>
      </c>
      <c r="C10" s="7" t="n">
        <v>194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at the Statutory Federal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expense</t>
        </is>
      </c>
      <c r="B4" s="11" t="n">
        <v>0.21</v>
      </c>
      <c r="C4" s="11" t="n">
        <v>0.21</v>
      </c>
    </row>
    <row r="5">
      <c r="A5" s="4" t="inlineStr">
        <is>
          <t>State tax expense, net of federal benefit</t>
        </is>
      </c>
      <c r="B5" s="10" t="n">
        <v>0.021</v>
      </c>
      <c r="C5" s="10" t="n">
        <v>0.008999999999999999</v>
      </c>
    </row>
    <row r="6">
      <c r="A6" s="4" t="inlineStr">
        <is>
          <t>Permanent differences</t>
        </is>
      </c>
      <c r="B6" s="10" t="n">
        <v>0.003</v>
      </c>
      <c r="C6" s="4" t="inlineStr">
        <is>
          <t>(8.30%)</t>
        </is>
      </c>
    </row>
    <row r="7">
      <c r="A7" s="4" t="inlineStr">
        <is>
          <t>Impact from rate change</t>
        </is>
      </c>
      <c r="B7" s="10" t="n">
        <v>0.003</v>
      </c>
      <c r="C7" s="4" t="inlineStr">
        <is>
          <t>(1.20%)</t>
        </is>
      </c>
    </row>
    <row r="8">
      <c r="A8" s="4" t="inlineStr">
        <is>
          <t>Change in valuation allowance</t>
        </is>
      </c>
      <c r="B8" s="4" t="inlineStr">
        <is>
          <t>(21.10%)</t>
        </is>
      </c>
      <c r="C8" s="4" t="inlineStr">
        <is>
          <t>(11.70%)</t>
        </is>
      </c>
    </row>
    <row r="9">
      <c r="A9" s="4" t="inlineStr">
        <is>
          <t>Other difference</t>
        </is>
      </c>
      <c r="B9" s="4" t="inlineStr">
        <is>
          <t>(2.60%)</t>
        </is>
      </c>
      <c r="C9" s="4" t="inlineStr">
        <is>
          <t>(0.70%)</t>
        </is>
      </c>
    </row>
    <row r="10">
      <c r="A10" s="4" t="inlineStr">
        <is>
          <t>Effective tax rate</t>
        </is>
      </c>
      <c r="B10" s="11" t="n">
        <v>0</v>
      </c>
      <c r="C10" s="11"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Organization and Business Operations Unless the context otherwise requires, throughout, the words “PSQ,” “PSQH,” “PublicSquare” “we,” “us,” the “registrant” or the “Company” refer to PSQ Holdings, Inc. and its subsidiaries (as applicable). EveryLife Asset Acquisition In February 2023, the Company acquired the assets of EveryLife, Inc. (“EveryLife”) by way of a stock for stock exchange. Pursuant to that agreement, the Company acquired a brand name in exchange for 1,071,229 shares of the Company’s common stock. On July 13, 2023, the Company launched the brand and began generating revenue from sales of diapers and wipes from this operation. See Note 5 for further information. Merger Agreement On July 19, 2023, in accordance with the plan of arrangement to reorganize PSQ Holdings. Inc, the Company finalized a business combination (the “Business Combination”) with Colombier Acquisition Corp. (“Colombier”). On closing, the common shares of PSQ Holdings Inc. were listed on the New York Stock Exchange and commenced trading under the symbol “NYSE:PSQH”. See Note 4 for further information. Credova Merger On March 13, 2024, the Company entered into an agreement and plan of merger (the “Credova Merger Agreement”) with Cello Merger Sub, Inc., a Delaware corporation and wholly-owned subsidiary (“Merger Sub”) of the Company, Credova Holdings, Inc., a Delaware corporation (“Credova”), and Samuel L. Paul, in the capacity as the Seller Representative in accordance with the terms of the Credova Merger Agreement (“Credova Merger”). See Note 5 for further information. The Company’s operations are comprised of three operating segments: Marketplace, Brands and Financial Technology. A summary of each is below: Marketplace PublicSquare is an online marketplace valuing life, family, and liberty. The primary mission of the Marketplace segment is to help consumers "shop their values" and put purpose behind their purchases. PublicSquare leverages data and insights from the Marketplace to assess its customers’ needs and provide wholly-owned quality financial products and brands. The PSQ platform (the “Platform”) can be accessed through two primary means: • Mobile application - Our mobile app is available for both iOS and Android-based devices. • Web - Users can access our full platform at PublicSquare.com. Brands Our brand revenues have been derived primarily from our sale of products. EveryLife is a direct-to-consumer baby care company with a mission to provide premium products to every miraculous life. EveryLife is committed to its core values, ensuring product quality, and demonstrating generosity by donating diapers and wipes to moms in need. This commitment has quickly set EveryLife apart, elevating both its brand and products. Since its launch in July 2023, EveryLife has been delivering high-performing and price-accessible products that align with the values of our consumers. Financial Technology Credova assists consumers, lenders, and retailers in offering point-of-sale financing products. Credova has developed and maintains an internet-based proprietary retail finance platform and related application programming interfaces (“APIs”) through which Credova, certain Federal Deposit Insurance Corporation (“FDIC”) and National Credit Union Administration (“NCUA”) insured financial institutions, other financial institutions authorized by Credova (each a “Financing Partner”), and merchants can dynamically offer certain financing products. Credova’s offerings fall into four main categories: (i) Merchant-originated products; (ii) Bank Partner-originated closed-end installment loans; (iii) Credova-originated loan products; and (iv) Zero-interest installment products (“Pay-in-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ubsequent Events (Details) - USD ($) $ in Millions</t>
        </is>
      </c>
      <c r="B1" s="2" t="inlineStr">
        <is>
          <t>1 Months Ended</t>
        </is>
      </c>
      <c r="C1" s="2" t="inlineStr">
        <is>
          <t>12 Months Ended</t>
        </is>
      </c>
    </row>
    <row r="2">
      <c r="B2" s="2" t="inlineStr">
        <is>
          <t>Jan. 31, 2025</t>
        </is>
      </c>
      <c r="C2" s="2" t="inlineStr">
        <is>
          <t>Dec. 31, 2024</t>
        </is>
      </c>
      <c r="D2" s="2" t="inlineStr">
        <is>
          <t>Dec. 31, 2023</t>
        </is>
      </c>
    </row>
    <row r="3">
      <c r="A3" s="4" t="inlineStr">
        <is>
          <t>RSU</t>
        </is>
      </c>
      <c r="B3" s="4" t="inlineStr">
        <is>
          <t xml:space="preserve"> </t>
        </is>
      </c>
      <c r="C3" s="4" t="inlineStr">
        <is>
          <t xml:space="preserve"> </t>
        </is>
      </c>
      <c r="D3" s="4" t="inlineStr">
        <is>
          <t xml:space="preserve"> </t>
        </is>
      </c>
    </row>
    <row r="4">
      <c r="A4" s="3" t="inlineStr">
        <is>
          <t>Subsequent Events (Details) [Line Items]</t>
        </is>
      </c>
      <c r="B4" s="4" t="inlineStr">
        <is>
          <t xml:space="preserve"> </t>
        </is>
      </c>
      <c r="C4" s="4" t="inlineStr">
        <is>
          <t xml:space="preserve"> </t>
        </is>
      </c>
      <c r="D4" s="4" t="inlineStr">
        <is>
          <t xml:space="preserve"> </t>
        </is>
      </c>
    </row>
    <row r="5">
      <c r="A5" s="4" t="inlineStr">
        <is>
          <t>Granted (in shares)</t>
        </is>
      </c>
      <c r="B5" s="4" t="inlineStr">
        <is>
          <t xml:space="preserve"> </t>
        </is>
      </c>
      <c r="C5" s="6" t="n">
        <v>3944057</v>
      </c>
      <c r="D5" s="6" t="n">
        <v>2462989</v>
      </c>
    </row>
    <row r="6">
      <c r="A6" s="4" t="inlineStr">
        <is>
          <t>Subsequent Event</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Cash used to settle award</t>
        </is>
      </c>
      <c r="B8" s="5" t="n">
        <v>0.3</v>
      </c>
      <c r="C8" s="4" t="inlineStr">
        <is>
          <t xml:space="preserve"> </t>
        </is>
      </c>
      <c r="D8" s="4" t="inlineStr">
        <is>
          <t xml:space="preserve"> </t>
        </is>
      </c>
    </row>
    <row r="9">
      <c r="A9" s="4" t="inlineStr">
        <is>
          <t>Subsequent Event | RSU | Tranche One</t>
        </is>
      </c>
      <c r="B9" s="4" t="inlineStr">
        <is>
          <t xml:space="preserve"> </t>
        </is>
      </c>
      <c r="C9" s="4" t="inlineStr">
        <is>
          <t xml:space="preserve"> </t>
        </is>
      </c>
      <c r="D9" s="4" t="inlineStr">
        <is>
          <t xml:space="preserve"> </t>
        </is>
      </c>
    </row>
    <row r="10">
      <c r="A10" s="3" t="inlineStr">
        <is>
          <t>Subsequent Events (Details) [Line Items]</t>
        </is>
      </c>
      <c r="B10" s="4" t="inlineStr">
        <is>
          <t xml:space="preserve"> </t>
        </is>
      </c>
      <c r="C10" s="4" t="inlineStr">
        <is>
          <t xml:space="preserve"> </t>
        </is>
      </c>
      <c r="D10" s="4" t="inlineStr">
        <is>
          <t xml:space="preserve"> </t>
        </is>
      </c>
    </row>
    <row r="11">
      <c r="A11" s="4" t="inlineStr">
        <is>
          <t>Award vesting rights, percentage</t>
        </is>
      </c>
      <c r="B11" s="11" t="n">
        <v>0.5</v>
      </c>
      <c r="C11" s="4" t="inlineStr">
        <is>
          <t xml:space="preserve"> </t>
        </is>
      </c>
      <c r="D11" s="4" t="inlineStr">
        <is>
          <t xml:space="preserve"> </t>
        </is>
      </c>
    </row>
    <row r="12">
      <c r="A12" s="4" t="inlineStr">
        <is>
          <t>Subsequent Event | RSU | Tranche Two</t>
        </is>
      </c>
      <c r="B12" s="4" t="inlineStr">
        <is>
          <t xml:space="preserve"> </t>
        </is>
      </c>
      <c r="C12" s="4" t="inlineStr">
        <is>
          <t xml:space="preserve"> </t>
        </is>
      </c>
      <c r="D12" s="4" t="inlineStr">
        <is>
          <t xml:space="preserve"> </t>
        </is>
      </c>
    </row>
    <row r="13">
      <c r="A13" s="3" t="inlineStr">
        <is>
          <t>Subsequent Events (Details) [Line Items]</t>
        </is>
      </c>
      <c r="B13" s="4" t="inlineStr">
        <is>
          <t xml:space="preserve"> </t>
        </is>
      </c>
      <c r="C13" s="4" t="inlineStr">
        <is>
          <t xml:space="preserve"> </t>
        </is>
      </c>
      <c r="D13" s="4" t="inlineStr">
        <is>
          <t xml:space="preserve"> </t>
        </is>
      </c>
    </row>
    <row r="14">
      <c r="A14" s="4" t="inlineStr">
        <is>
          <t>Award vesting rights, percentage</t>
        </is>
      </c>
      <c r="B14" s="11" t="n">
        <v>0.5</v>
      </c>
      <c r="C14" s="4" t="inlineStr">
        <is>
          <t xml:space="preserve"> </t>
        </is>
      </c>
      <c r="D14" s="4" t="inlineStr">
        <is>
          <t xml:space="preserve"> </t>
        </is>
      </c>
    </row>
    <row r="15">
      <c r="A15" s="4" t="inlineStr">
        <is>
          <t>Subsequent Event | RSU | Employee</t>
        </is>
      </c>
      <c r="B15" s="4" t="inlineStr">
        <is>
          <t xml:space="preserve"> </t>
        </is>
      </c>
      <c r="C15" s="4" t="inlineStr">
        <is>
          <t xml:space="preserve"> </t>
        </is>
      </c>
      <c r="D15" s="4" t="inlineStr">
        <is>
          <t xml:space="preserve"> </t>
        </is>
      </c>
    </row>
    <row r="16">
      <c r="A16" s="3" t="inlineStr">
        <is>
          <t>Subsequent Events (Details) [Line Items]</t>
        </is>
      </c>
      <c r="B16" s="4" t="inlineStr">
        <is>
          <t xml:space="preserve"> </t>
        </is>
      </c>
      <c r="C16" s="4" t="inlineStr">
        <is>
          <t xml:space="preserve"> </t>
        </is>
      </c>
      <c r="D16" s="4" t="inlineStr">
        <is>
          <t xml:space="preserve"> </t>
        </is>
      </c>
    </row>
    <row r="17">
      <c r="A17" s="4" t="inlineStr">
        <is>
          <t>Granted (in shares)</t>
        </is>
      </c>
      <c r="B17" s="6" t="n">
        <v>499998</v>
      </c>
      <c r="C17" s="4" t="inlineStr">
        <is>
          <t xml:space="preserve"> </t>
        </is>
      </c>
      <c r="D17" s="4" t="inlineStr">
        <is>
          <t xml:space="preserve"> </t>
        </is>
      </c>
    </row>
    <row r="18">
      <c r="A18" s="4" t="inlineStr">
        <is>
          <t>Subsequent Event | RSU | Financial Technology Employee</t>
        </is>
      </c>
      <c r="B18" s="4" t="inlineStr">
        <is>
          <t xml:space="preserve"> </t>
        </is>
      </c>
      <c r="C18" s="4" t="inlineStr">
        <is>
          <t xml:space="preserve"> </t>
        </is>
      </c>
      <c r="D18" s="4" t="inlineStr">
        <is>
          <t xml:space="preserve"> </t>
        </is>
      </c>
    </row>
    <row r="19">
      <c r="A19" s="3" t="inlineStr">
        <is>
          <t>Subsequent Events (Details) [Line Items]</t>
        </is>
      </c>
      <c r="B19" s="4" t="inlineStr">
        <is>
          <t xml:space="preserve"> </t>
        </is>
      </c>
      <c r="C19" s="4" t="inlineStr">
        <is>
          <t xml:space="preserve"> </t>
        </is>
      </c>
      <c r="D19" s="4" t="inlineStr">
        <is>
          <t xml:space="preserve"> </t>
        </is>
      </c>
    </row>
    <row r="20">
      <c r="A20" s="4" t="inlineStr">
        <is>
          <t>Granted (in shares)</t>
        </is>
      </c>
      <c r="B20" s="6" t="n">
        <v>220264</v>
      </c>
      <c r="C20" s="4" t="inlineStr">
        <is>
          <t xml:space="preserve"> </t>
        </is>
      </c>
      <c r="D20" s="4" t="inlineStr">
        <is>
          <t xml:space="preserve"> </t>
        </is>
      </c>
    </row>
    <row r="21">
      <c r="A21" s="4" t="inlineStr">
        <is>
          <t>Subsequent Event | RSU | Executive Leadership</t>
        </is>
      </c>
      <c r="B21" s="4" t="inlineStr">
        <is>
          <t xml:space="preserve"> </t>
        </is>
      </c>
      <c r="C21" s="4" t="inlineStr">
        <is>
          <t xml:space="preserve"> </t>
        </is>
      </c>
      <c r="D21" s="4" t="inlineStr">
        <is>
          <t xml:space="preserve"> </t>
        </is>
      </c>
    </row>
    <row r="22">
      <c r="A22" s="3" t="inlineStr">
        <is>
          <t>Subsequent Events (Details) [Line Items]</t>
        </is>
      </c>
      <c r="B22" s="4" t="inlineStr">
        <is>
          <t xml:space="preserve"> </t>
        </is>
      </c>
      <c r="C22" s="4" t="inlineStr">
        <is>
          <t xml:space="preserve"> </t>
        </is>
      </c>
      <c r="D22" s="4" t="inlineStr">
        <is>
          <t xml:space="preserve"> </t>
        </is>
      </c>
    </row>
    <row r="23">
      <c r="A23" s="4" t="inlineStr">
        <is>
          <t>Granted (in shares)</t>
        </is>
      </c>
      <c r="B23" s="6" t="n">
        <v>800000</v>
      </c>
      <c r="C23" s="4" t="inlineStr">
        <is>
          <t xml:space="preserve"> </t>
        </is>
      </c>
      <c r="D23" s="4" t="inlineStr">
        <is>
          <t xml:space="preserve"> </t>
        </is>
      </c>
    </row>
    <row r="24">
      <c r="A24" s="4" t="inlineStr">
        <is>
          <t>Award vesting period</t>
        </is>
      </c>
      <c r="B24" s="4" t="inlineStr">
        <is>
          <t>3 years</t>
        </is>
      </c>
      <c r="C24" s="4" t="inlineStr">
        <is>
          <t xml:space="preserve"> </t>
        </is>
      </c>
      <c r="D24"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5:39Z</dcterms:created>
  <dcterms:modified xmlns:dcterms="http://purl.org/dc/terms/" xmlns:xsi="http://www.w3.org/2001/XMLSchema-instance" xsi:type="dcterms:W3CDTF">2025-03-13T20:05:39Z</dcterms:modified>
</cp:coreProperties>
</file>